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Tota"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Leases"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Receivables" sheetId="14" state="visible" r:id="rId14"/>
    <sheet xmlns:r="http://schemas.openxmlformats.org/officeDocument/2006/relationships" name="Inventories" sheetId="15" state="visible" r:id="rId15"/>
    <sheet xmlns:r="http://schemas.openxmlformats.org/officeDocument/2006/relationships" name="Investments and Other Non-curre"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Restructuring" sheetId="19" state="visible" r:id="rId19"/>
    <sheet xmlns:r="http://schemas.openxmlformats.org/officeDocument/2006/relationships" name="Product Related Liabilities" sheetId="20" state="visible" r:id="rId20"/>
    <sheet xmlns:r="http://schemas.openxmlformats.org/officeDocument/2006/relationships" name="Debt and Credit Agreements" sheetId="21" state="visible" r:id="rId21"/>
    <sheet xmlns:r="http://schemas.openxmlformats.org/officeDocument/2006/relationships" name="Shareholders' Equity" sheetId="22" state="visible" r:id="rId22"/>
    <sheet xmlns:r="http://schemas.openxmlformats.org/officeDocument/2006/relationships" name="Supplemental Cash Flow Informat" sheetId="23" state="visible" r:id="rId23"/>
    <sheet xmlns:r="http://schemas.openxmlformats.org/officeDocument/2006/relationships" name="Stock Incentive Plan" sheetId="24" state="visible" r:id="rId24"/>
    <sheet xmlns:r="http://schemas.openxmlformats.org/officeDocument/2006/relationships" name="Contingent Liabilities" sheetId="25" state="visible" r:id="rId25"/>
    <sheet xmlns:r="http://schemas.openxmlformats.org/officeDocument/2006/relationships" name="Retirement Plans" sheetId="26" state="visible" r:id="rId26"/>
    <sheet xmlns:r="http://schemas.openxmlformats.org/officeDocument/2006/relationships" name="Related Party Transactions" sheetId="27" state="visible" r:id="rId27"/>
    <sheet xmlns:r="http://schemas.openxmlformats.org/officeDocument/2006/relationships" name="Segment Information" sheetId="28" state="visible" r:id="rId28"/>
    <sheet xmlns:r="http://schemas.openxmlformats.org/officeDocument/2006/relationships" name="Earnings per share" sheetId="29" state="visible" r:id="rId29"/>
    <sheet xmlns:r="http://schemas.openxmlformats.org/officeDocument/2006/relationships" name="Subsequent Events" sheetId="30" state="visible" r:id="rId30"/>
    <sheet xmlns:r="http://schemas.openxmlformats.org/officeDocument/2006/relationships" name="Quarterly Financial Data (unaud"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Discontinued Operations (Tables" sheetId="34" state="visible" r:id="rId34"/>
    <sheet xmlns:r="http://schemas.openxmlformats.org/officeDocument/2006/relationships" name="Leases (Tables)"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Receivables (Tables)" sheetId="38" state="visible" r:id="rId38"/>
    <sheet xmlns:r="http://schemas.openxmlformats.org/officeDocument/2006/relationships" name="Inventories (Tables)" sheetId="39" state="visible" r:id="rId39"/>
    <sheet xmlns:r="http://schemas.openxmlformats.org/officeDocument/2006/relationships" name="Investments and Other Non-cur_2" sheetId="40" state="visible" r:id="rId40"/>
    <sheet xmlns:r="http://schemas.openxmlformats.org/officeDocument/2006/relationships" name="Property, Plant and Equipment (" sheetId="41" state="visible" r:id="rId41"/>
    <sheet xmlns:r="http://schemas.openxmlformats.org/officeDocument/2006/relationships" name="Goodwill and Intangible Assets " sheetId="42" state="visible" r:id="rId42"/>
    <sheet xmlns:r="http://schemas.openxmlformats.org/officeDocument/2006/relationships" name="Restructuring (Tables)" sheetId="43" state="visible" r:id="rId43"/>
    <sheet xmlns:r="http://schemas.openxmlformats.org/officeDocument/2006/relationships" name="Product Related Liabilities (Ta" sheetId="44" state="visible" r:id="rId44"/>
    <sheet xmlns:r="http://schemas.openxmlformats.org/officeDocument/2006/relationships" name="Debt and Credit Agreements (Tab" sheetId="45" state="visible" r:id="rId45"/>
    <sheet xmlns:r="http://schemas.openxmlformats.org/officeDocument/2006/relationships" name="Shareholders' Equity (Tables)" sheetId="46" state="visible" r:id="rId46"/>
    <sheet xmlns:r="http://schemas.openxmlformats.org/officeDocument/2006/relationships" name="Supplemental Cash Flow Inform_2" sheetId="47" state="visible" r:id="rId47"/>
    <sheet xmlns:r="http://schemas.openxmlformats.org/officeDocument/2006/relationships" name="Stock Incentive Plan (Tables)" sheetId="48" state="visible" r:id="rId48"/>
    <sheet xmlns:r="http://schemas.openxmlformats.org/officeDocument/2006/relationships" name="Retirement Plans (Tables)" sheetId="49" state="visible" r:id="rId49"/>
    <sheet xmlns:r="http://schemas.openxmlformats.org/officeDocument/2006/relationships" name="Related Party Transactions (Tab" sheetId="50" state="visible" r:id="rId50"/>
    <sheet xmlns:r="http://schemas.openxmlformats.org/officeDocument/2006/relationships" name="Segment Information (Tables)" sheetId="51" state="visible" r:id="rId51"/>
    <sheet xmlns:r="http://schemas.openxmlformats.org/officeDocument/2006/relationships" name="Earnings per share (Tables)" sheetId="52" state="visible" r:id="rId52"/>
    <sheet xmlns:r="http://schemas.openxmlformats.org/officeDocument/2006/relationships" name="Quarterly Financial Data (una_2" sheetId="53" state="visible" r:id="rId53"/>
    <sheet xmlns:r="http://schemas.openxmlformats.org/officeDocument/2006/relationships" name="Basis of Presentation - Additio" sheetId="54" state="visible" r:id="rId54"/>
    <sheet xmlns:r="http://schemas.openxmlformats.org/officeDocument/2006/relationships" name="Summary of Significant Accoun_4" sheetId="55" state="visible" r:id="rId55"/>
    <sheet xmlns:r="http://schemas.openxmlformats.org/officeDocument/2006/relationships" name="Summary Adoption of New Account" sheetId="56" state="visible" r:id="rId56"/>
    <sheet xmlns:r="http://schemas.openxmlformats.org/officeDocument/2006/relationships" name="Discontinued Operations - Addit" sheetId="57" state="visible" r:id="rId57"/>
    <sheet xmlns:r="http://schemas.openxmlformats.org/officeDocument/2006/relationships" name="Discontinued Operations - Summa" sheetId="58" state="visible" r:id="rId58"/>
    <sheet xmlns:r="http://schemas.openxmlformats.org/officeDocument/2006/relationships" name="Discontinued Operations - Sum_2" sheetId="59" state="visible" r:id="rId59"/>
    <sheet xmlns:r="http://schemas.openxmlformats.org/officeDocument/2006/relationships" name="Leases - Additional Information" sheetId="60" state="visible" r:id="rId60"/>
    <sheet xmlns:r="http://schemas.openxmlformats.org/officeDocument/2006/relationships" name="Leases - Summary of Lease Cost " sheetId="61" state="visible" r:id="rId61"/>
    <sheet xmlns:r="http://schemas.openxmlformats.org/officeDocument/2006/relationships" name="Leases - Summary of Other Infor" sheetId="62" state="visible" r:id="rId62"/>
    <sheet xmlns:r="http://schemas.openxmlformats.org/officeDocument/2006/relationships" name="Leases - Maturities of Operatin" sheetId="63" state="visible" r:id="rId63"/>
    <sheet xmlns:r="http://schemas.openxmlformats.org/officeDocument/2006/relationships" name="Fair Value Measurements - Addit" sheetId="64" state="visible" r:id="rId64"/>
    <sheet xmlns:r="http://schemas.openxmlformats.org/officeDocument/2006/relationships" name="Financial Assets and Liabilitie" sheetId="65" state="visible" r:id="rId65"/>
    <sheet xmlns:r="http://schemas.openxmlformats.org/officeDocument/2006/relationships" name="Financial Assets and Liabilit_2" sheetId="66" state="visible" r:id="rId66"/>
    <sheet xmlns:r="http://schemas.openxmlformats.org/officeDocument/2006/relationships" name="Fair Value of Debt (Detail)" sheetId="67" state="visible" r:id="rId67"/>
    <sheet xmlns:r="http://schemas.openxmlformats.org/officeDocument/2006/relationships" name="Income Before Income Taxes (Det" sheetId="68" state="visible" r:id="rId68"/>
    <sheet xmlns:r="http://schemas.openxmlformats.org/officeDocument/2006/relationships" name="Provision for Income Taxes (Det" sheetId="69" state="visible" r:id="rId69"/>
    <sheet xmlns:r="http://schemas.openxmlformats.org/officeDocument/2006/relationships" name="Effective Income Tax Rate (Deta" sheetId="70" state="visible" r:id="rId70"/>
    <sheet xmlns:r="http://schemas.openxmlformats.org/officeDocument/2006/relationships" name="Income Taxes - Additional Infor" sheetId="71" state="visible" r:id="rId71"/>
    <sheet xmlns:r="http://schemas.openxmlformats.org/officeDocument/2006/relationships" name="Unrecognized Tax Benefits (Deta" sheetId="72" state="visible" r:id="rId72"/>
    <sheet xmlns:r="http://schemas.openxmlformats.org/officeDocument/2006/relationships" name="Deferred Taxes (Detail)" sheetId="73" state="visible" r:id="rId73"/>
    <sheet xmlns:r="http://schemas.openxmlformats.org/officeDocument/2006/relationships" name="Valuation Allowance Against Def" sheetId="74" state="visible" r:id="rId74"/>
    <sheet xmlns:r="http://schemas.openxmlformats.org/officeDocument/2006/relationships" name="Receivables (Detail)" sheetId="75" state="visible" r:id="rId75"/>
    <sheet xmlns:r="http://schemas.openxmlformats.org/officeDocument/2006/relationships" name="Components of Inventories (Deta" sheetId="76" state="visible" r:id="rId76"/>
    <sheet xmlns:r="http://schemas.openxmlformats.org/officeDocument/2006/relationships" name="Investments and Other Non-Cur_3" sheetId="77" state="visible" r:id="rId77"/>
    <sheet xmlns:r="http://schemas.openxmlformats.org/officeDocument/2006/relationships" name="Investments and Other Non-Cur_4" sheetId="78" state="visible" r:id="rId78"/>
    <sheet xmlns:r="http://schemas.openxmlformats.org/officeDocument/2006/relationships" name="Schedule of Property, Plant and" sheetId="79" state="visible" r:id="rId79"/>
    <sheet xmlns:r="http://schemas.openxmlformats.org/officeDocument/2006/relationships" name="Depreciation Included in Proper" sheetId="80" state="visible" r:id="rId80"/>
    <sheet xmlns:r="http://schemas.openxmlformats.org/officeDocument/2006/relationships" name="Property, Plant and Equipment -" sheetId="81" state="visible" r:id="rId81"/>
    <sheet xmlns:r="http://schemas.openxmlformats.org/officeDocument/2006/relationships" name="Schedule of Goodwill (Detail)" sheetId="82" state="visible" r:id="rId82"/>
    <sheet xmlns:r="http://schemas.openxmlformats.org/officeDocument/2006/relationships" name="Goodwill and Intangible Asset_2" sheetId="83" state="visible" r:id="rId83"/>
    <sheet xmlns:r="http://schemas.openxmlformats.org/officeDocument/2006/relationships" name="Schedule of Amortizable Intangi" sheetId="84" state="visible" r:id="rId84"/>
    <sheet xmlns:r="http://schemas.openxmlformats.org/officeDocument/2006/relationships" name="Restructuring - Additional Info" sheetId="85" state="visible" r:id="rId85"/>
    <sheet xmlns:r="http://schemas.openxmlformats.org/officeDocument/2006/relationships" name="Schedule of Changes in Balance " sheetId="86" state="visible" r:id="rId86"/>
    <sheet xmlns:r="http://schemas.openxmlformats.org/officeDocument/2006/relationships" name="Product Related Liabilities - A" sheetId="87" state="visible" r:id="rId87"/>
    <sheet xmlns:r="http://schemas.openxmlformats.org/officeDocument/2006/relationships" name="Summary of Change in Balance Sh" sheetId="88" state="visible" r:id="rId88"/>
    <sheet xmlns:r="http://schemas.openxmlformats.org/officeDocument/2006/relationships" name="Debt and Credit Agreements - Ad" sheetId="89" state="visible" r:id="rId89"/>
    <sheet xmlns:r="http://schemas.openxmlformats.org/officeDocument/2006/relationships" name="Debt Profile (Detail)" sheetId="90" state="visible" r:id="rId90"/>
    <sheet xmlns:r="http://schemas.openxmlformats.org/officeDocument/2006/relationships" name="Shareholders' Equity - Addition" sheetId="91" state="visible" r:id="rId91"/>
    <sheet xmlns:r="http://schemas.openxmlformats.org/officeDocument/2006/relationships" name="Schedule of Dividends Paid (Det" sheetId="92" state="visible" r:id="rId92"/>
    <sheet xmlns:r="http://schemas.openxmlformats.org/officeDocument/2006/relationships" name="Other Comprehensive Loss (Detai" sheetId="93" state="visible" r:id="rId93"/>
    <sheet xmlns:r="http://schemas.openxmlformats.org/officeDocument/2006/relationships" name="Share Repurchase Program (Detai" sheetId="94" state="visible" r:id="rId94"/>
    <sheet xmlns:r="http://schemas.openxmlformats.org/officeDocument/2006/relationships" name="Schedule of Payments for Intere" sheetId="95" state="visible" r:id="rId95"/>
    <sheet xmlns:r="http://schemas.openxmlformats.org/officeDocument/2006/relationships" name="Stock Incentive Plan - Addition" sheetId="96" state="visible" r:id="rId96"/>
    <sheet xmlns:r="http://schemas.openxmlformats.org/officeDocument/2006/relationships" name="Schedule of Number Restricted S" sheetId="97" state="visible" r:id="rId97"/>
    <sheet xmlns:r="http://schemas.openxmlformats.org/officeDocument/2006/relationships" name="Schedule of Number Restricted_2" sheetId="98" state="visible" r:id="rId98"/>
    <sheet xmlns:r="http://schemas.openxmlformats.org/officeDocument/2006/relationships" name="Schedule of Number of Stock Opt" sheetId="99" state="visible" r:id="rId99"/>
    <sheet xmlns:r="http://schemas.openxmlformats.org/officeDocument/2006/relationships" name="Schedule of Options Exercisable" sheetId="100" state="visible" r:id="rId100"/>
    <sheet xmlns:r="http://schemas.openxmlformats.org/officeDocument/2006/relationships" name="Summary of Stock Options Outsta" sheetId="101" state="visible" r:id="rId101"/>
    <sheet xmlns:r="http://schemas.openxmlformats.org/officeDocument/2006/relationships" name="Contingent Liabilities - Additi" sheetId="102" state="visible" r:id="rId102"/>
    <sheet xmlns:r="http://schemas.openxmlformats.org/officeDocument/2006/relationships" name="Retirement Plans - Additional I" sheetId="103" state="visible" r:id="rId103"/>
    <sheet xmlns:r="http://schemas.openxmlformats.org/officeDocument/2006/relationships" name="Changes in Benefit Obligations " sheetId="104" state="visible" r:id="rId104"/>
    <sheet xmlns:r="http://schemas.openxmlformats.org/officeDocument/2006/relationships" name="Components of Net Periodic Bene" sheetId="105" state="visible" r:id="rId105"/>
    <sheet xmlns:r="http://schemas.openxmlformats.org/officeDocument/2006/relationships" name="Components of Accumulated Other" sheetId="106" state="visible" r:id="rId106"/>
    <sheet xmlns:r="http://schemas.openxmlformats.org/officeDocument/2006/relationships" name="Changes in Accumulated Other Co" sheetId="107" state="visible" r:id="rId107"/>
    <sheet xmlns:r="http://schemas.openxmlformats.org/officeDocument/2006/relationships" name="Pension Plans for which ABO exc" sheetId="108" state="visible" r:id="rId108"/>
    <sheet xmlns:r="http://schemas.openxmlformats.org/officeDocument/2006/relationships" name="Assumptions to Determine Benefi" sheetId="109" state="visible" r:id="rId109"/>
    <sheet xmlns:r="http://schemas.openxmlformats.org/officeDocument/2006/relationships" name="Assumptions to Determine Bene_2" sheetId="110" state="visible" r:id="rId110"/>
    <sheet xmlns:r="http://schemas.openxmlformats.org/officeDocument/2006/relationships" name="Fair Value of Total Plan Assets" sheetId="111" state="visible" r:id="rId111"/>
    <sheet xmlns:r="http://schemas.openxmlformats.org/officeDocument/2006/relationships" name="Summary of Fair Value of Compan" sheetId="112" state="visible" r:id="rId112"/>
    <sheet xmlns:r="http://schemas.openxmlformats.org/officeDocument/2006/relationships" name="Estimated Future Benefit Expect" sheetId="113" state="visible" r:id="rId113"/>
    <sheet xmlns:r="http://schemas.openxmlformats.org/officeDocument/2006/relationships" name="Schedule of Changes in Benefit " sheetId="114" state="visible" r:id="rId114"/>
    <sheet xmlns:r="http://schemas.openxmlformats.org/officeDocument/2006/relationships" name="Related Party Transactions - Ad" sheetId="115" state="visible" r:id="rId115"/>
    <sheet xmlns:r="http://schemas.openxmlformats.org/officeDocument/2006/relationships" name="Summary of Amounts Due to and D" sheetId="116" state="visible" r:id="rId116"/>
    <sheet xmlns:r="http://schemas.openxmlformats.org/officeDocument/2006/relationships" name="Segment Information - Additiona" sheetId="117" state="visible" r:id="rId117"/>
    <sheet xmlns:r="http://schemas.openxmlformats.org/officeDocument/2006/relationships" name="Net Sales by Geographical Area " sheetId="118" state="visible" r:id="rId118"/>
    <sheet xmlns:r="http://schemas.openxmlformats.org/officeDocument/2006/relationships" name="Net Sales by Product (Detail)" sheetId="119" state="visible" r:id="rId119"/>
    <sheet xmlns:r="http://schemas.openxmlformats.org/officeDocument/2006/relationships" name="Long-lived Assets by Geographic" sheetId="120" state="visible" r:id="rId120"/>
    <sheet xmlns:r="http://schemas.openxmlformats.org/officeDocument/2006/relationships" name="Schedule of Computation of Basi" sheetId="121" state="visible" r:id="rId121"/>
    <sheet xmlns:r="http://schemas.openxmlformats.org/officeDocument/2006/relationships" name="Earnings Per Share - Additional" sheetId="122" state="visible" r:id="rId122"/>
    <sheet xmlns:r="http://schemas.openxmlformats.org/officeDocument/2006/relationships" name="Quarterly Financial Data (Detai" sheetId="123" state="visible" r:id="rId123"/>
    <sheet xmlns:r="http://schemas.openxmlformats.org/officeDocument/2006/relationships" name="Quarterly Financial Data - Addi" sheetId="124" state="visible" r:id="rId124"/>
  </sheets>
  <definedNames/>
  <calcPr calcId="124519" fullCalcOnLoad="1"/>
</workbook>
</file>

<file path=xl/sharedStrings.xml><?xml version="1.0" encoding="utf-8"?>
<sst xmlns="http://schemas.openxmlformats.org/spreadsheetml/2006/main" uniqueCount="1186">
  <si>
    <t>Document and Entity Information - USD ($) $ in Millions</t>
  </si>
  <si>
    <t>12 Months Ended</t>
  </si>
  <si>
    <t>Dec. 31, 2019</t>
  </si>
  <si>
    <t>Feb. 12,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ALV</t>
  </si>
  <si>
    <t>Entity Registrant Name</t>
  </si>
  <si>
    <t>AUTOLIV, INC.</t>
  </si>
  <si>
    <t>Entity Central Index Key</t>
  </si>
  <si>
    <t>0001034670</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Security Exchange Name</t>
  </si>
  <si>
    <t>NYSE</t>
  </si>
  <si>
    <t>Title of 12(b) Security</t>
  </si>
  <si>
    <t>Common Stock (par value $1.00 per share)</t>
  </si>
  <si>
    <t>Entity Interactive Data Current</t>
  </si>
  <si>
    <t>Entity File Number</t>
  </si>
  <si>
    <t>001-12933</t>
  </si>
  <si>
    <t>Entity Incorporation, State or Country Code</t>
  </si>
  <si>
    <t>DE</t>
  </si>
  <si>
    <t>Entity Tax Identification Number</t>
  </si>
  <si>
    <t>51-0378542</t>
  </si>
  <si>
    <t>Entity Address, Address Line One</t>
  </si>
  <si>
    <t>Klarabergsviadukten 70, Section B7</t>
  </si>
  <si>
    <t>Entity Address, Address Line Two</t>
  </si>
  <si>
    <t>Box 70381</t>
  </si>
  <si>
    <t>Entity Address, City or Town</t>
  </si>
  <si>
    <t>Stockholm</t>
  </si>
  <si>
    <t>Entity Address, Country</t>
  </si>
  <si>
    <t>SE</t>
  </si>
  <si>
    <t>Entity Address, Postal Zip Code</t>
  </si>
  <si>
    <t>SE-107 24</t>
  </si>
  <si>
    <t>City Area Code</t>
  </si>
  <si>
    <t>+46 8</t>
  </si>
  <si>
    <t>Local Phone Number</t>
  </si>
  <si>
    <t>587 20 600</t>
  </si>
  <si>
    <t>Document Annual Report</t>
  </si>
  <si>
    <t>true</t>
  </si>
  <si>
    <t>Document Transition Report</t>
  </si>
  <si>
    <t>Documents Incorporated by Reference</t>
  </si>
  <si>
    <t xml:space="preserve">D O O P Por t registrant’s i n t h t l t e 20 1 0- K T P x w n g Comm i ss i o w i th i 12 ay a </t>
  </si>
  <si>
    <t>Consolidated Statements of Net Income - USD ($) shares in Millions, $ in Millions</t>
  </si>
  <si>
    <t>Dec. 31, 2018</t>
  </si>
  <si>
    <t>Dec. 31, 2017</t>
  </si>
  <si>
    <t>Income Statement [Abstract]</t>
  </si>
  <si>
    <t>Net sales</t>
  </si>
  <si>
    <t>Type of Revenue [Extensible List]</t>
  </si>
  <si>
    <t>us-gaap:ProductMember</t>
  </si>
  <si>
    <t>Cost of sales</t>
  </si>
  <si>
    <t>Type of Cost, Good or Service [Extensible List]</t>
  </si>
  <si>
    <t>Gross profit</t>
  </si>
  <si>
    <t>Selling, general and administrative expenses</t>
  </si>
  <si>
    <t>Research, development and engineering expenses, net</t>
  </si>
  <si>
    <t>Amortization of intangibles</t>
  </si>
  <si>
    <t>Other income (expense), net</t>
  </si>
  <si>
    <t>Operating income</t>
  </si>
  <si>
    <t>Income from equity method investment</t>
  </si>
  <si>
    <t>Interest income</t>
  </si>
  <si>
    <t>Interest expense</t>
  </si>
  <si>
    <t>Other non-operating items, net</t>
  </si>
  <si>
    <t>Income from continuing operations before income taxes</t>
  </si>
  <si>
    <t>Income tax expense</t>
  </si>
  <si>
    <t>Income from continuing operations</t>
  </si>
  <si>
    <t>Loss from discontinued operations, net of income taxes</t>
  </si>
  <si>
    <t>Net income</t>
  </si>
  <si>
    <t>[1]</t>
  </si>
  <si>
    <t>Less: Net income from continuing operations attributable to non-controlling interest</t>
  </si>
  <si>
    <t>Less: Net loss from discontinued operations attributable to non-controlling interest</t>
  </si>
  <si>
    <t>Net income attributable to controlling interest</t>
  </si>
  <si>
    <t>Amounts attributable to controlling interest:</t>
  </si>
  <si>
    <t>Net income from continuing operations</t>
  </si>
  <si>
    <t>Net loss from discontinued operations</t>
  </si>
  <si>
    <t>Earnings per share continuing operations - basic</t>
  </si>
  <si>
    <t>[2]</t>
  </si>
  <si>
    <t>Loss per share discontinuing operations - basic</t>
  </si>
  <si>
    <t>Basic earnings per share</t>
  </si>
  <si>
    <t>Earnings per share continuing operations - diluted</t>
  </si>
  <si>
    <t>Loss per share discontinuing operations - diluted</t>
  </si>
  <si>
    <t>Diluted earnings per share</t>
  </si>
  <si>
    <t>Weighted average number of shares outstanding, net of treasury shares (in millions)</t>
  </si>
  <si>
    <t>[3]</t>
  </si>
  <si>
    <t>Weighted average number of shares outstanding, assuming dilution and net of treasury shares (in millions)</t>
  </si>
  <si>
    <t>Cash dividend per share - declared</t>
  </si>
  <si>
    <t>Cash dividend per share - paid</t>
  </si>
  <si>
    <t>See Note 15 for further details – includes tax effects where applicable.</t>
  </si>
  <si>
    <t>Participating share awards with the right to receive dividend equivalents are (under the two class method) excluded from the earnings per share calculation (see Note 22 in this Annual Report).</t>
  </si>
  <si>
    <t>The Company’s unvested RSUs and PSs, of which some included the right to receive non-forfeitable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t>
  </si>
  <si>
    <t>Consolidated Statements of Comprehensive Income - USD ($) $ in Millions</t>
  </si>
  <si>
    <t>Statement Of Income And Comprehensive Income [Abstract]</t>
  </si>
  <si>
    <t>Other comprehensive (loss) income before tax:</t>
  </si>
  <si>
    <t>Change in cumulative translation adjustments</t>
  </si>
  <si>
    <t>Net change in cash flow hedges</t>
  </si>
  <si>
    <t>Net change in unrealized components of defined benefit plans</t>
  </si>
  <si>
    <t>Other comprehensive (loss) income, before tax</t>
  </si>
  <si>
    <t>Tax effect allocated to other comprehensive (loss) income</t>
  </si>
  <si>
    <t>Other comprehensive (loss) income, net of tax</t>
  </si>
  <si>
    <t>Comprehensive income</t>
  </si>
  <si>
    <t>Less: Comprehensive income (loss) attributable to non-controlling interest</t>
  </si>
  <si>
    <t>Comprehensive income attributable to controlling interest</t>
  </si>
  <si>
    <t>Consolidated Balance Sheets - USD ($) $ in Millions</t>
  </si>
  <si>
    <t>Assets</t>
  </si>
  <si>
    <t>Cash and cash equivalents</t>
  </si>
  <si>
    <t>Receivables, net</t>
  </si>
  <si>
    <t>Inventories, net</t>
  </si>
  <si>
    <t>Income tax receivable</t>
  </si>
  <si>
    <t>Prepaid expenses</t>
  </si>
  <si>
    <t>Related party receivable</t>
  </si>
  <si>
    <t>Other current assets</t>
  </si>
  <si>
    <t>Total current assets</t>
  </si>
  <si>
    <t>Property, plant and equipment, net</t>
  </si>
  <si>
    <t>Investments and other non-current assets</t>
  </si>
  <si>
    <t>Operating lease right-of-use assets</t>
  </si>
  <si>
    <t>Goodwill</t>
  </si>
  <si>
    <t>Intangible assets, net</t>
  </si>
  <si>
    <t>Total assets</t>
  </si>
  <si>
    <t>Liabilities and equity</t>
  </si>
  <si>
    <t>Short-term debt</t>
  </si>
  <si>
    <t>Accounts payable</t>
  </si>
  <si>
    <t>Accrued expenses</t>
  </si>
  <si>
    <t>Related party liabilities</t>
  </si>
  <si>
    <t>Income tax payable</t>
  </si>
  <si>
    <t>Operating lease liabilities, current</t>
  </si>
  <si>
    <t>Other current liabilities</t>
  </si>
  <si>
    <t>Total current liabilities</t>
  </si>
  <si>
    <t>Long-term debt</t>
  </si>
  <si>
    <t>Pension liability</t>
  </si>
  <si>
    <t>Operating lease liabilities, non-current</t>
  </si>
  <si>
    <t>Other non-current liabilities</t>
  </si>
  <si>
    <t>Total non-current liabilities</t>
  </si>
  <si>
    <t>Commitments and contingencies</t>
  </si>
  <si>
    <t xml:space="preserve"> </t>
  </si>
  <si>
    <t>Common stock</t>
  </si>
  <si>
    <t>Additional paid-in capital</t>
  </si>
  <si>
    <t>Retained earnings</t>
  </si>
  <si>
    <t>Accumulated other comprehensive loss</t>
  </si>
  <si>
    <t>Treasury stock (15.6 and 15.7 shares, respectively)</t>
  </si>
  <si>
    <t>Total controlling interest’s equity</t>
  </si>
  <si>
    <t>Non-controlling interest</t>
  </si>
  <si>
    <t>Total equity</t>
  </si>
  <si>
    <t>[4]</t>
  </si>
  <si>
    <t>Total liabilities and equity</t>
  </si>
  <si>
    <t>Debt as reported in balance sheet.</t>
  </si>
  <si>
    <t>Number r s f y r tst r r f r v l y</t>
  </si>
  <si>
    <t>The components of Other Comprehensive Loss are net of any related income tax effects.</t>
  </si>
  <si>
    <t>Consolidated Balance Sheets (Parenthetical) - shares</t>
  </si>
  <si>
    <t>Statement Of Financial Position [Abstract]</t>
  </si>
  <si>
    <t>Treasury stock, Shares</t>
  </si>
  <si>
    <t>Common stock, shares authorized</t>
  </si>
  <si>
    <t>Common stock, shares issued</t>
  </si>
  <si>
    <t>Common stock, shares outstanding</t>
  </si>
  <si>
    <t>Consolidated Statements of Cash Flows - USD ($) $ in Millions</t>
  </si>
  <si>
    <t>Operating activities</t>
  </si>
  <si>
    <t>Net income continuing operations</t>
  </si>
  <si>
    <t>Net income discontinued operations</t>
  </si>
  <si>
    <t>Adjustments (non-cash items) to reconcile net income to cash provided by operating activities:</t>
  </si>
  <si>
    <t>Depreciation and amortization</t>
  </si>
  <si>
    <t>EC antitrust non-cash provision</t>
  </si>
  <si>
    <t>Goodwill, impairment charge</t>
  </si>
  <si>
    <t>Deferred income taxes</t>
  </si>
  <si>
    <t>Loss from equity method investments, net of dividends</t>
  </si>
  <si>
    <t>Net change in:</t>
  </si>
  <si>
    <t>EC antitrust payment</t>
  </si>
  <si>
    <t>Receivables and other assets, gross</t>
  </si>
  <si>
    <t>Inventories, gross</t>
  </si>
  <si>
    <t>Accounts payable and accrued expenses</t>
  </si>
  <si>
    <t>Income taxes</t>
  </si>
  <si>
    <t>Other, net</t>
  </si>
  <si>
    <t>Net cash provided by operating activities</t>
  </si>
  <si>
    <t>Investing activities</t>
  </si>
  <si>
    <t>Expenditures for property, plant and equipment</t>
  </si>
  <si>
    <t>Proceeds from sale of property, plant and equipment</t>
  </si>
  <si>
    <t>Acquisition of businesses and interest in affiliates, net of cash acquired</t>
  </si>
  <si>
    <t>Net proceeds from divestitures</t>
  </si>
  <si>
    <t>Other</t>
  </si>
  <si>
    <t>Net cash used in investing activities</t>
  </si>
  <si>
    <t>Financing activities</t>
  </si>
  <si>
    <t>Net (decrease) increase in short-term debt</t>
  </si>
  <si>
    <t>Issuance of long-term debt, net of discount</t>
  </si>
  <si>
    <t>Debt issuance costs</t>
  </si>
  <si>
    <t>Dividends paid to non-controlling interest</t>
  </si>
  <si>
    <t>Dividends paid</t>
  </si>
  <si>
    <t>Shares repurchased</t>
  </si>
  <si>
    <t>Common stock options exercised</t>
  </si>
  <si>
    <t>Capital contribution to Veoneer</t>
  </si>
  <si>
    <t>Net cash used in financing activities</t>
  </si>
  <si>
    <t>Effect of exchange rate changes on cash and cash equivalents</t>
  </si>
  <si>
    <t>Decrease in cash and cash equivalents</t>
  </si>
  <si>
    <t>Cash and cash equivalents at beginning of year</t>
  </si>
  <si>
    <t>Cash and cash equivalents at end of year</t>
  </si>
  <si>
    <t>Consolidated Statements of Total Equity - USD ($) shares in Millions, $ in Millions</t>
  </si>
  <si>
    <t>Total</t>
  </si>
  <si>
    <t>Additional paid in capital</t>
  </si>
  <si>
    <t>Accumulated other comprehensive (loss) income</t>
  </si>
  <si>
    <t>Treasury stock</t>
  </si>
  <si>
    <t>Total parent shareholders' equity</t>
  </si>
  <si>
    <t>Balance at Dec. 31, 2016</t>
  </si>
  <si>
    <t>Balance, shares at Dec. 31, 2016</t>
  </si>
  <si>
    <t>Comprehensive Income:</t>
  </si>
  <si>
    <t>Foreign currency translation</t>
  </si>
  <si>
    <t>Stock-based compensation</t>
  </si>
  <si>
    <t>Cash dividends declared</t>
  </si>
  <si>
    <t>Dividends paid to non-controlling interest on subsidiary shares</t>
  </si>
  <si>
    <t>Repurchased shares</t>
  </si>
  <si>
    <t>Balance at Dec. 31, 2017</t>
  </si>
  <si>
    <t>Balance, shares at Dec. 31, 2017</t>
  </si>
  <si>
    <t>Adjustment due to adoption of ASU | ASU 2014-09</t>
  </si>
  <si>
    <t>Adjustment due to adoption of ASU | ASU 2018-02</t>
  </si>
  <si>
    <t>Distribution of Veoneer</t>
  </si>
  <si>
    <t>Balance at Dec. 31, 2018</t>
  </si>
  <si>
    <t>Balance, shares at Dec. 31, 2018</t>
  </si>
  <si>
    <t>Balance at Dec. 31, 2019</t>
  </si>
  <si>
    <t>Balance, shares at Dec. 31, 2019</t>
  </si>
  <si>
    <t>Basis of Presentation</t>
  </si>
  <si>
    <t>Accounting Policies [Abstract]</t>
  </si>
  <si>
    <t>1. Basis of Presentation NATURE OF OPERATIONS Through its operating subsidiaries, Autoliv is a leading developer, manufacturer and supplier of safety systems to the automotive industry. The Company has a broad range of product offerings, primarily passive safety systems, including modules and components for passenger and driver airbags, side airbags, curtain airbags, seatbelts and steering wheels. The Company is also a supplier of anti-whiplash systems and pedestrian protection systems. PRINCIPLES OF CONSOLIDATION The consolidated financial statements have been prepared in accordance with United States (U.S.) Generally Accepted Accounting Principles (GAAP) and include Autoliv, Inc. and all companies over which Autoliv, Inc. directly or indirectly exercises control, which as a general rule means that the Company owns more than 50% of the voting rights. Consolidation is also required when the Company has both the power to direct the activities of a variable interest entity (VIE) and the obligation to absorb losses or the right to receive benefits from the VIE that could be significant to the VIE. All intercompany accounts and transactions within the Company have been eliminated from the consolidated financial statements. Investments in affiliated companies in which the Company exercises significant influence over the operations and financial policies, but does not control, are reported using the equity method of accounting. Generally, the Company owns between 20-50% of such investments. DISCONTINUED OPERATIONS On June 29, 2018 (the “Distribution Date”), Autoliv completed the spin-off of its former Electronics segment (the “spin-off”) through the distribution of all of the issued and outstanding stock of Veoneer, Inc. (“Veoneer”). To effect the spin-off, Autoliv distributed to each Autoliv stockholder one share of Veoneer common stock, par value $1.00 per share, for every one share of Autoliv common stock, par value $1.00 per share, held by such person on the common stock record date, and each Autoliv Swedish Depository Receipt (SDR) holder received one Veoneer SDR for each Autoliv SDR held by such person on the applicable SDR record date. The Company did not retain any equity interest in Veoneer. In accordance with U.S. GAAP, the financial position and results of operations of the Electronics business are presented as discontinued operations and, as such, have been excluded from continuing operations for all periods presented. The sum of the individual earnings per share amounts from continuing operations and discontinued operations may not equal the total company earnings per share amounts due to rounding. The cash flows and comprehensive income related to the Electronics business have not been segregated and are included in the Consolidated Statements of Cash Flows and Comprehensive Income, respectively, for all comparison periods presented. With the exception of Note 3, the Notes to the Consolidated Financial Statements reflect the continuing operations of Autoliv. See Note 3, Discontinued Operations, below for additional information regarding discontinued operations. On April 1, 2018, in preparation for the spin-off, pursuant to the terms of a master transfer agreement entered into between Autoliv and Veoneer, assets related to the Electronics business were transferred to, and liabilities related to the Electronics business were retained or assumed by Veoneer, however, responsibility for certain product, warranty and recall liabilities for Electronics products manufactured prior to April 1, 2018 was retained by Autoliv as provided in the Distribution Agreement between Autoliv and Veoneer. Certain amounts in prior year’s consolidated financial statements and related footnotes thereto have been reclassified, unless otherwise noted, to conform with the current year presentation as a result of the spin-off of Veoneer. SEGMENT REPORTING Prior to the spin-off, Autoliv had two reportable operating segments: Passive Safety and Electronics. After completion of the spin-off, Autoliv’s remaining business is comprised of passive safety products - principally airbags (including steering wheels and inflators) and seatbelts. In addition, as of August 1, 2019, Autoliv implemented a new organizational structure which has been considered when evaluating the operating and reportable segments in the Company after the spin-off. In accordance with ASC 280, Segment Reporting ASC 280 indicates that a component is an operating segment if it meets the following criteria:
•
It engages in business activities from which it may earn revenues and incur expenses.
•
Its operating results are regularly reviewed by the CODM to make decisions about resources to be allocated to the segment and assess its performance.
•
Its discrete financial information is available. The Company as a whole has met the definition of an operating segment as it engages in business activities from which it may earn revenues and incur expenses, the consolidated operating results are regularly reviewed by the CEO/CODM to allocate resources and assess performance, and discrete financial information is available. Additionally, as Autoliv supplies customers on a global basis it also manages the business on a global basis. Therefore, based on the above analysis, we have concluded that the Company is the single operating and reportable segment under ASC 280, Segment Reporting For more information on our segment, see Note 21.</t>
  </si>
  <si>
    <t>Summary of Significant Accounting Policies</t>
  </si>
  <si>
    <t>2. Summary of Significant Accounting Policies BUSINESS COMBINATIONS Transactions in which the Company obtains control of a business are accounted for according to the acquisition method as described in ASC 805, Business Combinations EQUITY METHOD INVESTMENT Investments accounted for under the equity method, means that a proportional share of the equity method investment’s net income increases the investment, and a proportional share of losses and payment of dividends decreases it. In the Consolidated Statements of Net Income, the proportional share of the net income (loss) is reported as Income from equity method investment.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net sales and expenses during the reporting period. The accounting estimates that require management’s most significant judgments include the estimation of variable consideration for our contracts with customers, valuation of stock based payments, assessment of recoverability of goodwill and intangible assets, estimation of pension benefit obligations based on actuarial assumptions, estimation of accruals for warranty and recalls, restructuring charges, uncertain tax positions, valuation allowances and legal proceedings. Actual results could differ from those estimates. REVENUE RECOGNITION In accordance with ASC 606, Revenue from Contracts with Customers In addition, from time to time, the Company may make payments to customers in connection with ongoing and future business. These payments to customers are generally recognized as a reduction to revenue at the time of the commitment to make these payments unless the payment can be clearly linked to the future business. If the payments are capitalized, the amounts are amortized to revenue as the related goods are transferred. Taxes assessed by a governmental authority that are both imposed on and concurrent with a specific revenue-producing transaction and collected by the Company from a customer, are excluded from revenue. Shipping and handling costs associated with outbound freight before control of a product has transferred to a customer are accounted for as a fulfillment cost and are included in cost of sales. Nature of goods and services The Company generates revenue from the sale of parts, which includes airbag and seatbelt products and components, to original equipment manufacturers (“OEMs”). The Company accounts for individual products separately if they are distinct (i.e., if a product is separately identifiable from other items and if a customer can benefit from it on its own or with other resources that are readily available to the customer). The consideration for each of the products, including any price concessions, is based on their stand-alone selling prices. The stand-alone selling prices are determined based on the cost-plus margin approach. The Company recognizes revenue for parts primarily at a point in time. For parts with revenue recognized at a point in time, the Company recognizes revenue upon shipment to the customers and transfer of title and risk of loss under standard commercial terms (typically FOB shipping point). There are certain contracts where the criteria to recognize revenue over time have been met (e.g., there is no alternative use to the Company and the Company has an enforceable right to payment). In such cases, at period end, the Company recognizes revenue and a related asset and associated cost of goods sold and inventory. However, the financial impact of these contracts is immaterial considering the very short production cycles and limited inventory days on hand. The contract balances with customers, included in other current assets, amounted to $19.5 million as of December 31, 2019. The amount of revenue recognized is based on the purchase order price and adjusted for variable consideration (i.e. price concessions). Customers typically pay for the parts based on customary business practices. RESEARCH, DEVELOPMENT AND ENGINEERING, NET (R,D&amp;E) Research and development and most engineering expenses are expensed as incurred. These expenses are reported net of expense reimbursements from contracts to perform engineering design and product development fulfillment activities related to the production of parts. Certain engineering expenses related to long-term supply arrangements are capitalized when defined criteria, such as the existence of a contractual guarantee for reimbursement, are met. The aggregate amount of such assets is not significant in any period presented. Tooling is generally agreed upon as a separate contract or a separate component of an engineering contract, as a pre-production project. Capitalization of tooling costs is made only when the specific criteria for capitalization of customer funded tooling is met or the criteria for capitalization as Property, Plant &amp; Equipment (P,P&amp;E) for tools owned by the Company are fulfilled. Depreciation on the Company’s own tooling is recognized in the Consolidated Statements of Net Income as Cost of sales. STOCK BASED COMPENSATION The compensation costs for all of the Company’s stock-based compensation awards are determined based on the fair value method as defined in ASC 718, Compensation - Stock Compensation INCOME TAXES Current tax liabilities and assets are recognized for the estimated taxes payable or refundable on the tax returns for the current year. In certain circumstances, payments or refunds may extend beyond twelve months, in such cases amounts would be classified as non-current taxes payable or receivable. Deferred tax liabilities or assets are recognized for the estimated future tax effects attributable to temporary differences and carryforwards that result from events that have been recognized in either the financial statements or the tax returns, but not both. The measurement of current and deferred tax liabilities and assets is based on provisions of enacted tax laws. Deferred tax assets are reduced by the amount of any tax benefits that are not expected to be realized. A valuation allowance is recognized if, based on the weight of all available evidence, it is more likely than not that some portion, or all, of the deferred tax asset will not be realized. Evaluation of the realizability of deferred tax assets is subject to significant judgment requiring careful consideration of all facts and circumstances. The Company classifies deferred tax assets and liabilities as non-current in the Consolidated Balance Sheet. Tax assets and liabilities are not offset unless attributable to the same tax jurisdiction and netting is possible according to law and, as it relates to payables and receivables, expected to take place in the same period. Tax benefits associated with tax positions taken in the Company’s income tax returns are initially recognized when it is more likely than not that those tax positions will be sustained upon examination by the relevant taxing authorities. The Company’s evaluation of its tax benefits is based on the probability of the tax position being upheld if challenged by the taxing authorities (including through negotiation, appeals, settlement and litigation). Whenever a tax position does not meet the initial recognition criteria, the tax benefit is subsequently recognized if there is a substantive change in the facts and circumstances that cause a change in judgment concerning the sustainability of the tax position upon examination by the relevant taxing authorities. In cases where tax benefits meet the initial recognition criterion, the Company continues, in subsequent periods, to assess its ability to sustain those positions. A previously recognized tax benefit is derecognized when it is no longer more likely than not that the tax position would be sustained upon examination. Liabilities for unrecognized tax benefits are classified as non-current unless the payment of the liability is expected to be made within the next 12 months. EARNINGS PER SHARE The Company calculates basic earnings per share (EPS) by dividing net income attributable to controlling interest by the weighted-average number of shares of common stock outstanding for the period (net of treasury shares). The Company’s unvested RSUs and PSs, of which some include the right to receive non-forfeitable dividend equivalents, are considered participating securities. The diluted EPS reflects the potential dilution that could occur if common stock was issued for awards under the Stock Incentive Plan and is calculated using the more dilutive method of either the two-class method or the treasury stock method. The treasury stock method assumes that the Company uses the proceeds from the exercise of stock option awards to repurchase ordinary shares at the average market price during the period. For unvested restricted stock, assumed proceeds under the treasury stock method will include unamortized compensation cost and windfall tax benefits or shortfalls. Post spin-off assumed proceeds under the treasury stock method related to RSUs will only include unamortized compensation cost related to Autoliv employees holding Autoliv RSU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For further details, see Note s 17 and 2 2 . CASH EQUIVALENTS The Company considers all highly liquid investment instruments purchased with a maturity of three months or less to be cash equivalents. RECEIVABLES In determining the amount of a bad debt allowance, management uses its judgment to consider factors such as the age of the receivables, the Company’s prior experience with the customer, the customer’s ability to pay, and/or an appraisal of current economic conditions. Collateral is typically not required. There can be no assurance that the amount ultimately realized for receivables will not be materially different than that assumed in the calculation of the allowance. DERIVATIVE INSTRUMENTS AND HEDGING ACTIVITIES All derivatives are recognized at fair value.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For further details on the Company’s financial instruments, see Notes 5 and 14. INVENTORIES The cost of inventories is computed according to the first-in first-out method (FIFO). Cost includes the cost of materials, direct labor and the applicable share of manufacturing overhead. Inventories are evaluated based on individual or, in some cases, groups of inventory items. Reserves are established to reduce the value of inventories to the lower of cost or net realizable value. Net realizable value is the estimated selling prices in the ordinary course of business, less reasonably predictable costs of completion, disposal and transportation. Excess inventories are quantities of items that exceed anticipated sales or usage for a reasonable period. The Company calculates provisions for excess inventories based on the number of months of inventories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 PROPERTY, PLANT AND EQUIPMENT Property, Plant and Equipment is recorded at historical cost. Construction in progress generally involves short-term projects for which capitalized interest is not significant. The Company provides for depreciation of property, plant and equipment computed under the straight-line method over the assets’ estimated useful lives, or in the case of leasehold improvements over the shorter of the useful life or the lease term. Amortization on capital leases is recognized with depreciation expense in the Consolidated Statements of Net Income over the shorter of the assets’ expected life or the lease contract term. Repairs and maintenance are expensed as incurred. LEASES In accordance with ASC 842, Leases If the rate implicit in the lease is not readily determinable, the Company uses its incremental borrowing rate as the discount rate. The Company uses its best judgement when determining the incremental borrowing rate, which is the rate of interest that the Company would have to pay to borrow on a collateralized basis over a similar term to the lease payments in a similar currency. The Company has elected the practical expedient of not separating lease components from non-lease components for all its classes of underlying assets. The Company has also elected to recognize the lease payments for short-term leases in its consolidated statement of income on a straight-line basis over the lease term and recognize the variable lease payments in the period in which the obligation for those payments is incurred. For further details on the Company’s leases, s ee Note 4. LONG-LIVED ASSET IMPAIRMENT The Company evaluates the carrying value and useful lives of long-lived assets, other than goodwill and intangible assets, when indications of impairment are evident or it is likely that the useful lives have decreased, in which case the Company depreciates the assets over the remaining useful lives. Impairment testing is primarily done by using the cash flow method based on undiscounted future cash flows. Estimated undiscounted cash flows for a long-lived asset being evaluated for recoverability are compared with the respective carrying amount of that asset. If the estimated undiscounted cash flows exceed the carrying amount of the assets, the carrying amounts of the long-lived asset are considered recoverable and an impairment cannot be recorded. However, if the carrying amount of a group of assets exceeds the undiscounted cash flows, an entity must then measure the long-lived assets’ fair value to determine whether an impairment loss should be recognized, generally using a discounted cash flow model. GOODWILL AND INTANGIBLE ASSETS Goodwill represents the excess of the fair value of consideration transferred over the fair value of net assets of businesses acquired. Goodwill is not amortized but subject to at least an annual review for impairment. Other intangible assets, principally related to acquired technology, are amortized over their useful lives which range from 3 to 25 years. The Company performs its annual impairment testing in the fourth quarter of each year. Impairment testing is required more often than annually if an event or circumstance indicates that an impairment, or decline in value, may have occurred. Since 2018, the Company has opted to use a qualitative assessment for impairment testing. The qualitative assessment permits the Company to assess whether it is more than likely than not (i.e. a likelihood of greater than 50%) that goodwill or an indefinite-lived intangible asset is impaired. If the Company concludes based on the qualitative assessment that it is not more likely than not that the fair value of goodwill or an indefinite-lived intangible asset is less than its carrying amount, it would not have to quantitatively determine the asset’s fair value. In conducting its qualitative impairment testing, the Company has used the most recent fair value calculation performed in 2017 for its goodwill as the starting point for the qualitative assessment. The Company has also considered external factors that could affect the significant inputs used to determine fair value. There were no impairments of goodwill related to the Company’s continuing operations from 2017 through 2019. WARRANTIES AND RECALLS The Company records liabilities for product recalls when probable claims are identified and when it is possible to reasonably estimate costs. Recall costs are costs incurred when the customer decides to formally recall a product due to a known or suspected safety concern. Product recall costs are estimated based on the expected cost of replacing the product and the customer´s cost of carrying out the recall, which is affected by the number of vehicles subject to recall and the cost of labor and materials to remove and replace the defective product. Insurance receivables, related to recall issues covered by the insurance, are included within other current and non-current assets in the Consolidated Balance Sheets. Provisions for warranty claims are estimated based on prior experience, likely changes in performance of newer products and the mix and volume of products sold. The provisions are recorded on an accrual basis. RESTRUCTURING PROVISIONS The Company defines restructuring expense to include costs directly associated with rightsizing, exit or disposal activities. Estimates of restructuring charges are based on information available at the time such charges are recorded. In general, management anticipates that restructuring activities will be completed within a timeframe such that significant changes to the exit plan are not likely. Due to inherent uncertainty involved in estimating restructuring expenses, actual amounts paid for such activities may differ from amounts initially estimated. PENSION OBLIGATIONS The Company provides for both defined contribution plans and defined benefit plans. A defined contribution plan generally specifies the periodic amount that the employer must contribute to the plan and how that amount will be allocated to the eligible employees who perform services during the same period. A defined benefit pension plan is one that contains pension benefit formulas, which generally determine the amount of pension benefits that each employee will receive for services performed during a specified period of employment. The amount recognized as a defined benefit liability is the net total of projected benefit obligation (PBO) minus the fair value of plan assets (if any) (see Note 19). CONTINGENT LIABILITIES Various claims, lawsuits and proceedings are pending or threatened against the Company or its subsidiaries, covering a range of matters that arise in the ordinary course of its business activities with respect to commercial, product liability or other matters (see Note 18). The Company diligently defends itself in such matters and, in addition, carries insurance coverage to the extent reasonably available against insurable risks. The Company records liabilities for claims, lawsuits and proceedings when they are probable and it is possible to reasonably estimate the cost of such liabilities. Legal costs expected to be incurred in connection with a loss contingency are expensed as such costs are incurred. The Company believes, based on currently available information, that the resolution of outstanding matters, other than any antitrust related matters described in Note 18, after taking into account recorded liabilities and available insurance coverage, should not have a material effect on the Company’s financial position or results of operations. However, due to the inherent uncertainty associated with such matters, there can be no assurance that the final outcomes of these matters will not be materially different than currently estimated. TRANSLATION OF NON-U.S. SUBSIDIARIES The balance sheets of subsidiaries with functional currency other than U.S. dollars are translated into U.S. dollars using year-end exchange rates. The Statements of Net Income of these subsidiaries is translated into U.S. dollars using the average exchange rates for the year. Translation differences are reflected in equity as a component of OCI. RECEIVABLES AND LIABILITIES IN NON-FUNCTIONAL CURRENCIES Receivables and liabilities not denominated in functional currencies are converted at year-end exchange rates. Net transaction losses, reflected in the Consolidated Statements of Net Income amounted to $(15.3) million in 2019, $(22.1) million in 2018 and $(27.0) million in 2017, and are recorded in operating income if they relate to operational receivables and liabilities or are recorded in other non-operating items, net if they relate to financial receivables and liabilities. NEW ACCOUNTING STANDARDS Adoption of New Accounting Standards In August 2017, the Financial Accounting Standards Board (FASB) issued Accounting Standards Update (ASU) 2017-12, Derivative and Hedging (Topic 815), Targeted improvements to accounting for hedging activities. In February 2016, the FASB issued ASU 2016-02, Leases (Topic 842),
Balance Sheet (Dollars in millions)
Balance at December 31, 2018
Adjustments due to ASU 2016-02
Balance at January 1, 2019
Assets
Right-of-use asset, operating leases
$
—
$
155.4
$
155.4
Current liabilities
Operating lease liabilities, current
—
38.7
38.7
Non-current liabilities
Operating lease liabilities, non-current
—
116.7
116.7
In August 2018, the FASB issued ASU 2018-13, Fair Value Measurement (Topic 820), Disclosure Framework – Changes to the Disclosure Requirements for Fair Value Measurement, The Company early adopted ASU 2018-13 as of December 31, 2019 as there were no financial or disclosure impact. In August 2018, the FASB issued ASU 2018-14, Com pensation-Retirement Benefits-Defined Benefit Plans-General (Subtopic 715-20), Changes to the Disclosure Requirements for Defined Benefit Plans The Company early adopted ASU 2018-14 as of December 31, 2019 and removed a few disclosures to the consolidated financial statements that were considered not cost beneficial Accounting Standards Issued But Not Yet Adopted In June 2016, the FASB issued ASU 2016-13, Financial Instruments – Credit Losses (Topic 326), Measurement of Credit Losses on Financial Instruments, The Company has finalized its evaluation of the impact of its pending adoption of ASU 2016-13 on the consolidated financial statements. The Company has concluded that the pending adoption of ASU 2016-13 will not have a material impact on the consolidated financial statements. In August 2018, the FASB issued ASU 2018-15, Intangibles-Goodwill and Other-Internal Use Software (Subtopic 350-40), Customer’s accounting for implementation costs incurred in a cloud computing arrangement that is a service contract In December 2019, the FASB issued ASU 2019-12, Income Taxes (Topic 740), Simplifying the Accounting for Income Taxes RECLASSIFICATIONS Certain prior-year amounts have been reclassified to conform to current year presentation (see Note 1 and Note 3 regarding discontinued operations).</t>
  </si>
  <si>
    <t>Discontinued Operations</t>
  </si>
  <si>
    <t>Discontinued Operations And Disposal Groups [Abstract]</t>
  </si>
  <si>
    <t>3. Discontinued Operations As discussed in Note 1, Basis of Presentation, on June 29, 2018, the Company completed the spin-off of Veoneer and the requirements for the presentation of Veoneer as a discontinued operation were met on that date. Accordingly, Veoneer’s historical financial results are reflected in the Company’s Consolidated Financial Statements as discontinued operations. The Company did not allocate any general corporate overhead or interest expense to discontinued operations. The financial results of Veoneer are presented as loss from discontinued operations, net of income taxes in the Consolidated Statements of Income. The following table presents the financial results of Veoneer for the years 2018 and 2017 (dollars in millions).
Years ended December 31
2018
2017
Net sales
$
1,122.9
$
2,245.8
Cost of sales
(896.4
)
(1,776.5
)
Gross profit
226.5
469.3
Selling, general and administrative expenses
(59.7
)
(83.1
)
Research, development and engineering expenses, net
(224.0
)
(370.3
)
Goodwill, Impairment charge
—
(234.2
)
Amortization of intangibles
(10.5
)
(35.8
)
Other income (expense), net
(53.4
)
(0.2
)
Operating loss
(121.1
)
(254.3
)
Loss from equity method investments
(29.9
)
(30.7
)
Interest income
0.7
—
Interest expense
(0.4
)
(0.1
)
Other non-operating items, net
0.5
(0.8
)
Loss before income taxes
(150.2
)
(285.9
)
Income tax (expense) benefit
(43.6
)
0.9
Loss from discontinued operations, net of income taxes
(193.8
)
(285.0
)
Less: Net loss attributable to non-controlling interest
(8.3
)
(126.1
)
Net loss from discontinued operations
$
(185.5
)
$
(158.9
) The Company incurred $76.3 million in separation costs related to the spin-off of Veoneer for 2018 and was reported in Other income (expense), net. These costs are primarily related to professional fees associated with planning the spin-off, as well as spin-off activities within finance, tax, legal and information system functions and certain investment banking fees incurred upon the completion of the spin-off. Veoneer Capital Contribution In connection with the spin-off, Autoliv capitalized Veoneer with approximately $1 billion of cash. Net assets of $2,129 million were transferred to Veoneer on or prior to the Distribution Date, including $13 million of accumulated other comprehensive loss (primarily related to pension and cumulative translation adjustment) and the non-controlling interest of $112 million. This resulted in a $2,030 million reduction to retained earnings. The following table presents depreciation, amortization, capital expenditures, acquisition of businesses and significant non-cash items of the discontinued operations related to Veoneer for the years 2018 and 2017 (dollars in millions).
Years ended December 31
2018
2017
Depreciation
$
44.8
$
82.9
Amortization of intangible assets
10.5
35.8
Capital expenditures
71.1
109.6
Acquisition in affiliate, net
71.0
123.9
M/A-COM earn-out adjustment
(14.0
)
(12.7
)
Undistributed loss from equity method investment
29.9
30.7</t>
  </si>
  <si>
    <t>Leases</t>
  </si>
  <si>
    <t>Leases [Abstract]</t>
  </si>
  <si>
    <t>4. Leases The Company has operating leases for offices, manufacturing and research buildings, machinery, automobiles, data processing and other equipment. The Company’s leases have remaining lease terms of 1-47 years Finance lease right-of-use assets are presented together with other property, plant and equipment assets and finance lease liabilities are presented together with other short-term and long-term liabilities in the Consolidated Balance Sheets. The Company has not identified any material finance leases as of December 31, 2019. As of December 31, 2019, the Company has no additional material operating leases that have not yet commenced. The following tables provide information about the Company’s leases. Since finance leases are not material the finance lease cost components have not been disclosed in the tables below.
Lease cost
(in millions)
Year ended December 31
2019
Operating lease cost
$
48.5
Short-term lease cost
6.8
Variable lease cost
3.6
Sublease income
(2.4
)
Total lease cost
$
56.5
Other information
(in millions)
Year ended or as of
December 31, 2019
Cash paid for amounts included in the measurement of operating lease liabilities
$
47.6
Right-of-use assets obtained in exchange for new operating lease liabilities
55.9
Weighted-average remaining lease term - operating leases
7 years
Weighted-average discount rate - operating leases
2.3
%
Maturities of operating lease liabilities (undiscounted cash flows) are as follows:
(in millions)
Maturities
2020
$
40.8
2021
28.4
2022
22.2
2023
18.7
2024
14.6
Thereafter
47.3
Total operating lease payments
172.0
Less imputed interest
(14.8
)
Total operating lease liabilities
$
157.2</t>
  </si>
  <si>
    <t>Fair Value Measurements</t>
  </si>
  <si>
    <t>Fair Value Disclosures [Abstract]</t>
  </si>
  <si>
    <t xml:space="preserve">5. Fair Value Measurements ASSETS AND LIABILITIES MEASURED AT FAIR VALUE ON A RECURRING BASIS The carrying value of cash and cash equivalents, accounts receivable, accounts payable, other current liabilities and short-term debt approximate their fair value because of the short-term maturity of these instruments. The Company uses derivative financial instruments, “derivatives”, as part of its debt management to mitigate the market risk that occurs from its exposure to changes in interest and foreign exchange rates. The Company does not enter into derivatives for trading or other speculative purposes. The Company’s use of derivatives is in accordance with the strategies contained in the Company’s overall financial policy. All derivatives are recognized in the consolidated financial statements at fair value. Certain derivatives are from time to time designated either as fair value hedges or cash flow hedges in line with the hedge accounting criteria.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The degree of judgment utilized in measuring the fair value of the instruments generally correlates to the level of pricing observability. Pricing observability is impacted by several factors, including the type of asset or liability, whether the asset or liability has an established market and the characteristics specific to the transaction. Instruments with readily active quote d prices or for which fair val ue can be measured from actively quoted prices g enerally will have a higher de gree of pricing observability and a lesser degree of judgment utiliz ed in measur ing fair value. Conversely, assets rarely traded or not quoted will generally have less, or no, pricing observability and a higher degre e of judgment utilized in meas uring fair value. Under U.S. GAAP, there is a disclosure framework hierarchy associated with the level of pricing observability utilized in measuring assets and liabilities at fair value. The three broad levels defined by the hierarchy are as follows: Level 1 - Quoted prices are available in active markets for identical assets or liabilities as of the reported date. Level 2 -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3 -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The Company’s derivatives are all classified as Level 2 of the fair value hierarchy. The tables below present information about the Company’s financial assets and liabilities measured at fair value on a recurring basis for the continuing operations as of December 31, 2019 and December 31, 2018. The carrying value is the same as the fair value as these instruments are recognized in the consolidated financial statements at fair value. Although the Company is party to close-out netting agreements (ISDA agreements) with all derivative counterparties, the fair values in the tables below and in the Consolidated Balance Sheets at December 31, 2019 and December 31, 2018 have been presented on a gross basis. According to the close-out netting agreements, transaction amounts payable to a counterparty on the same date and in the same currency can be netted. The amounts subject to netting agreements that the Company choose not to offset are presented below. DERIVATIVES DESIGNATED AS HEDGING INSTRUMENTS There were no derivatives designated as hedging instruments as of December 31, 2019 and December 31, 2018 related to the continuing operations. DERIVATIVES NOT DESIGNATED AS HEDGING INSTRUMENTS Derivatives not designated as hedging instruments, relate to economic hedges and are marked to market with all amounts recognized in the Consolidated Statements of Net Income. The derivatives not designated as hedging instruments outstanding at December 31, 2019 and December 31, 2018 were foreign exchange swaps. For 2019, the gains and losses recognized in other non-operating items, net are a gain of $3.5 million for derivative instruments not designated as hedging instruments. For 2018, the Company recognized a loss of $1.5 million in other non-operating items, net for derivative instruments not designated as hedging instruments. For 2017, the Company recognized a gain of $1.2 million in other non-operating items, net for derivative instruments not designated as hedging instruments.
DECEMBER 31, 2019
DECEMBER 31, 2018
Fair Value Measurements
Fair Value Measurements
Derivative asset
Derivative liability
Derivative asset
Derivative liability
Nominal
(Other current
(Other current
Nominal
(Other current
(Other current
Description
volume
assets)
liabilities)
volume
assets)
liabilities)
DERIVATIVES NOT DESIGNATED AS HEDGING INSTRUMENTS
Foreign exchange swaps, less than 6 months
934.2
1)
6.0
2)
1.8
3)
659.1
4)
1.9
5)
1.1
6)
TOTAL DERIVATIVES NOT DESIGNATED AS HEDGING INSTRUMENTS
$
934.2
$
6.0
$
1.8
$
659.1
$
1.9
$
1.1
1 )
Net nominal amount after deducting for offsetting swaps under ISDA agreements is $860.6 million.
2 )
Net amount after deducting for offsetting swaps under ISDA agreements is $5.8 million.
3 )
Net amount after deducting for offsetting swaps under ISDA agreements is $1.6 million.
4 )
Net nominal amount after deducting for offsetting swaps under ISDA agreements is $659.1 million.
5 )
Net amount after deducting for offsetting swaps under ISDA agreements is $1.9 million.
6 )
Net amount after deducting for offsetting swaps under ISDA agreements is $1.1 million. FAIR VALUE OF DEBT The fair value of long-term debt is determined either from quoted market prices as provided by participants in the secondary market or for long-term debt without quoted market prices, estimated using a discounted cash flow method based on the Company’s current borrowing rates for similar types of financing. The fair value and carrying value of debt is summarized in the table below. The Company has determined that each of these fair value measurements of debt reside within Level 2 of the fair value hierarchy. In the table below, “Bonds” relates to multiple USPP bonds and Euro denominated bonds. “Loans” relates to utilized long-term loan facilities. In June 2019, the Company issued a €100 million bond and utilized a SEK 1,200 million long-term loan facility. The fair value and carrying value of debt for the continuing operations are summarized in the table below (dollars in millions).
DECEMBER 31, 2019 CARRYING VALUE 1)
DECEMBER 31, 2019 FAIR VALUE
DECEMBER 31, 2018 CARRYING VALUE 1)
DECEMBER 31, 2018 FAIR VALUE
LONG-TERM DEBT
Bonds
$
1,597.5
$
1,671.1
$
1,609.0
$
1,628.9
Loans
128.6
128.6
—
—
TOTAL
$
1,726.1
$
1,799.7
$
1,609.0
$
1,628.9
SHORT-TERM DEBT
Commercial paper
$
230.7
$
230.7
$
342.6
$
342.6
Short-term portion of long-term debt
112.0
112.1
268.1
270.4
Overdrafts and other short-term debt
25.4
25.3
10.0
10.0
TOTAL
$
368.1
$
368.1
$
620.7
$
623.0
1)
Debt as reported in balance sheet. ASSETS AND LIABILITIES MEASURED AT FAIR VALUE ON A NON-RECURRING BASIS In addition to assets and liabilities that are measured at fair value on a recurring basis, the Company also has assets and liabilities in its balance sheet that are measured at fair value on a nonrecurring basis including certain long-lived assets, including equity method investments, goodwill and other intangible assets, typically as it relates to impairment. The Company has determined that the fair value measurements included in each of these assets and liabilities rely primarily on Company-specific inputs and the Company’s assumptions about the use of the assets and settlements of liabilities, as observable inputs are not available. The Company has determined that each of these fair value measurements reside within Level 3 of the fair value hierarchy. To determine the fair value of long-lived assets as of the reporting date, the Company utilizes the projected cash flows expected to be generated by the long-lived assets, then discounts the future cash flows over the expected life of the long-lived assets. For the period 2017-2019, the Company did not record any material impairment charges on its long-lived assets for its continuing operations. </t>
  </si>
  <si>
    <t>Income Taxes</t>
  </si>
  <si>
    <t>Income Tax Disclosure [Abstract]</t>
  </si>
  <si>
    <t>6. Income Taxes
INCOME BEFORE INCOME TAXES
2019
2018
2017
U.S.
$
66.5
$
47.0
$
89.0
Non-U.S.
581.9
565.4
703.4
Total
$
648.4
$
612.4
$
792.4
PROVISION FOR INCOME TAXES
2019
2018
2017
Current
U.S. federal
$
18.6
$
31.6
$
53.4
Non-U.S.
178.2
192.7
162.8
U.S. state and local
4.8
10.1
9.9
Deferred
U.S. federal
(2.8
)
0.8
21.8
Non-U.S.
(12.6
)
(0.2
)
(44.4
)
U.S. state and local
(0.6
)
(0.1
)
0.9
Total income tax expense
$
185.6
$
234.9
$
204.4
EFFECTIVE INCOME TAX RATE
2019
2018
2017
U.S. federal income tax rate
21.0
%
21.0
%
35.0
%
Foreign tax rate variances
4.1
5.5
(7.4
)
Tax credits
(1.7
)
(3.9
)
(3.3
)
Change in Valuation Allowances
0.0
(3.2
)
(4.8
)
Current year losses with no benefit
0.2
0.5
0.3
Net operating loss carry-forwards
(0.1
)
(0.1
)
(3.7
)
Changes in tax reserves
1.7
3.4
0.8
U.S. Expense Allocation
0.0
0.0
2.0
Earnings of equity investments
(0.1
)
(0.1
)
(0.1
)
Withholding taxes
2.4
3.5
2.1
State taxes, net of federal benefit
0.4
1.1
0.3
Antitrust settlement
0.0
9.9
—
U.S. FDII Deducation
(0.5
)
—
—
U.S. GILI Tax
1.8
1.7
—
Change in U.S. tax rate
—
—
3.0
Deemed mandatory repatriation
—
—
3.1
Other, net
(0.6
)
(0.9
)
(1.5
)
Effective income tax rate
28.6
%
38.4
%
25.8
% Deferred income taxes reflect the net tax effects of temporary differences between the carrying amounts of assets and liabilities for financial reporting purposes and the amounts used for income tax purposes. On December 31, 2019, the Company had net operating loss carryforwards (NOL’s) of approximately $252 million, of which approximately $242 million have no expiration date. The remaining losses expire on various dates through 2029. The Company also has $7 million of U.S. Foreign Tax Credit carry forwards, which begin to expire in 2026. Valuation allowances have been established which partially offset the related deferred assets. Such allowances are primarily provided against NOL’s of companies that have perennially incurred losses, as well as the NOL’s of companies that are start-up operations and have not established a pattern of profitability. The Company assesses all available evidence, both positive and negative, to determine the amount of any required valuation allowance. The foreign tax rate variance reflects the fact that approximately two-thirds of the Company’s non-U.S. pre-tax income is generated by business operations located in tax jurisdictions where the tax rate is between 20-30%. The tax rate from quarter to quarter and from year to year is also impacted by the mix of earnings and tax rates in various jurisdictions compared to the same periods or prior years. The Company has reserves for income taxes that may become payable in future periods as a result of tax audits. These reserves represent the Company’s best estimate of the potential liability for tax exposures. Inherent uncertainties exist in estimates of tax exposures due to changes in tax law, both legislated and concluded through the various jurisdictions’ court systems. The Company files income tax returns in the United States federal jurisdiction, and various states and non-U.S. jurisdictions. At any given time, the Company is undergoing tax audits in several tax jurisdictions, covering multiple years. The Company is no longer subject to income tax examination by the U.S. Federal tax authorities for years prior to 2015. With few exceptions, the Company is no longer subject to income tax examination by U.S. state or local tax authorities or by non-U.S. tax authorities for years before 2010. The Company is undergoing tax audits in several non-U.S. jurisdictions and several U.S. state jurisdictions, covering multiple years. As of December 31, 2019, as a result of those tax examinations, the Company is not aware of any proposed income tax adjustments that would have a material impact on the Company’s financial statements, however, other audits could result in additional increases or decreases to the unrecognized tax benefits in some future period or periods. The Company recognizes interest and potential penalties accrued related to unrecognized tax benefits in tax expense. As of December 31, 2018, the Company had recorded $54.4 million for unrecognized tax benefits related to prior years, including $6.6 million of accrued interest and penalties. During 2019, the Company recorded a net increase of $4.8 million to income tax reserves for unrecognized tax benefits related to tax positions taken in prior years. Also during 2019, the Company recorded a net increase of $6.1 million to income tax reserves for unrecognized tax benefits based on tax positions taken in the current year. The Company had $8.2 million accrued for the payment of interest and penalties as of December 31, 2019. Of the total unrecognized tax benefits of $65.3 million recorded at December 31, 2019, $1.8 million is classified as current income tax payable, and $63.5 million is classified as non-current tax payable included in Other Non-Current Liabilities on the Consolidated Balance Sheets. Substantially all of these reserves would impact the effective tax rate if released into income. The following table summarizes the activity related to the Company’s unrecognized tax benefits:
UNRECOGNIZED TAX BENEFITS
2019
2018
2017
Unrecognized tax benefits at beginning of year
$
49.6
$
29.6
$
27.2
Increases as a result of tax positions taken during a prior period
3.8
24.0
2.0
Increases as a result of tax positions taken during the current period
6.1
4.7
6.8
Decreases as a result of tax positions taken during the current period
—
(3.1
)
—
Decreases relating to settlements with taxing authorities
—
(3.2
)
(7.1
)
Decreases resulting from the lapse of the applicable statute of limitations
(0.6
)
(1.5
)
(0.3
)
Translation Difference
0.1
(0.9
)
1.0
Total unrecognized tax benefits at end of year
$
59.0
$
49.6
$
29.6
The tax effect of temporary differences and carryforwards that comprise significant portions of deferred tax assets and liabilities were as follows.
DEFERRED TAXES
DECEMBER 31
2019
2018
2017
Assets
Provisions
$
105.2
$
104.9
$
107.3
Costs capitalized for tax
25.5
18.2
18.6
Property, plant and equipment
9.8
13.0
14.2
Retirement Plans
60.6
50.1
50.0
Tax receivables, principally NOL’s
93.8
113.9
150.2
Deferred tax assets before allowances
$
294.9
$
300.1
$
340.3
Valuation allowances
(60.7
)
(71.0
)
(110.6
)
Total
$
234.2
$
229.1
$
229.7
Liabilities
Acquired intangibles
$
(3.8
)
$
(6.1
)
$
(6.6
)
Statutory tax allowances
(0.2
)
(0.5
)
—
Distribution taxes
(15.4
)
(22.9
)
(22.8
)
Other
(6.5
)
(10.1
)
(3.9
)
Total
$
(25.9
)
$
(39.6
)
$
(33.3
)
Net deferred tax asset
$
208.3
$
189.5
$
196.4
The following table summarizes the activity related to the Company’s valuation allowances:
VALUATION ALLOWANCES AGAINST DEFERRED TAX ASSETS DECEMBER 31
2019
2018
2017
Allowances at beginning of year
$
71.0
$
110.6
$
199.6
Benefits reserved current year
3.9
6.4
22.9
Benefits recognized current year
(10.5
)
(36.9
)
(117.0
)
Write-offs and other changes
—
—
(0.1
)
Translation difference
(3.7
)
(9.1
)
5.2
Allowances at end of year
$
60.7
$
71.0
$
110.6</t>
  </si>
  <si>
    <t>Receivables</t>
  </si>
  <si>
    <t>Receivables [Abstract]</t>
  </si>
  <si>
    <t>7. Receivables
DECEMBER 31
2019
2018
2017
Receivables
$
1,632.4
$
1,659.4
$
1,703.0
Allowance at beginning of year
$
(7.3
)
$
(6.3
)
$
(4.2
)
Reversal of allowance
1.6
0.9
0.9
Addition to allowance
(5.1
)
(3.8
)
(3.9
)
Write-off against allowance
2.3
1.6
1.2
Translation difference
0.0
0.3
(0.3
)
Allowance at end of year
$
(8.5
)
$
(7.3
)
$
(6.3
)
Total receivables, net of allowance
$
1,623.9
$
1,652.1
$
1,696.7</t>
  </si>
  <si>
    <t>Inventories</t>
  </si>
  <si>
    <t>Inventory Disclosure [Abstract]</t>
  </si>
  <si>
    <t>8. Inventories
DECEMBER 31
2019
2018
2017
Raw material
$
366.3
$
370.9
$
333.2
Work in progress
257.4
277.4
263.8
Finished products
200.4
194.7
187.9
Inventories
$
824.1
$
843.0
$
784.9
Inventory reserve at beginning of year
$
(85.1
)
$
(80.6
)
$
(76.7
)
Reversal of reserve
11.3
1.4
4.8
Addition to reserve
(13.2
)
(13.9
)
(7.3
)
Write-off against reserve
8.3
5.3
5.2
Translation difference
(4.5
)
2.7
(6.6
)
Inventory reserve at end of year
$
(83.2
)
$
(85.1
)
$
(80.6
)
Total inventories, net of reserve
$
740.9
$
757.9
$
704.3</t>
  </si>
  <si>
    <t>Investments and Other Non-current Assets</t>
  </si>
  <si>
    <t>Investments All Other Investments [Abstract]</t>
  </si>
  <si>
    <t xml:space="preserve">9. Investments and Other Non-Current Assets
DECEMBER 31
2019
2018
Equity method investments
$
8.6
$
12.5
Deferred tax assets
244.6
235.6
Income tax receivables
25.2
33.6
Other non-current assets
108.0
41.8
Investments and other non-current assets
$
386.4
$
323.5
As of December 31, 2019 and 2018, the Company had one equity method investment. The Company has ownership of 49% in Autoliv-Hirotako Safety Sdn, Bhd (parent and subsidiaries) in Malaysia which it currently does not control, but in which it exercises significant influence over operations and financial position. </t>
  </si>
  <si>
    <t>Property, Plant and Equipment</t>
  </si>
  <si>
    <t>Property Plant And Equipment [Abstract]</t>
  </si>
  <si>
    <t>10. Property, Plant and Equipment
DECEMBER 31
2019
2018
Estimated life
Land and land improvements
$
114.3
$
114.7
n/a to 15
Buildings
888.2
822.9
20-40
Machinery and equipment
3,810.5
3,496.8
3-12
Construction in progress
329.0
374.3
n/a
Property, plant and equipment
$
5,142.0
$
4,808.7
Less accumulated depreciation
(3,326.3
)
(3,118.6
)
Net of depreciation
$
1,815.7
$
1,690.1
DEPRECIATION INCLUDED IN
2019
2018
2017
Cost of sales
$
307.0
$
300.9
$
268.9
Selling, general and administrative expenses
13.4
13.9
12.5
Research, development and engineering expenses, net
18.7
15.9
14.5
Total
$
339.1
$
330.7
$
295.9
No significant fixed asset impairments related to the Company’s continuing operations were recognized during 2019, 2018 or 2017. The net book value of machinery and equipment and buildings and land under finance lease contracts recorded at December 31, 2019 and December 31, 2018 were immaterial. The amortization expense related to finance leases is included with depreciation expenses disclosed in the table above.</t>
  </si>
  <si>
    <t>Goodwill and Intangible Assets</t>
  </si>
  <si>
    <t>Goodwill And Intangible Assets Disclosure [Abstract]</t>
  </si>
  <si>
    <t>11. Goodwill and Intangible Assets
GOODWILL
2019
2018
Carrying amount at beginning of year
$
1,389.9
$
1,397.0
Translation differences
(2.0
)
(7.1
)
Carrying amount at end of year
$
1,387.9
$
1,389.9
Approximately $1.2 billion of the Company’s goodwill is associated with the 1997 merger of Autoliv AB and the Automotive Safety Products Division of Morton International, Inc. No goodwill impairment charges were recognized in continuing operations during 2019, 2018 or 2017.
AMORTIZABLE INTANGIBLES
2019
2018
Gross carrying amount
$
398.9
$
391.6
Accumulated amortization
(376.6
)
(358.9
)
Carrying value
$
22.3
$
32.7
At December 31, 2019, intangible assets subject to amortization mainly relate to acquired technology. No significant impairments of intangible assets were recognized during 2019, 2018 or 2017. Amortization expense related to intangible assets was $11.5 million, $11.3 million and $11.2 million in 2019, 2018 and 2017, respectively. Estimated future amortization expense is (in millions): 2020: $10.5; 2021: $10.0; 2022: $7.6; 2023: $7.5 and 2024: $7.5.</t>
  </si>
  <si>
    <t>Restructuring</t>
  </si>
  <si>
    <t>Restructuring And Related Activities [Abstract]</t>
  </si>
  <si>
    <t>12. Restructuring Restructuring provisions are made on a case-by-case basis and primarily include severance costs incurred in connection with headcount reductions and plant consolidations. The Company expects to finance restructuring programs over the next several years through cash generated from its ongoing operations or through cash available under its existing credit facilities. The Company does not expect that the execution of these programs will have an adverse impact on its liquidity position. The changes in the employee-related reserves have been charged against Other income (expense), net in the Consolidated Statements of Net Income. 2019 The provision recorded in 2019 of $56.9 million mainly relates to the Structural efficiency program initiated in the second quarter of 2019 and is expected to be concluded in the second quarter of 2020. The total cost of the Structural efficiency program is expected to be $52.0 million, and as of December 31, 2019, approximately $23 million out of the $56.1 million total reserve balance can be attributed to these activities. The remaining balance relates to older restructuring programs, primarily in Western Europe, which is expected to be settled in 2021. Cash payments in 2019 mainly relates to the Structural efficiency program initiated in 2019
December 31
Provision/
Provision/
Cash
Translation
December 31
2018
Charge
Reversal
payments
difference
2019
Restructuring employee-related
$
33.2
$
56.9
$
(3.0
)
$
(30.3
)
$
(0.9
)
$
55.9
Other
0.2
—
—
—
0.0
0.2
Total reserve
$
33.4
$
56.9
$
(3.0
)
$
(30.3
)
$
(0.9
)
$
56.1
2018 In 2018, the employee-related restructuring provisions, made on a case-by-case basis, and cash payments related mainly to headcount reductions in high-cost countries in Western Europe. The table below summarizes the change in the balance sheet position of the restructuring reserves from December 31, 2017 to December 31, 2018 (dollars in millions).
December 31
Provision/
Provision/
Cash
Translation
December 31
2017
Charge
Reversal
payments
difference
2018
Restructuring employee-related
$
39.4
$
9.0
$
(0.1
)
$
(13.6
)
$
(1.5
)
$
33.2
Other
0.2
0.2
—
—
(0.2
)
0.2
Total reserve
$
39.6
$
9.2
$
(0.1
)
$
(13.6
)
$
(1.7
)
$
33.4
2017 In 2017, the employee-related restructuring provisions, made on a case-by-case basis, and cash payments related mainly to headcount reductions in high-cost countries in Western Europe and Japan. The table below summarizes the change in the balance sheet position of the restructuring reserves from December 31, 2016 to December 31, 2017 (dollars in millions).
December 31
Provision/
Provision/
Cash
Translation
December 31
2016
Charge
Reversal
payments
difference
2017
Restructuring employee-related
$
35.7
$
29.3
$
(6.9
)
$
(23.3
)
$
4.6
$
39.4
Other
0.1
0.2
—
—
(0.1
)
0.2
Total reserve
$
35.8
$
29.5
$
(6.9
)
$
(23.3
)
$
4.5
$
39.6</t>
  </si>
  <si>
    <t>Product Related Liabilities</t>
  </si>
  <si>
    <t>Product Warranties Disclosures [Abstract]</t>
  </si>
  <si>
    <t>13. Product Related Liabilities Autoliv is exposed to product liability and warranty claims in the event that the Company’s products fail to perform as represented and such failure results, or is alleged to result, in bodily injury, and/or property damage or other loss. The Company has reserves for product risks. Such reserves are related to product performance issues including recall, product liability and warranty issues. For further information, see Note 18. The Company records liabilities for product related risks when probable claims are identified and when it is possible to reasonably estimate costs. Provisions for warranty claims are estimated based on prior experience, likely changes in performance of newer products, and the mix and volume of the products sold. The provisions are recorded on an accrual basis. Pursuant to the Spin-off Agreements, Autoliv is also required to indemnify Veoneer for recalls related to certain qualified Electronics products. At December 31, 2019, the indemnification liabilities are approximately $8 million within accrued expenses on the Consolidated Balance Sheet. In 2017-2019 provisions and cash payments primarily relate to recall and warranty related issues. A majority of the Company’s recall related issues as of December 31, 2019 are covered by insurance . The table below summarizes the change in the balance sheet position of the product related liabilities (dollars in millions).
2019
2018
2017
Reserve at beginning of the year
$
62.2
$
95.6
$
90.6
Change in reserve
39.3
20.6
32.2
Cash payments
(29.1
)
(54.3
)
(29.4
)
Translation difference
(0.3
)
0.3
2.2
Reserve at end of the year
$
72.1
$
62.2
$
95.6</t>
  </si>
  <si>
    <t>Debt and Credit Agreements</t>
  </si>
  <si>
    <t>Debt Disclosure [Abstract]</t>
  </si>
  <si>
    <t>14. Debt and Credit Agreements SHORT-TERM DEBT As of December 31, 2019, total short-term debt was $368 million (2018: $621 million). Short-term debt consisted mainly of $231 million commercial paper loans with maturities in January 2020 and $112 million bond with maturity in December 2020. The Company’s subsidiaries have credit agreements, principally in the form of overdraft facilities with several local banks. Total available short-term facilities as of December 31, 2019, excluding commercial paper facilities as described below, amounted to $387 million, of which approximately $25 million was utilized. The weighted average interest rate on total short-term debt outstanding at December 31, 2019 and 2018, excluding the short-term portion of long-term debt, was 1.0% and 1.4%, respectively. LONG-TERM DEBT As of December 31, 2019, total long-term debt was $1,726 million. In June 2019, the Company issued a €100 million bond and utilized a SEK 1,200 million long term loan facility. In June 2018, the Company also issued €500 million of 5-year notes in the Eurobond market. The notes carry a coupon of 0.75%. In 2014, the Company issued CREDIT FACILITIES In July 2016, the Company signed a $1,100 million senior unsecured revolving credit facility with 14 banks. The term of the facility was 5 years with two one-year extension options. The Company has utilized these extension options and extended the maturity to July 2023 The Company has two commercial paper programs: one SEK 7 billion (approx. $751 million) Swedish program and a $1.0 billion U.S. program. At December 31, 2019 a total of $231 million had been issued under these programs. The Company is not subject to any financial covenants, i.e. performance related restrictions, in any of its significant long-term borrowings or commitments. CREDIT RISK In the Company’s financial operations, credit risk arises in connection with cash deposits with banks and when entering into forward exchange agreements, swap contracts or other financial instruments. In order to reduce this risk, deposits and financial instruments are only entered with a limited number of banks up to a calculated risk amount of $150 million per bank for banks rated A- or above and up to $50 million for banks rated BBB+. The policy of the Company is to work with banks that have a strong credit rating and that participate in the Company’s financing. In addition to this, deposits of up to an aggregate amount of $2 billion can be placed in U.S. and Swedish government paper and in certain AAA rated money market funds. As of December 31, 2019, the Company had placed $24 million in money market funds. The table below shows debt maturity as cash flow. For a description of hedging instruments used as part of debt management, see the Financial Instruments section of Note 2 and Note 5 . DEBT PROFILE
Total
PRINCIPAL AMOUNT BY EXPECTED MATURITY (dollars in millions)
2020
2021
2022
2023
2024
Thereafter
long- term
Total
Bonds
$
112
$
275
$
—
$
560
$
297
$
470
$
1,602
$
1,714
Loans
—
—
129
—
—
—
129
129
Commercial papers
231
—
—
—
—
—
—
231
Other short-term debt
25
—
—
—
—
—
—
25
Total principal amount
$
368
$
275
$
129
$
560
$
297
$
470
$
1,731
$
2,099
1)
1)
The difference between reported total debt and total principal amount is mainly related to capitalized debt issuance costs.</t>
  </si>
  <si>
    <t>Shareholders' Equity</t>
  </si>
  <si>
    <t>Equity [Abstract]</t>
  </si>
  <si>
    <t>15. Shareholders’ Equity The number of shares outstanding as of December 31, 2019 was 87,245,675.
DIVIDENDS
2019
2018
2017
Cash dividend paid per share
$
2.48
$
2.46
$
2.38
Cash dividend declared per share
$
2.48
$
2.48
$
2.40
OTHER COMPREHENSIVE LOSS / ENDING BALANCE 1)
2019
2018
2017
Cumulative translation adjustments
$
(364.9
)
$
(381.2
)
$
(230.5
)
Net loss of cash flow hedge derivatives
—
—
(0.8
)
Net pension liability
(84.0
)
(55.0
)
(56.2
)
Distribution to Veoneer
—
13.0
—
Total (ending balance)
$
(448.9
)
$
(423.2
)
$
(287.5
)
Deferred taxes on the pension liability
$
24.6
$
15.4
$
16.5
1)
The components of Other Comprehensive Loss are net of any related income tax effects. SHARE REPURCHASE PROGRAM The Company’s Board of Directors approved a share repurchase program in 2000 authorizing the repurchase of 10 million shares and subsequently expanded the authorization four times between 2000 and 2014 to 47.5 million shares. There were no share repurchases made during 2019 and 2018. The Company made repurchases during the second quarter of 2017. There is no expiration date for the share repurchase program. The Company is authorized to repurchase an additional 2,986,288 shares under the program at December 31, 2019.
SHARES
2019
2018
2017
Shares repurchased (shares in millions)
—
—
1.4
Cash paid for shares
$
—
$
—
$
157.0</t>
  </si>
  <si>
    <t>Supplemental Cash Flow Information</t>
  </si>
  <si>
    <t>Supplemental Cash Flow Elements [Abstract]</t>
  </si>
  <si>
    <t>16. Supplemental Cash Flow Information Payments for interest and income taxes were as follows:
2019
2018
2017
Interest
$
72
$
66
$
64
Income taxes
192
214
204</t>
  </si>
  <si>
    <t>Stock Incentive Plan</t>
  </si>
  <si>
    <t>Disclosure Of Compensation Related Costs Sharebased Payments [Abstract]</t>
  </si>
  <si>
    <t xml:space="preserve">17. Stock Incentive Plan Eligible employees and non-employee directors of Autoliv participate in the Autoliv, Inc. 1997 Stock Incentive Plan, as amended and received Autoliv stock-based awards which include stock options (SOs), restricted stock units (RSUs) and performance shares (PSs). In connection with the Veoneer spin-off, each outstanding Autoliv stock-based award as of June 29, 2018 (the Distribution Date) was converted to a stock award that has underlying shares of both Autoliv and Veoneer common shares. The conversion that occurred on the Distribution Date was based on the following:
•
SOs - A number of SOs comprising 50% of the value of the outstanding SOs calculated immediately prior to the spin-off continued to be applicable to Autoliv common stock. A number of SOs comprising the remaining 50% percent of the pre-spin-off value were replaced with options to acquire shares of Veoneer common stock.
•
RSUs - A number of RSUs comprising 50% of the value of the outstanding RSUs calculated immediately prior to the spin-off continued to be applicable to Autoliv common stock. A number of RSUs comprising the remaining 50% of the pre-spin-off value were replaced with RSUs with underlying Veoneer common stock.
•
PSs - Outstanding PSs pre-spin-off were converted to time-based RSUs and were divided between Autoliv and Veoneer common stock in the same manner as other outstanding RSUs (as described above) on the Distribution Date. The number of outstanding PSs pre-spin-off to be converted was determined based on pro-ration of the performance period such as:
1)
The level of actual achievement of performance goals for each outstanding PS for the period between the first day of the performance period and December 31, 2017 (the “Performance Measurement Date”), referred to as “Level of Performance-to-Date”; and
2)
The greater of the Level of Performance-to-Date and the target performance level for the period between the Performance Measurement Date and the last day of the performance period. In each case above, the conversion was intended to generally preserve the intrinsic value of the original award determined as of the Distribution Date. The number of converted RSUs and SOs for Autoliv and Veoneer was based on the average of Autoliv closing stock prices for the last 5 trading days prior to the spin-off and the average of closing stock prices of Autoliv and Veoneer, respectively, for the first 5 trading days after the spin-off. Accordingly, 50% of the outstanding awards as of the Distribution Date, and the related exercise price, were converted to Adjusted Autoliv Awards using a conversion factor of 1.41. As a result of the spin-off and the related conversion, it was determined that the stock based awards were modified in accordance with ASC 718, Compensation – Stock Compensation With certain limited exceptions, including the freezing of the Performance Measurement Date to December 31, 2017 as noted above, the adjusted SOs and RSUs outstanding after the spin-off are subject to the same terms and conditions (including with respect to vesting and expiration) that were applicable to such Autoliv stock-based awards immediately prior to the conversion and as described below. The fair value of the RSUs and PSs is calculated as the grant date fair value of the shares expected to be issued. The RSUs granted in 2019, 2018 and 2017 entitle the grantee to receive dividend equivalents in the form of additional RSUs subject to the same vesting conditions as the underlying RSUs. The RSUs granted prior to 2017 do not have dividend equivalent rights. For the grants made during 2019, 2018 and 2017, the fair value of a PS and a RSU was calculated by using the closing stock price on the grant date. For the grants made during 2016 and earlier, the fair value of a RSU and a PS was estimated using the Black Scholes valuation model to account for the difference in the value of the awards resulting from such awards not having dividend equivalent rights. The grant date fair value during 2019 was $6.6 million for the RSUs and $5.0 million for the PSs. Pursuant to the Company’s director compensation policy, the Company’s non-employee directors receive RSUs as payment of 50% of their annual base retainer, which RSUs vest in one installment on the earlier of the date of the next AGM or the first anniversary of the grant date, in each case subject to the grantee’s continued service as a non-employee director on the vesting date with certain exceptions. The RSUs granted to the Company’s non-employee directors entitle the grantee to receive dividend equivalents in the form of additional RSUs subject to the same vesting conditions as the underlying RSUs. The grant date fair value for the RSUs granted in 2019 to the Company’s non-employee directors was $1.2 million. The source of the shares issued upon vesting of awards is generally from treasury shares. The Stock Incentive Plan provides for the issuance of up to 9,585,055 common shares for awards. At December 31, 2019, 6,532,856 of these shares have been issued for awards which includes 52,629 shares of common stock issued to non-employee directors in satisfaction of all or a portion of his or her annual base retainer for service on the Board. Included within the RSUs granted in 2019 are 15,785 RSUs issued to non-employee directors in satisfaction of all or a portion of his or her annual base retainer for service on the Board. In 2015 and earlier, stock awards were granted in the form of SOs and RSUs. All SOs were granted for 10-year terms, had an exercise price equal to the fair value of the share at the date of grant, and became exercisable after one year of continued employment following the grant date. The average grant date fair values of SOs were calculated using the Black-Scholes valuation model. The Company used historical exercise data for determining the expected life assumption. Expected volatility was based on historical and implied volatility. The Company recorded $8.4 million, $9.1 million and $6.1 million stock-based compensation expense in continuing operations related to RSUs and PSs for 2019, 2018 and 2017, respectively. The total compensation cost related to non-vested awards not yet recognized is $12.0 million for RSUs and the weighted average period over which this cost is expected to be recognized is approximately 1.5 years. There are no remaining unrecognized compensation costs associated with SOs. Information on the number of RSUs, PSs and SOs related to the Stock Incentive Plan during the period of 2017 to 2019 is as follows.
RSUs
2019
2018
2017
Weighted average fair value at grant date 1)
$
76.85
$
131.51
$
105.64
Outstanding at beginning of year
262,074
188,410
188,494
Granted
109,653
131,246
84,771
Shares issued
(86,086
)
(84,425
)
(70,795
)
Cancelled/Forfeited/Expired
(30,446
)
(6,485
)
(14,060
)
Spin conversion 2)
—
33,328
—
Outstanding at end of year 3)
255,195
262,074
188,410
1)
Weighted average fair value at grant date pre spin-off in 2018 and 2017.
2 )
Reflects the impact of the cancellation of PS awards outstanding as of the Distribution Date, and the conversion to RSUs in accordance with the conversion factor described above.
3 )
Outstanding at the end of 2018 reflects the RSUs held by employees of Autoliv and Veoneer, in accordance with the conversion factor described above. Outstanding at the end of 2017 reflects RSUs held by employees of Autoliv. The corresponding weighted average grant date fair value after applying the conversion factor is $100.74 as of December 31, 2018. The aggregate intrinsic value for RSUs outstanding at December 31, 2019 was $21.5 million.
PSs
2019
2018
2017
Weighted average fair value at grant date 1)
$
77.00
$
105.87
$
105.87
Outstanding at beginning of year
—
139,891
138,548
Change in performance conditions
12,530
—
(69,274
)
Granted 2)
66,542
588
75,379
Cancelled/Forfeited/Expired
(2,751
)
(3,076
)
(4,762
)
Spin conversion 3)
—
(137,403
)
—
Outstanding at end of year 4)
76,321
—
139,891
1)
2 )
3)
Reflects the replacement of awards due to the spin-off. Outstanding PS awards were converted to RSU awards in accordance with the conversion factor described above.
4)
The PSs granted include assumptions regarding the ultimate number of shares that will be issued based on the probability of achievement of the performance conditions. Changes in those assumptions result in changes in the estimated shares to be issued which is reflected in the “Change in performance conditions” line above.
SOs
Number of options
Weighted average exercise price
Outstanding at Dec 31, 2016
411,109
$
87.47
Exercised
(100,184
)
79.58
Cancelled/Forfeited/Expired
(10,976
)
112.20
Outstanding at Dec 31, 2017
299,949
89.20
Exercised
(92,485
)
86.59
Spin conversion 1)
(65,390
)
88.75
Outstanding at Dec 31, 2018 2)
142,074
63.43
Exercised
(20,928
)
42.11
Cancelled/Forfeited/Expired
(5,271
)
80.40
Outstanding at Dec 31, 2019 2)
115,875
$
66.70
OPTIONS EXERCISABLE
At December 31, 2017
299,949
$
89.20
At December 31, 2018
142,074
63.43
At December 31, 2019
115,875
66.70
1)
2)
The following summarizes information about SOs outstanding and exercisable at December 31, 2019:
RANGE OF EXERCISE PRICES
Number outstanding &amp; exercisable
Remaining contract life (in years)
Weighted average exercise price
$31.71
3,805
0.13
$
31.71
$47.52
7,521
2.15
47.52
$49.07
15,306
3.14
49.07
$51.74
7,759
1.15
51.74
$67.29
34,567
4.14
67.29
$80.40
46,917
5.13
80.40
115,875
7.90
66.70
The total aggregate intrinsic value, which is the difference between the exercise price and $84.41 (closing price per share at December 31, 2019), for all “in the money” SOs, both outstanding and exercisable as of December 31, 2019, was $2.1 million. </t>
  </si>
  <si>
    <t>Contingent Liabilities</t>
  </si>
  <si>
    <t>Commitments And Contingencies Disclosure [Abstract]</t>
  </si>
  <si>
    <t>18. Contingent Liabilities LEGAL PROCEEDINGS Various claims, lawsuits and proceedings are pending or threatened against the Company or its subsidiaries, covering a range of matters that arise in the ordinary course of its business activities with respect to commercial, product liability and other matters. Litigation is subject to many uncertainties, and the outcome of any litigation cannot be assured. After discussions with counsel, and with the exception of losses resulting from the antitrust proceedings described below, it is the opinion of management that the various legal proceedings and investigations to which the Company currently is a party will not have a material adverse impact on the consolidated financial position of Autoliv, but the Company cannot provide assurance that Autoliv will not experience material litigation, product liability or other losses in the future. ANTITRUST MATTERS Authorities in several jurisdictions are currently or have been conducting broad, and in some cases, long-running investigations of suspected anti-competitive behavior among parts suppliers in the global automotive vehicle industry. These investigations include, but are not limited to, the products that the Company sells. In addition to concluded and pending matters, authorities of other countries with significant light vehicle manufacturing or sales may initiate similar investigations. It is the Company’s policy to cooperate with governmental investigations. European Commission (“EC”) Investigations: On June 7-9, 2011, representatives of the European Commission (“EC”), the European antitrust authority, visited two facilities of a Company subsidiary in Germany to gather information for an investigation of anti-competitive behavior among suppliers of occupant safety systems. On November 22, 2017, the EC concluded a discrete portion of its investigation and imposed a fine on the Company of €8.1 million (approximately $9.7 million) with respect to this portion of the EC’s overall investigation while it continued the more significant portion of its investigation. The Company paid this amount during the first quarter of 2018, and had previously accrued €8.3 million (approximately $9.9 million) in 2017 with respect to this discrete portion of the investigation. On March 5, 2019, the EC completed the remaining portion of the investigation and imposed a fine on the Company of €179 million (approximately $203 million). In the fourth quarter of 2018, the Company had previously accrued €184 million (approximately $210 million) with respect to the remaining portion of the investigation. The difference between the actual fine and the accrual is reported in Other income (expense), net in the Consolidated Statements of Net Income. The final payment of the actual fine was made in June 2019. Civil Litigation The Company is subject to civil litigation alleging anti-competitive conduct in the U.S. and Canada. Specifically, the Company, several of its subsidiaries and its competitors were named as defendants in a total of nineteen purported antitrust class action lawsuits filed between June 2012 and June 2015. Fifteen of these lawsuits were filed in the U.S. and were consolidated in the Occupant Safety Systems (OSS) segment of the Automobile Parts Antitrust Litigation, a Multi-District Litigation (MDL) proceeding in the United States District Court for the Eastern District of Michigan. Plaintiffs in the U.S. cases sought to represent four purported classes - direct purchasers, auto dealers, end-payors, and, as of the filing of the last class action in June 2015, truck and equipment dealers - who purchased occupant safety systems or components directly from a defendant, indirectly through purchases or leases of new vehicles containing such systems, or through purchases of replacement parts. In May 2014, the Company, without admitting any liability, entered into separate settlement agreements with the direct purchasers, auto dealers and end-payors plaintiff classes, which were granted final approval by the MDL court in 2015 and 2016. In April 2016, the Company entered into a settlement agreement with the truck and equipment dealers’ class, which was granted final approval by the MDL court in 2016. The class settlements do not resolve any claims of settlement class members who opt-out of the settlements or the unasserted claims of any purchasers of occupant safety systems who are not otherwise included in a settlement class, such as states and municipalities. PRODUCT WARRANTY, RECALLS AND INTELLECTUAL PROPERTY Autoliv is exposed to various claims for damages and compensation if its products fail to perform as expected. Such claims can be made, and result in costs and other losses to the Company, even where the product is eventually found to have functioned properly. Where a product (actually or allegedly) fails to perform as expected or is defective, the Company may face warranty and recall claims. Where such (actual or alleged) failure or defect results, or is alleged to result, in bodily injury and/or property damage, the Company may also face product liability and other claims. There can be no assurance that the Company will not experience material warranty, recall or product (or other) liability claims or losses in the future, or that the Company will not incur significant costs to defend against such claims. The Company may be required to participate in a recall involving its products. Each vehicle manufacturer has its own practices regarding product recalls and other product liability actions relating to its suppliers. As suppliers become more integrally involved in the vehicle design process and assume more of the vehicle assembly functions, vehicle manufacturers are increasingly looking to their suppliers for contribution when faced with recalls and product liability claims. Government safety regulators may also play a role in warranty and recall practices. Recall decisions regarding the Company’s products may require a significant amount of judgment by us, our customers and safety regulators and are influenced by a variety of factors. Once a recall has been made, the cost of a recall is also subject to a significant amount of judgment and discussions between the Company and its customers. A warranty, recall or product-liability claim brought against the Company in excess of its insurance may have a material adverse effect on the Company’s business. Vehicle manufacturers are also increasingly requiring their outside suppliers to guarantee or warrant their products and bear the costs of repair and replacement of such products under new vehicle warranties. A vehicle manufacturer may attempt to hold the Company responsible for some, or all, of the repair or replacement costs of products when the product supplied did not perform as represented by us or expected by the customer in either a warranty or a recall situation. Accordingly, the future costs of warranty or recall claims by the customers may be material. However, the Company believes its established reserves are adequate. Autoliv’s warranty reserves are based upon the Company’s best estimates of amounts necessary to settle future and existing claims. The Company regularly evaluates the adequacy of these reserves, and adjusts them when appropriate. However, the final amounts actually due related to these matters could differ materially from the Company’s recorded estimates. In addition, as vehicle manufacturers increasingly use global platforms and procedures, quality performance evaluations are also conducted on a global basis. Any one or more quality, warranty or other recall issue(s) (including those affecting few units and/or having a small financial impact) may cause a vehicle manufacturer to implement measures such as a temporary or prolonged suspension of new orders, which may have a material impact on the Company’s results of operations. The Company carries insurance for potential recall and product liability claims at coverage levels based on our prior claims experience. In addition, a number of the agreements entered into by the Company, including the Spin-off Agreements, require Autoliv to indemnify the other parties for certain claims. Autoliv cannot assure that the level of coverage will be sufficient to cover every possible claim that can arise in our businesses or with respect to other obligations, now or in the future, or that such coverage always will be available should we, now or in the future, wish to extend, increase or otherwise adjust our insurance. Toyota Recall: On June 29, 2016, the Company announced that it is cooperating with Toyota Motor Corp. in its recall of approximately 1.4 million vehicles equipped with a certain model of the Company’s side curtain airbag (the “Toyota Recall”). The Company continues to cooperate with Toyota regarding the analysis of the root cause of the issue and potential liability and indemnification obligations of the parties. If the Company is obligated to indemnify Toyota for any of the costs associated with the Toyota Recall, the Company expects that its insurance will generally cover such costs and liabilities. The Company’s insurance policies generally include coverage of the costs of a recall, although costs related to replacement parts are generally not covered. The Company has determined pursuant to ASC 450 that a loss with respect to this issue is probable and therefore has accrued an immaterial amount related to potential costs for replacement parts. The ultimate costs to the Company of the Toyota Recall could be materially different from the amount the Company has accrued. However, the Company continues to believe that the Company’s loss, net of expected insurance recoveries, will be less than The main variables affecting the ultimate cost for the Company include: the determination of proportionate responsibility (if any) among Toyota, the Company, and any relevant sub-suppliers; the ultimate number of vehicles repaired; the cost of repair per vehicle; and the actual recoveries from sub-suppliers and insurers. Intellectual property In its products, the Company utilizes technologies which may be subject to intellectual property rights of third parties. While the Company does seek to procure the necessary rights to utilize intellectual property rights associated with its products, it may fail to do so. Where the Company so fails, the Company may be exposed to material claims from the owners of such rights. Where the Company has sold products which infringe upon such rights, its customers may be entitled to be indemnified by the Company for the claims they suffer as a result thereof. Such claims could be material. The table in Note 13 Product Related Liabilities above summarizes the change in the balance sheet position of the product related liabilities for the fiscal year ended December 31, 2019.</t>
  </si>
  <si>
    <t>Retirement Plans</t>
  </si>
  <si>
    <t>Compensation And Retirement Disclosure [Abstract]</t>
  </si>
  <si>
    <t>19. Retirement Plans DEFINED CONTRIBUTION PLANS Many of the Company’s employees are covered by government sponsored pension and welfare programs. Under the terms of these programs, the Company makes periodic payments to various government agencies. In addition, in some countries the Company sponsors or participates in certain non-governmental defined contribution plans. Contributions to defined contribution plans for the years ended December 31, 2019, 2018 and 2017 were $15.7 million, $19.2 million and $21.7 million, respectively. MULTIEMPLOYER PLANS The Company participates in a multiemployer plan in Sweden. This ITP-2 plan is funded through Alecta and covers employees born before 1979, for whom it provides a final pay pension benefit based on all service with participating employers. The Company must pay for wage increases in excess of inflation on service earned with previous employers. The plan also provides disability and family benefits and is more than 100% funded. The Company´s contributions to this multiemployer plan for the years ended December 31, 2019, 2018 and 2017 were $3.9 million, $6.1 million and $9.7 million, respectively. DEFINED BENEFIT PLANS The Company has a number of defined benefit pension plans, both contributory and non-contributory, in the U.S., France, Germany, India, Japan, Mexico, Philippines, Sweden, South Korea, Thailand, Turkey and the United Kingdom. There are funded as well as unfunded plan arrangements which provide retirement benefits to both U.S. and non-U.S. participants. The main plan is the U.S. plan for which the benefits are based on an average of the employee’s earnings in the years preceding retirement and on credited service. In a prior year, the Company closed participation in the Autoliv ASP, Inc. Pension Plan to exclude those employees hired after December 31, 2003. Within the U.S. there is also a non-qualified restoration plan that provides benefits to employees whose benefits in the primary U.S. plan are restricted by limitations on the compensation that can be considered in calculating their benefits. During December 2017 the Company amended the U.S. defined benefit pension plan, communicating a benefits freeze that will begin on December 31, 2021. For the Company’s non-U.S. defined benefit plans the most significant individual plan is in the U.K. The Company has closed participation in the U.K. defined benefit plan to exclude all employees hired after April 30, 2003 with few members currently accruing benefits. CHANGES IN BENEFIT OBLIGATIONS AND PLAN ASSETS FOR THE PERIODS ENDED DECEMBER 31
U.S.
Non-U.S.
(Dollars in millions)
2019
2018
2019
2018
Benefit obligation at beginning of year
$
332.1
$
368.6
$
216.9
$
220.9
Service cost
6.9
8.7
10.7
10.8
Interest cost
14.2
12.8
6.4
5.7
Actuarial (gain) loss due to:
Change in discount rate
67.8
(44.6
)
27.7
(12.1
)
Experience
(0.4
)
0.8
(1.0
)
4.7
Other assumption changes
3.0
3.5
(1.2
)
4.8
Plan amendments
—
—
1.6
(0.1
)
Benefits paid
(23.5
)
(17.7
)
(8.4
)
(7.9
)
Plan settlements
—
—
(1.2
)
(0.8
)
Curtailments
—
—
—
—
Special termination benefits
—
—
0.5
0.5
Translation difference
—
—
0.6
(9.6
)
Benefit obligation at end of year
$
400.1
$
332.1
$
252.6
$
216.9
Fair value of plan assets at beginning of year
$
273.0
$
297.9
$
77.8
$
84.8
Actual return on plan assets
67.0
(13.9
)
8.9
(1.9
)
Company contributions
7.3
6.7
9.5
9.0
Benefits paid
(23.5
)
(17.7
)
(8.4
)
(7.9
)
Plan settlements
—
—
(1.2
)
(0.8
)
Translation difference
—
—
2.1
(5.4
)
Fair value of plan assets at end of year
$
323.8
$
273.0
$
88.7
$
77.8
Funded status recognized in the balance sheet
$
(76.3
)
$
(59.1
)
$
(163.9
)
$
(139.1
) The U.S. plan provides that benefits may be paid in the form of a lump sum if so elected by the participant. In order to more accurately reflect a market-derived pension obligation, Autoliv adjusts the assumed lump sum interest rate to reflect market conditions as of each December 31. This methodology is consistent with the approach required under the Pension Protection Act of 2006, which provides the rules for determining minimum funding requirements in the U.S. COMPONENTS OF NET PERIODIC BENEFIT COST ASSOCIATED WITH THE DEFINED BENEFIT RETIREMENT PLANS
U.S.
(Dollars in millions)
2019
2018
2017
Service cost
$
6.9
$
8.7
$
9.0
Interest cost
14.2
12.8
14.8
Expected return on plan assets
(13.5
)
(20.4
)
(17.6
)
Amortization of prior service credit
0.0
0.1
0.0
Amortization of actuarial loss
1.9
2.2
6.0
Curtailment loss
—
—
0.2
Net periodic benefit cost
$
9.5
$
3.4
$
12.4
Non-U.S.
(Dollars in millions)
2019
2018
2017
Service cost
$
10.7
$
10.8
$
10.4
Interest cost
6.4
5.7
5.5
Expected return on plan assets
(1.9
)
(2.0
)
(1.9
)
Amortization of prior service costs
0.3
0.3
0.2
Amortization of actuarial loss
0.9
1.4
1.9
Settlement loss
0.6
0.2
0.1
Special termination benefits
0.5
0.5
0.3
Net periodic benefit cost
$
17.5
$
16.9
$
16.5
The service cost and amortization of prior service cost components are reported among other employee compensation costs in the Consolidated Statements of Income. The remaining components, interest cost, expected returns on plan assets and amortization of actuarial loss, are reported as Other non-operating items, net in the Consolidated Statements of Income. Amortization of the net actuarial loss from accumulated other comprehensive income is made over the estimated remaining service lives of the plan participants, 9 years for U.S. and from 7 to 32 years for non-U.S. participants, varying between the different countries depending on the age of the work force. COMPONENTS OF ACCUMULATED OTHER COMPREHENSIVE INCOME BEFORE TAX AS OF DECEMBER 31
U.S.
Non-U.S.
(Dollars in millions)
2019
2018
2019
2018
Net actuarial loss
$
63.1
$
48.0
$
47.6
$
30.8
Prior service cost
0.1
0.1
3.7
3.1
Total accumulated other comprehensive income recognized in the balance sheet
$
63.2
$
48.1
$
51.3
$
33.9
CHANGES IN ACCUMULATED OTHER COMPREHENSIVE INCOME BEFORE TAX FOR THE PERIODS ENDED DECEMBER 31
U.S.
Non-U.S.
(Dollars in millions)
2019
2018
2019
2018
Total retirement benefit recognized in accumulated other comprehensive income at beginning of year
$
48.1
$
56.3
$
33.9
$
35.5
Net actuarial (gain) loss
16.9
(6.0
)
19.1
1.6
Amortization of prior service credit (cost)
0.0
0.0
(0.3
)
(0.3
)
Amortization of actuarial loss
(1.8
)
(2.2
)
(1.5
)
(1.5
)
Translation difference
—
—
0.1
(1.4
)
Total retirement benefit recognized in accumulated other comprehensive income at end of year
$
63.2
$
48.1
$
51.3
$
33.9
The accumulated benefit obligation for the U.S. non-contributory defined benefit pension plans was $384.4 million and $314.8 million at December 31, 2019 and 2018, respectively. The accumulated benefit obligation for the non-U.S. defined benefit pension plans was $194.5 million and $167.8 million at December 31, 2019 and 2018, respectively. Pension plans for which the accumulated benefit obligation (ABO) is notably in excess of the plan assets reside in the following countries: U.S., Mexico, France, Germany, Japan, South Korea and Sweden. PENSION PLANS FOR WHICH ABO EXCEEDS THE FAIR VALUE OF PLAN ASSETS AS OF DECEMBER 31
U.S.
Non-U.S.
(Dollars in millions)
2019
2018
2019
2018
Projected Benefit Obligation (PBO)
$
400.1
$
332.1
$
169.3
$
143.3
Accumulated Benefit Obligation (ABO)
384.3
314.8
127.2
110.8
Fair value of plan assets
323.8
272.9
3.8
3.9
The Company, in consultation with its actuarial advisors, determines certain key assumptions to be used in calculating the projected benefit obligation and annual net periodic benefit cost. ASSUMPTIONS USED TO DETERMINE THE BENEFIT OBLIGATIONS AS OF DECEMBER 31
U.S.
Non-U.S. 1)
% WEIGHTED AVERAGE
2019
2018
2019
2018
Discount rate
3.25
4.35
0.25-2.70
0.50-3.25
Rate of increases in compensation level
2.65
2.65
2.00-5.00
2.00-5.00 ASSUMPTIONS USED TO DETERMINE THE NET PERIODIC BENEFIT COST FOR YEARS ENDED DECEMBER 31
U.S.
% WEIGHTED AVERAGE
2019
2018
2017
Discount rate
4.35
3.55
4.15
Rate of increases in compensation level
2.65
2.65
2.65
Expected long-term rate of return on assets
5.05
7.08
7.08
Non-U.S. 1)
% WEIGHTED AVERAGE
2019
2018
2017
Discount rate
0.50-3.25
0.25-3.25
0.50-3.25
Rate of increases in compensation level
2.00-5.00
2.00-5.00
2.00-5.00
Expected long-term rate of return on assets
2.25-2.50
2.25-2.50
1.50-2.50
1)
The Non-U.S. weighted average plan ranges in the tables above have been prepared using significant plans only, which in total represent around 81% of the total Non-U.S. projected benefit obligation. The discount rate for the U.S. plans has been set based on the rates of return on high-quality fixed-income investments currently available at the measurement date and expected to be available during the period the benefits will be paid. The expected timing of cash flows from the plan has also been considered in selecting the discount rate. In particular, the yields on bonds rated AA or better on the measurement date have been used to set the discount rate. The discount rate for the U.K. plan has been set based on the weighted average yields on long-term high-grade corporate bonds and is determined by reference to financial markets on the measurement date. The expected rate of increase in compensation levels and long-term rate of return on plan assets are determined based on a number of factors and must take into account long-term expectations and reflect the financial environment in the respective local market. The expected return on assets for the U.S. and U.K. plans are based on the fair value of the assets as of December 31. The level of equity exposure is currently targeted at approximately 40% for the primary U.S. plan. The investment objective is to provide an attractive risk-adjusted return that will ensure the payment of benefits while protecting against the risk of substantial investment losses. Correlations among the asset classes are used to identify an asset mix that Autoliv believes will provide the most attractive returns. Long-term return forecasts for each asset class using historical data and other qualitative considerations to adjust for projected economic forecasts are used to set the expected rate of return for the entire portfolio. The Company has assumed a long-term rate of return on the U.S. plan assets of 5.05% for calculating the 2019 expense and 5.05% for calculating the 2020 expense. The Company has assumed a long-term rate of return on the non-U.S. plan assets in a range of 2.25-2.50% for 2019. The closed U.K. plan which has a targeted and actual allocation of almost 100% debt instruments accounts for approximately 80% of the total non-U.S. plan assets. Autoliv made contributions to the U.S. plan during 2019 and 2018 amounting to $7.3 million and $6.7 million, respectively. Contributions to the U.K. plan during 2019 and 2018 amounted to $1.2 million and $1.3 million, respectively. The Company expects to contribute $12.5 million to its U.S. pension plan in 2020 and is currently projecting a yearly funding at approximately the same level in the years thereafter. For the UK pension plan, which is the most significant non-U.S. pension plan, the Company expects to contribute $1.2 million in 2020 and in the years thereafter. FAIR VALUE OF TOTAL PLAN ASSETS FOR YEARS ENDED DECEMBER 31
U.S.
U.S.
Non-U.S.
ASSETS CATEGORY IN % WEIGHTED AVERAGE
Target allocation
2019
2018
2019
2018
Equity securities
40
40
38
0
0
Debt instruments
60
60
62
79
79
Other assets
—
0
0
21
21
Total
100
100
100
100
100
The following table summarizes the fair value of the Company’s U.S. and non-U.S. defined benefit pension plan assets (dollars in millions):
(Dollars in millions)
Fair value measurement at December 31, 2019
Fair value measurement at December 31, 2018
Assets
Non-U.S. Bonds
Corporate
$
70.4
$
61.4
Insurance Contracts
14.7
12.6
Other Investments
6.2
4.5
Assets at fair value Level 2
91.3
78.5
Investments measured at net asset value (NAV):
Common collective trusts
321.2
272.3
Total
$
412.5
$
350.8
The fair value measurement level within the fair value hierarchy is based on the lowest level of any input that is significant to the fair value measurement. Certain assets that are measured at fair value using the NAV per share (or its equivalent) practical expedient have not been classified in the fair value hierarchy. Plan assets not measured using the NAV are classified as Level 2 in the table above. Plan assets measured using the NAV mainly relate to the U.S. defined benefit pension plans and are separately disclosed as Common collective trusts below the Level 2 assets in the table above. The estimated future benefit payments for the pension benefits reflect expected future service, as appropriate. The amount of benefit payments in a given year may vary from the projected amount, especially for the U.S. plan since historically this plan pays the majority of benefits as a lump sum, where the lump sum amounts vary with market interest rates.
PENSION BENEFITS EXPECTED PAYMENTS (dollars in millions)
U.S.
Non-U.S.
2020
$
17
$
8
2021
20
9
2022
22
9
2023
23
11
2024
26
12
Years 2025-2029
146
74
POSTRETIREMENT BENEFITS OTHER THAN PENSIONS The Company currently provides postretirement health care and life insurance benefits to most of its U.S. retirees. In general, the terms of the plans provide that U.S. employees who retire after attaining age 55, with 15 years of service (5 years before December 31, 2006), are reimbursed for qualified medical expenses up to a maximum annual amount. Spouses for certain retirees are also eligible for reimbursement under the plan. Life insurance coverage is available for those who elect coverage under the retiree health plan. During 2014, the plan was amended to move from a self-insured model where employees were charged an estimated premium based on anticipated plan expenses for continued coverage, to a plan where retirees are provided a fixed contribution to a Health Retirement Account (HRA). Retirees can use the HRA funds to purchase insurance through a private exchange. Employees hired on or after January 1, 2004 are not eligible to participate in the plan. CHANGES IN BENEFIT OBLIGATION FOR POSTRETIREMENT BENEFIT PLANS OTHER THAN PENSIONS AS OF DECEMBER 31
(Dollars in millions)
2019
2018
Benefit obligation at beginning of year
$
15.5
$
17.8
Service cost
0.2
0.3
Interest cost
0.6
0.6
Actuarial loss (gain)
2.2
(1.2
)
Benefits paid
(0.3
)
(0.3
)
Other
0.2
(1.7
)
Benefit obligation at end of year
$
18.4
$
15.5
The liability for postretirement benefits other than pensions is classified as other non-current liabilities in the balance sheet. COMPONENTS OF NET PERIODIC BENEFIT COST ASSOCIATED WITH THE POST RETIREMENT BENEFIT PLANS OTHER THAN PENSIONS
PERIOD ENDED DECEMBER 31 (Dollars in millions)
2019
2018
2017
Service cost
$
0.2
$
0.3
$
0.3
Interest cost
0.6
0.6
0.6
Amortization of prior service cost
(2.2
)
(2.2
)
(2.2
)
Amortization of actuarial loss
(0.3
)
(0.3
)
(0.5
)
Net periodic benefit (credit)
$
(1.7
)
$
(1.6
)
$
(1.8
) COMPONENTS OF ACCUMULATED OTHER COMPREHENSIVE INCOME BEFORE TAX ASSOCIATED WITH POSTRETIREMENT BENEFIT PLANS OTHER THAN PENSIONS AS OF DECEMBER 31
U.S.
(Dollars in millions)
2019
2018
Net actuarial loss (gain)
$
2.0
$
(4.6
)
Prior service cost (credit)
6.1
(8.2
)
Total accumulated other comprehensive loss (income) recognized in the balance sheet
$
8.1
$
(12.8
) The weighted average discount rate used to determine the U.S. postretirement benefit obligation was 3.5% in 2019 and 4.45% in 2018. The average discount rate used in determining the postretirement benefit cost was 4.45% in 2019, 3.75% in 2018 and 4.40% in 2017. The estimated future benefit payments for the postretirement benefits set forth below reflect expected future service as appropriate (dollars in millions).
POSTRETIREMENT BENEFITS (Dollars in millions)
EXPECTED PAYMENTS
2020
$
0.4
2021
0.4
2022
0.5
2023
0.6
2024
0.6
Years 2025–2029
3.7</t>
  </si>
  <si>
    <t>Related Party Transactions</t>
  </si>
  <si>
    <t>Related Party Transactions [Abstract]</t>
  </si>
  <si>
    <t xml:space="preserve">20. Related Party Transactions Throughout the periods covered by consolidated financial statements, Autoliv purchased finished goods from Veoneer. Related party purchases from Veoneer amounted to approximately $73 million and $78 million for the full year 2019 and 2018, respectively. Autoliv also subleases certain office space to Veoneer. However, related party sublease income from Veoneer is not material for 2019 and 2018. Amounts due to and due from related parties as of December 31, 2019 and December 31, 2018 are summarized in the below table:
As of
(Dollars in millions)
December 31, 2019
December 31, 2018
Related party receivables
$
2.8
$
15.0
Related party payables 1)
9.7
50.7
Related party accrued expenses 1)
7.7
13.0
1)
Included in Related party liabilities in the Consolidated Balance Sheet . Related party receivables primarily relate to an agreement between Autoliv and Veoneer. The related party payables are mainly driven by Reseller Agreements entered into in connection with the spin-off. The Reseller Agreements are between Autoliv and Veoneer to facilitate the temporary arrangement of the sale of Veoneer products in the interim period post spin-off. For further information, see Note 3. Discontinued Operations above. </t>
  </si>
  <si>
    <t>Segment Information</t>
  </si>
  <si>
    <t>Segment Reporting [Abstract]</t>
  </si>
  <si>
    <t>21. Segment Information The Company has one operating segment, formerly its Passive Safety segment, which includes Autoliv’s airbag and seatbelt products and components. The operating results of the operating segment are regularly reviewed by the Company’s chief operating decision maker to assess the performance of the individual operating segment and make decisions about resources to be allocated to the operating segment. The Company’s customers consist of all major European, U.S. and Asian automobile manufacturers. Sales to individual customers representing 10% or more of net sales were: In 2019: Renault 16% (including Nissan and Mitsubishi), VW 10% and Honda 10%. In 2018: Renault 15% (including Nissan and Mitsubishi) and VW 10%. In 2017: Renault 15% (including Nissan and Mitsubishi) and Ford 10%.
NET SALES BY REGION
2019
2018
2017
Asia
$
3,176.6
$
3,194.9
$
2,998.1
Whereof: China
1,525.3
1,522.2
1,421.2
Japan
810.3
827.9
787.0
Rest of Asia
841.0
844.8
789.9
Americas
2,907.2
2,735.1
2,435.2
Europe
2,463.8
2,748.2
2,703.5
Total
$
8,547.6
$
8,678.2
$
8,136.8
The Company has attributed net sales to the geographic area based on the location of the entity selling the final product. External sales in the U.S. amounted to $2,090 million, $1,943 million and $1,689 million in 2019, 2018 and 2017, respectively. Of the external sales, exports from the U.S. to other regions amounted to approximately $463 million, $384 million and $362 million in 2019, 2018 and 2017, respectively.
NET SALES BY PRODUCT
2019
2018
2017
Airbag Products 1)
$
5,676.3
$
5,698.6
$
5,343.2
Seatbelt Products 1)
2,871.3
2,979.6
2,793.6
Total net sales
$
8,547.6
$
8,678.2
$
8,136.8
1)
Including Corporate and other sales
LONG-LIVED ASSETS
2019
2018
Asia
$
948
$
881
Whereof: China
$
495
$
500
Japan
$
170
$
135
Rest of Asia
$
283
$
246
Americas
$
1,862
$
1,708
Europe
$
959
$
847
Total
$
3,769
$
3,436
Long-lived assets in the U.S. amounted to $1,633 million and $1,527 million for 2019 and 2018, respectively. For 2019, $1,242 million (2018, $1,250 million) of the long-lived assets in the U.S. refers to intangible assets, principally from acquisition goodwill.</t>
  </si>
  <si>
    <t>Earnings per share</t>
  </si>
  <si>
    <t>Earnings Per Share [Abstract]</t>
  </si>
  <si>
    <t>22. Earnings Per Share The computation of basic and diluted EPS under the two-class method were as follows (dollars and shares in millions):
2019
2018
2017
Numerator:
Basic and diluted:
Net income from continuing operations
$
461.5
$
375.9
$
586.0
Net loss from discontinued operations
—
(185.5
)
(158.9
)
Net income attributable to controlling interest
461.5
190.4
427.1
Participating share awards with dividend equivalent rights
0.0
0.0
0.0
Net income available to common shareholders
461.5
190.4
427.1
Earnings allocated to participating share awards 1)
0.0
0.0
0.0
Net income attributable to common shareholders
$
461.5
$
190.4
$
427.1
Denominator: 1)
Basic: Weighted average common stock
87.2
87.1
87.5
Add: Weighted average stock options/share awards
0.2
0.2
0.2
Diluted:
87.4
87.3
87.7
Basic EPS:
Continuing operations
$
5.29
$
4.32
$
6.70
Discontinued operations
—
(2.13
)
(1.82
)
Basic EPS
$
5.29
$
2.19
$
4.88
Diluted EPS:
Continuing operations
$
5.29
$
4.31
$
6.68
Discontinued operations
—
(2.13
)
(1.81
)
Diluted EPS
$
5.29
$
2.18
$
4.87
1)
The Company’s unvested RSUs and PSs, of which some included the right to receive non-forfeitable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Antidilutive shares outstanding for the year ended December 31, 2019 and December 31, 2018 were immaterial. Approximately 0.1 million antidilutive shares were outstanding for the year ended December 31, 2017.</t>
  </si>
  <si>
    <t>Subsequent Events</t>
  </si>
  <si>
    <t>Subsequent Events [Abstract]</t>
  </si>
  <si>
    <t>23. Subsequent Events There were no reportable events subsequent to December 31, 2019.</t>
  </si>
  <si>
    <t>Quarterly Financial Data (unaudited)</t>
  </si>
  <si>
    <t>Quarterly Financial Information Disclosure [Abstract]</t>
  </si>
  <si>
    <t xml:space="preserve">24. Quarterly Financial Data (unaudited)
2019
Q1
Q2
Q3
Q4
Net sales
$
2,174.0
$
2,154.7
$
2,027.7
$
2,191.2
Gross profit
378.8
399.7
379.1
426.8
Income from Continuing Operations before income taxes
153.6
150.8
134.4
209.7
Income from Continuing Operations
111.5
109.4
86.0
155.9
Net income attributable to controlling interest from Continuing Operations
111.4
109.1
85.4
155.6
Earnings per share Continuing Operations
– basic
1.28
1.25
0.98
1.78
– diluted
1.27
1.25
0.98
1.78
Dividends paid
0.62
0.62
0.62
0.62
2018
Q1
Q2
Q3
Q4
Net sales
$
2,240.9
$
2,211.5
$
2,033.0
$
2,192.8
Gross profit
460.3
439.7
386.1
425.2
Income from Continuing Operations before income taxes
228.9
210.1
171.3
2.1
Income from Continuing Operations
159.1
193.2
118.0
(92.8
)
Net income attributable to controlling interest from Continuing Operations
158.7
192.7
117.5
(93.0
)
Earnings per share Continuing Operations
– basic
1.82
2.21
1.35
(1.07
)
– diluted
1.82
2.20
1.34
(1.06
)
Dividends paid
0.60
0.62
0.62
0.62
Quarterly movements In the fourth quarter of 2018, income from Continuing Operations before taxes was negatively impacted by the Company recognizing an accrual of $210 million in connection with the remaining portion of the European Commission’s investigation of anti-competitive behavior among suppliers of occupant safety systems in the European Union. </t>
  </si>
  <si>
    <t>Summary of Significant Accounting Policies (Policies)</t>
  </si>
  <si>
    <t>Principles of Consolidation</t>
  </si>
  <si>
    <t>PRINCIPLES OF CONSOLIDATION The consolidated financial statements have been prepared in accordance with United States (U.S.) Generally Accepted Accounting Principles (GAAP) and include Autoliv, Inc. and all companies over which Autoliv, Inc. directly or indirectly exercises control, which as a general rule means that the Company owns more than 50% of the voting rights. Consolidation is also required when the Company has both the power to direct the activities of a variable interest entity (VIE) and the obligation to absorb losses or the right to receive benefits from the VIE that could be significant to the VIE. All intercompany accounts and transactions within the Company have been eliminated from the consolidated financial statements. Investments in affiliated companies in which the Company exercises significant influence over the operations and financial policies, but does not control, are reported using the equity method of accounting. Generally, the Company owns between 20-50% of such investments.</t>
  </si>
  <si>
    <t>Business Combinations</t>
  </si>
  <si>
    <t>BUSINESS COMBINATIONS Transactions in which the Company obtains control of a business are accounted for according to the acquisition method as described in ASC 805, Business Combinations</t>
  </si>
  <si>
    <t>Equity Method Investment</t>
  </si>
  <si>
    <t>EQUITY METHOD INVESTMENT Investments accounted for under the equity method, means that a proportional share of the equity method investment’s net income increases the investment, and a proportional share of losses and payment of dividends decreases it. In the Consolidated Statements of Net Income, the proportional share of the net income (loss) is reported as Income from equity method investment.</t>
  </si>
  <si>
    <t>Use of Estimates</t>
  </si>
  <si>
    <t>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net sales and expenses during the reporting period. The accounting estimates that require management’s most significant judgments include the estimation of variable consideration for our contracts with customers, valuation of stock based payments, assessment of recoverability of goodwill and intangible assets, estimation of pension benefit obligations based on actuarial assumptions, estimation of accruals for warranty and recalls, restructuring charges, uncertain tax positions, valuation allowances and legal proceedings. Actual results could differ from those estimates.</t>
  </si>
  <si>
    <t>Revenue Recognition</t>
  </si>
  <si>
    <t>REVENUE RECOGNITION In accordance with ASC 606, Revenue from Contracts with Customers In addition, from time to time, the Company may make payments to customers in connection with ongoing and future business. These payments to customers are generally recognized as a reduction to revenue at the time of the commitment to make these payments unless the payment can be clearly linked to the future business. If the payments are capitalized, the amounts are amortized to revenue as the related goods are transferred. Taxes assessed by a governmental authority that are both imposed on and concurrent with a specific revenue-producing transaction and collected by the Company from a customer, are excluded from revenue. Shipping and handling costs associated with outbound freight before control of a product has transferred to a customer are accounted for as a fulfillment cost and are included in cost of sales. Nature of goods and services The Company generates revenue from the sale of parts, which includes airbag and seatbelt products and components, to original equipment manufacturers (“OEMs”). The Company accounts for individual products separately if they are distinct (i.e., if a product is separately identifiable from other items and if a customer can benefit from it on its own or with other resources that are readily available to the customer). The consideration for each of the products, including any price concessions, is based on their stand-alone selling prices. The stand-alone selling prices are determined based on the cost-plus margin approach. The Company recognizes revenue for parts primarily at a point in time. For parts with revenue recognized at a point in time, the Company recognizes revenue upon shipment to the customers and transfer of title and risk of loss under standard commercial terms (typically FOB shipping point). There are certain contracts where the criteria to recognize revenue over time have been met (e.g., there is no alternative use to the Company and the Company has an enforceable right to payment). In such cases, at period end, the Company recognizes revenue and a related asset and associated cost of goods sold and inventory. However, the financial impact of these contracts is immaterial considering the very short production cycles and limited inventory days on hand. The contract balances with customers, included in other current assets, amounted to $19.5 million as of December 31, 2019. The amount of revenue recognized is based on the purchase order price and adjusted for variable consideration (i.e. price concessions). Customers typically pay for the parts based on customary business practices.</t>
  </si>
  <si>
    <t>Research, Development and Engineering, Net</t>
  </si>
  <si>
    <t>RESEARCH, DEVELOPMENT AND ENGINEERING, NET (R,D&amp;E) Research and development and most engineering expenses are expensed as incurred. These expenses are reported net of expense reimbursements from contracts to perform engineering design and product development fulfillment activities related to the production of parts. Certain engineering expenses related to long-term supply arrangements are capitalized when defined criteria, such as the existence of a contractual guarantee for reimbursement, are met. The aggregate amount of such assets is not significant in any period presented. Tooling is generally agreed upon as a separate contract or a separate component of an engineering contract, as a pre-production project. Capitalization of tooling costs is made only when the specific criteria for capitalization of customer funded tooling is met or the criteria for capitalization as Property, Plant &amp; Equipment (P,P&amp;E) for tools owned by the Company are fulfilled. Depreciation on the Company’s own tooling is recognized in the Consolidated Statements of Net Income as Cost of sales.</t>
  </si>
  <si>
    <t>Stock Based Compensation</t>
  </si>
  <si>
    <t>STOCK BASED COMPENSATION The compensation costs for all of the Company’s stock-based compensation awards are determined based on the fair value method as defined in ASC 718, Compensation - Stock Compensation</t>
  </si>
  <si>
    <t>INCOME TAXES Current tax liabilities and assets are recognized for the estimated taxes payable or refundable on the tax returns for the current year. In certain circumstances, payments or refunds may extend beyond twelve months, in such cases amounts would be classified as non-current taxes payable or receivable. Deferred tax liabilities or assets are recognized for the estimated future tax effects attributable to temporary differences and carryforwards that result from events that have been recognized in either the financial statements or the tax returns, but not both. The measurement of current and deferred tax liabilities and assets is based on provisions of enacted tax laws. Deferred tax assets are reduced by the amount of any tax benefits that are not expected to be realized. A valuation allowance is recognized if, based on the weight of all available evidence, it is more likely than not that some portion, or all, of the deferred tax asset will not be realized. Evaluation of the realizability of deferred tax assets is subject to significant judgment requiring careful consideration of all facts and circumstances. The Company classifies deferred tax assets and liabilities as non-current in the Consolidated Balance Sheet. Tax assets and liabilities are not offset unless attributable to the same tax jurisdiction and netting is possible according to law and, as it relates to payables and receivables, expected to take place in the same period. Tax benefits associated with tax positions taken in the Company’s income tax returns are initially recognized when it is more likely than not that those tax positions will be sustained upon examination by the relevant taxing authorities. The Company’s evaluation of its tax benefits is based on the probability of the tax position being upheld if challenged by the taxing authorities (including through negotiation, appeals, settlement and litigation). Whenever a tax position does not meet the initial recognition criteria, the tax benefit is subsequently recognized if there is a substantive change in the facts and circumstances that cause a change in judgment concerning the sustainability of the tax position upon examination by the relevant taxing authorities. In cases where tax benefits meet the initial recognition criterion, the Company continues, in subsequent periods, to assess its ability to sustain those positions. A previously recognized tax benefit is derecognized when it is no longer more likely than not that the tax position would be sustained upon examination. Liabilities for unrecognized tax benefits are classified as non-current unless the payment of the liability is expected to be made within the next 12 months.</t>
  </si>
  <si>
    <t>Earnings Per Share</t>
  </si>
  <si>
    <t>EARNINGS PER SHARE The Company calculates basic earnings per share (EPS) by dividing net income attributable to controlling interest by the weighted-average number of shares of common stock outstanding for the period (net of treasury shares). The Company’s unvested RSUs and PSs, of which some include the right to receive non-forfeitable dividend equivalents, are considered participating securities. The diluted EPS reflects the potential dilution that could occur if common stock was issued for awards under the Stock Incentive Plan and is calculated using the more dilutive method of either the two-class method or the treasury stock method. The treasury stock method assumes that the Company uses the proceeds from the exercise of stock option awards to repurchase ordinary shares at the average market price during the period. For unvested restricted stock, assumed proceeds under the treasury stock method will include unamortized compensation cost and windfall tax benefits or shortfalls. Post spin-off assumed proceeds under the treasury stock method related to RSUs will only include unamortized compensation cost related to Autoliv employees holding Autoliv RSU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For further details, see Note s 17 and 2 2 .</t>
  </si>
  <si>
    <t>Cash Equivalents</t>
  </si>
  <si>
    <t>CASH EQUIVALENTS The Company considers all highly liquid investment instruments purchased with a maturity of three months or less to be cash equivalents.</t>
  </si>
  <si>
    <t>RECEIVABLES In determining the amount of a bad debt allowance, management uses its judgment to consider factors such as the age of the receivables, the Company’s prior experience with the customer, the customer’s ability to pay, and/or an appraisal of current economic conditions. Collateral is typically not required. There can be no assurance that the amount ultimately realized for receivables will not be materially different than that assumed in the calculation of the allowance.</t>
  </si>
  <si>
    <t>Derivative Instruments and Hedging Activities</t>
  </si>
  <si>
    <t>DERIVATIVE INSTRUMENTS AND HEDGING ACTIVITIES All derivatives are recognized at fair value.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For further details on the Company’s financial instruments, see Notes 5 and 14.</t>
  </si>
  <si>
    <t>INVENTORIES The cost of inventories is computed according to the first-in first-out method (FIFO). Cost includes the cost of materials, direct labor and the applicable share of manufacturing overhead. Inventories are evaluated based on individual or, in some cases, groups of inventory items. Reserves are established to reduce the value of inventories to the lower of cost or net realizable value. Net realizable value is the estimated selling prices in the ordinary course of business, less reasonably predictable costs of completion, disposal and transportation. Excess inventories are quantities of items that exceed anticipated sales or usage for a reasonable period. The Company calculates provisions for excess inventories based on the number of months of inventories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t>
  </si>
  <si>
    <t>PROPERTY, PLANT AND EQUIPMENT Property, Plant and Equipment is recorded at historical cost. Construction in progress generally involves short-term projects for which capitalized interest is not significant. The Company provides for depreciation of property, plant and equipment computed under the straight-line method over the assets’ estimated useful lives, or in the case of leasehold improvements over the shorter of the useful life or the lease term. Amortization on capital leases is recognized with depreciation expense in the Consolidated Statements of Net Income over the shorter of the assets’ expected life or the lease contract term. Repairs and maintenance are expensed as incurred.</t>
  </si>
  <si>
    <t>LEASES In accordance with ASC 842, Leases If the rate implicit in the lease is not readily determinable, the Company uses its incremental borrowing rate as the discount rate. The Company uses its best judgement when determining the incremental borrowing rate, which is the rate of interest that the Company would have to pay to borrow on a collateralized basis over a similar term to the lease payments in a similar currency. The Company has elected the practical expedient of not separating lease components from non-lease components for all its classes of underlying assets. The Company has also elected to recognize the lease payments for short-term leases in its consolidated statement of income on a straight-line basis over the lease term and recognize the variable lease payments in the period in which the obligation for those payments is incurred. For further details on the Company’s leases, s ee Note 4.</t>
  </si>
  <si>
    <t>Long-Lived Asset Impairment</t>
  </si>
  <si>
    <t xml:space="preserve">LONG-LIVED ASSET IMPAIRMENT The Company evaluates the carrying value and useful lives of long-lived assets, other than goodwill and intangible assets, when indications of impairment are evident or it is likely that the useful lives have decreased, in which case the Company depreciates the assets over the remaining useful lives. Impairment testing is primarily done by using the cash flow method based on undiscounted future cash flows. Estimated undiscounted cash flows for a long-lived asset being evaluated for recoverability are compared with the respective carrying amount of that asset. If the estimated undiscounted cash flows exceed the carrying amount of the assets, the carrying amounts of the long-lived asset are considered recoverable and an impairment cannot be recorded. However, if the carrying amount of a group of assets exceeds the undiscounted cash flows, an entity must then measure the long-lived assets’ fair value to determine whether an impairment loss should be recognized, generally using a discounted cash flow model. </t>
  </si>
  <si>
    <t>GOODWILL AND INTANGIBLE ASSETS Goodwill represents the excess of the fair value of consideration transferred over the fair value of net assets of businesses acquired. Goodwill is not amortized but subject to at least an annual review for impairment. Other intangible assets, principally related to acquired technology, are amortized over their useful lives which range from 3 to 25 years. The Company performs its annual impairment testing in the fourth quarter of each year. Impairment testing is required more often than annually if an event or circumstance indicates that an impairment, or decline in value, may have occurred. Since 2018, the Company has opted to use a qualitative assessment for impairment testing. The qualitative assessment permits the Company to assess whether it is more than likely than not (i.e. a likelihood of greater than 50%) that goodwill or an indefinite-lived intangible asset is impaired. If the Company concludes based on the qualitative assessment that it is not more likely than not that the fair value of goodwill or an indefinite-lived intangible asset is less than its carrying amount, it would not have to quantitatively determine the asset’s fair value. In conducting its qualitative impairment testing, the Company has used the most recent fair value calculation performed in 2017 for its goodwill as the starting point for the qualitative assessment. The Company has also considered external factors that could affect the significant inputs used to determine fair value. There were no impairments of goodwill related to the Company’s continuing operations from 2017 through 2019.</t>
  </si>
  <si>
    <t>Warranties and Recalls</t>
  </si>
  <si>
    <t>WARRANTIES AND RECALLS The Company records liabilities for product recalls when probable claims are identified and when it is possible to reasonably estimate costs. Recall costs are costs incurred when the customer decides to formally recall a product due to a known or suspected safety concern. Product recall costs are estimated based on the expected cost of replacing the product and the customer´s cost of carrying out the recall, which is affected by the number of vehicles subject to recall and the cost of labor and materials to remove and replace the defective product. Insurance receivables, related to recall issues covered by the insurance, are included within other current and non-current assets in the Consolidated Balance Sheets. Provisions for warranty claims are estimated based on prior experience, likely changes in performance of newer products and the mix and volume of products sold. The provisions are recorded on an accrual basis.</t>
  </si>
  <si>
    <t>Restructuring Provisions</t>
  </si>
  <si>
    <t>RESTRUCTURING PROVISIONS The Company defines restructuring expense to include costs directly associated with rightsizing, exit or disposal activities. Estimates of restructuring charges are based on information available at the time such charges are recorded. In general, management anticipates that restructuring activities will be completed within a timeframe such that significant changes to the exit plan are not likely. Due to inherent uncertainty involved in estimating restructuring expenses, actual amounts paid for such activities may differ from amounts initially estimated.</t>
  </si>
  <si>
    <t>Pension Obligations</t>
  </si>
  <si>
    <t xml:space="preserve">PENSION OBLIGATIONS The Company provides for both defined contribution plans and defined benefit plans. A defined contribution plan generally specifies the periodic amount that the employer must contribute to the plan and how that amount will be allocated to the eligible employees who perform services during the same period. A defined benefit pension plan is one that contains pension benefit formulas, which generally determine the amount of pension benefits that each employee will receive for services performed during a specified period of employment. The amount recognized as a defined benefit liability is the net total of projected benefit obligation (PBO) minus the fair value of plan assets (if any) (see Note 19). </t>
  </si>
  <si>
    <t>CONTINGENT LIABILITIES Various claims, lawsuits and proceedings are pending or threatened against the Company or its subsidiaries, covering a range of matters that arise in the ordinary course of its business activities with respect to commercial, product liability or other matters (see Note 18). The Company diligently defends itself in such matters and, in addition, carries insurance coverage to the extent reasonably available against insurable risks. The Company records liabilities for claims, lawsuits and proceedings when they are probable and it is possible to reasonably estimate the cost of such liabilities. Legal costs expected to be incurred in connection with a loss contingency are expensed as such costs are incurred. The Company believes, based on currently available information, that the resolution of outstanding matters, other than any antitrust related matters described in Note 18, after taking into account recorded liabilities and available insurance coverage, should not have a material effect on the Company’s financial position or results of operations. However, due to the inherent uncertainty associated with such matters, there can be no assurance that the final outcomes of these matters will not be materially different than currently estimated.</t>
  </si>
  <si>
    <t>Translation of Non-U. S. Subsidiaries and Receivables and Liabilities in Non-Functional Currencies</t>
  </si>
  <si>
    <t>TRANSLATION OF NON-U.S. SUBSIDIARIES The balance sheets of subsidiaries with functional currency other than U.S. dollars are translated into U.S. dollars using year-end exchange rates. The Statements of Net Income of these subsidiaries is translated into U.S. dollars using the average exchange rates for the year. Translation differences are reflected in equity as a component of OCI. RECEIVABLES AND LIABILITIES IN NON-FUNCTIONAL CURRENCIES Receivables and liabilities not denominated in functional currencies are converted at year-end exchange rates. Net transaction losses, reflected in the Consolidated Statements of Net Income amounted to $(15.3) million in 2019, $(22.1) million in 2018 and $(27.0) million in 2017, and are recorded in operating income if they relate to operational receivables and liabilities or are recorded in other non-operating items, net if they relate to financial receivables and liabilities.</t>
  </si>
  <si>
    <t>New Accounting Standards</t>
  </si>
  <si>
    <t>NEW ACCOUNTING STANDARDS Adoption of New Accounting Standards In August 2017, the Financial Accounting Standards Board (FASB) issued Accounting Standards Update (ASU) 2017-12, Derivative and Hedging (Topic 815), Targeted improvements to accounting for hedging activities. In February 2016, the FASB issued ASU 2016-02, Leases (Topic 842),
Balance Sheet (Dollars in millions)
Balance at December 31, 2018
Adjustments due to ASU 2016-02
Balance at January 1, 2019
Assets
Right-of-use asset, operating leases
$
—
$
155.4
$
155.4
Current liabilities
Operating lease liabilities, current
—
38.7
38.7
Non-current liabilities
Operating lease liabilities, non-current
—
116.7
116.7
In August 2018, the FASB issued ASU 2018-13, Fair Value Measurement (Topic 820), Disclosure Framework – Changes to the Disclosure Requirements for Fair Value Measurement, The Company early adopted ASU 2018-13 as of December 31, 2019 as there were no financial or disclosure impact. In August 2018, the FASB issued ASU 2018-14, Com pensation-Retirement Benefits-Defined Benefit Plans-General (Subtopic 715-20), Changes to the Disclosure Requirements for Defined Benefit Plans The Company early adopted ASU 2018-14 as of December 31, 2019 and removed a few disclosures to the consolidated financial statements that were considered not cost beneficial Accounting Standards Issued But Not Yet Adopted In June 2016, the FASB issued ASU 2016-13, Financial Instruments – Credit Losses (Topic 326), Measurement of Credit Losses on Financial Instruments, The Company has finalized its evaluation of the impact of its pending adoption of ASU 2016-13 on the consolidated financial statements. The Company has concluded that the pending adoption of ASU 2016-13 will not have a material impact on the consolidated financial statements. In August 2018, the FASB issued ASU 2018-15, Intangibles-Goodwill and Other-Internal Use Software (Subtopic 350-40), Customer’s accounting for implementation costs incurred in a cloud computing arrangement that is a service contract In December 2019, the FASB issued ASU 2019-12, Income Taxes (Topic 740), Simplifying the Accounting for Income Taxes</t>
  </si>
  <si>
    <t>Reclassifications</t>
  </si>
  <si>
    <t>RECLASSIFICATIONS Certain prior-year amounts have been reclassified to conform to current year presentation (see Note 1 and Note 3 regarding discontinued operations).</t>
  </si>
  <si>
    <t>Summary of Significant Accounting Policies (Tables)</t>
  </si>
  <si>
    <t>Accounting Changes And Error Corrections [Abstract]</t>
  </si>
  <si>
    <t>Summary of Impact of Adoption of New Accounting Standards</t>
  </si>
  <si>
    <t>Balance Sheet (Dollars in millions)
Balance at December 31, 2018
Adjustments due to ASU 2016-02
Balance at January 1, 2019
Assets
Right-of-use asset, operating leases
$
—
$
155.4
$
155.4
Current liabilities
Operating lease liabilities, current
—
38.7
38.7
Non-current liabilities
Operating lease liabilities, non-current
—
116.7
116.7</t>
  </si>
  <si>
    <t>Discontinued Operations (Tables)</t>
  </si>
  <si>
    <t>Summary of Financial Results of Discontinued Operations, Carrying Value of Assets and Liabilities Reclassified as Discontinued Operations and Significant Non-Cash Items of Discontinued Operations</t>
  </si>
  <si>
    <t>The financial results of Veoneer are presented as loss from discontinued operations, net of income taxes in the Consolidated Statements of Income. The following table presents the financial results of Veoneer for the years 2018 and 2017 (dollars in millions).
Years ended December 31
2018
2017
Net sales
$
1,122.9
$
2,245.8
Cost of sales
(896.4
)
(1,776.5
)
Gross profit
226.5
469.3
Selling, general and administrative expenses
(59.7
)
(83.1
)
Research, development and engineering expenses, net
(224.0
)
(370.3
)
Goodwill, Impairment charge
—
(234.2
)
Amortization of intangibles
(10.5
)
(35.8
)
Other income (expense), net
(53.4
)
(0.2
)
Operating loss
(121.1
)
(254.3
)
Loss from equity method investments
(29.9
)
(30.7
)
Interest income
0.7
—
Interest expense
(0.4
)
(0.1
)
Other non-operating items, net
0.5
(0.8
)
Loss before income taxes
(150.2
)
(285.9
)
Income tax (expense) benefit
(43.6
)
0.9
Loss from discontinued operations, net of income taxes
(193.8
)
(285.0
)
Less: Net loss attributable to non-controlling interest
(8.3
)
(126.1
)
Net loss from discontinued operations
$
(185.5
)
$
(158.9
) The following table presents depreciation, amortization, capital expenditures, acquisition of businesses and significant non-cash items of the discontinued operations related to Veoneer for the years 2018 and 2017 (dollars in millions).
Years ended December 31
2018
2017
Depreciation
$
44.8
$
82.9
Amortization of intangible assets
10.5
35.8
Capital expenditures
71.1
109.6
Acquisition in affiliate, net
71.0
123.9
M/A-COM earn-out adjustment
(14.0
)
(12.7
)
Undistributed loss from equity method investment
29.9
30.7</t>
  </si>
  <si>
    <t>Leases (Tables)</t>
  </si>
  <si>
    <t>Summary of Lease Cost</t>
  </si>
  <si>
    <t>The following tables provide information about the Company’s leases. Since finance leases are not material the finance lease cost components have not been disclosed in the tables below.
Lease cost
(in millions)
Year ended December 31
2019
Operating lease cost
$
48.5
Short-term lease cost
6.8
Variable lease cost
3.6
Sublease income
(2.4
)
Total lease cost
$
56.5</t>
  </si>
  <si>
    <t>Summary of Other Information</t>
  </si>
  <si>
    <t>Other information
(in millions)
Year ended or as of
December 31, 2019
Cash paid for amounts included in the measurement of operating lease liabilities
$
47.6
Right-of-use assets obtained in exchange for new operating lease liabilities
55.9
Weighted-average remaining lease term - operating leases
7 years
Weighted-average discount rate - operating leases
2.3
%</t>
  </si>
  <si>
    <t>Maturities of Operating Lease Liabilities</t>
  </si>
  <si>
    <t>Maturities of operating lease liabilities (undiscounted cash flows) are as follows:
(in millions)
Maturities
2020
$
40.8
2021
28.4
2022
22.2
2023
18.7
2024
14.6
Thereafter
47.3
Total operating lease payments
172.0
Less imputed interest
(14.8
)
Total operating lease liabilities
$
157.2</t>
  </si>
  <si>
    <t>Fair Value Measurements (Tables)</t>
  </si>
  <si>
    <t>Financial Assets and Liabilities Measured at Fair Value on Recurring Basis for Continuing Operations</t>
  </si>
  <si>
    <t xml:space="preserve">The tables below present information about the Company’s financial assets and liabilities measured at fair value on a recurring basis for the continuing operations as of December 31, 2019 and December 31, 2018
DECEMBER 31, 2019
DECEMBER 31, 2018
Fair Value Measurements
Fair Value Measurements
Derivative asset
Derivative liability
Derivative asset
Derivative liability
Nominal
(Other current
(Other current
Nominal
(Other current
(Other current
Description
volume
assets)
liabilities)
volume
assets)
liabilities)
DERIVATIVES NOT DESIGNATED AS HEDGING INSTRUMENTS
Foreign exchange swaps, less than 6 months
934.2
1)
6.0
2)
1.8
3)
659.1
4)
1.9
5)
1.1
6)
TOTAL DERIVATIVES NOT DESIGNATED AS HEDGING INSTRUMENTS
$
934.2
$
6.0
$
1.8
$
659.1
$
1.9
$
1.1
1 )
Net nominal amount after deducting for offsetting swaps under ISDA agreements is $860.6 million.
2 )
Net amount after deducting for offsetting swaps under ISDA agreements is $5.8 million.
3 )
Net amount after deducting for offsetting swaps under ISDA agreements is $1.6 million.
4 )
Net nominal amount after deducting for offsetting swaps under ISDA agreements is $659.1 million.
5 )
Net amount after deducting for offsetting swaps under ISDA agreements is $1.9 million.
6 )
Net amount after deducting for offsetting swaps under ISDA agreements is $1.1 million. </t>
  </si>
  <si>
    <t>Fair Value of Debt</t>
  </si>
  <si>
    <t>The fair value and carrying value of debt for the continuing operations are summarized in the table below (dollars in millions).
DECEMBER 31, 2019 CARRYING VALUE 1)
DECEMBER 31, 2019 FAIR VALUE
DECEMBER 31, 2018 CARRYING VALUE 1)
DECEMBER 31, 2018 FAIR VALUE
LONG-TERM DEBT
Bonds
$
1,597.5
$
1,671.1
$
1,609.0
$
1,628.9
Loans
128.6
128.6
—
—
TOTAL
$
1,726.1
$
1,799.7
$
1,609.0
$
1,628.9
SHORT-TERM DEBT
Commercial paper
$
230.7
$
230.7
$
342.6
$
342.6
Short-term portion of long-term debt
112.0
112.1
268.1
270.4
Overdrafts and other short-term debt
25.4
25.3
10.0
10.0
TOTAL
$
368.1
$
368.1
$
620.7
$
623.0
1)
Debt as reported in balance sheet.</t>
  </si>
  <si>
    <t>Income Taxes (Tables)</t>
  </si>
  <si>
    <t>Schedule of Income Before Income Taxes</t>
  </si>
  <si>
    <t>INCOME BEFORE INCOME TAXES
2019
2018
2017
U.S.
$
66.5
$
47.0
$
89.0
Non-U.S.
581.9
565.4
703.4
Total
$
648.4
$
612.4
$
792.4</t>
  </si>
  <si>
    <t>Schedule of Provision for Income Taxes</t>
  </si>
  <si>
    <t>PROVISION FOR INCOME TAXES
2019
2018
2017
Current
U.S. federal
$
18.6
$
31.6
$
53.4
Non-U.S.
178.2
192.7
162.8
U.S. state and local
4.8
10.1
9.9
Deferred
U.S. federal
(2.8
)
0.8
21.8
Non-U.S.
(12.6
)
(0.2
)
(44.4
)
U.S. state and local
(0.6
)
(0.1
)
0.9
Total income tax expense
$
185.6
$
234.9
$
204.4</t>
  </si>
  <si>
    <t>Schedule of Effective Income Tax Rate</t>
  </si>
  <si>
    <t>EFFECTIVE INCOME TAX RATE
2019
2018
2017
U.S. federal income tax rate
21.0
%
21.0
%
35.0
%
Foreign tax rate variances
4.1
5.5
(7.4
)
Tax credits
(1.7
)
(3.9
)
(3.3
)
Change in Valuation Allowances
0.0
(3.2
)
(4.8
)
Current year losses with no benefit
0.2
0.5
0.3
Net operating loss carry-forwards
(0.1
)
(0.1
)
(3.7
)
Changes in tax reserves
1.7
3.4
0.8
U.S. Expense Allocation
0.0
0.0
2.0
Earnings of equity investments
(0.1
)
(0.1
)
(0.1
)
Withholding taxes
2.4
3.5
2.1
State taxes, net of federal benefit
0.4
1.1
0.3
Antitrust settlement
0.0
9.9
—
U.S. FDII Deducation
(0.5
)
—
—
U.S. GILI Tax
1.8
1.7
—
Change in U.S. tax rate
—
—
3.0
Deemed mandatory repatriation
—
—
3.1
Other, net
(0.6
)
(0.9
)
(1.5
)
Effective income tax rate
28.6
%
38.4
%
25.8
%</t>
  </si>
  <si>
    <t>Schedule of Unrecognized Tax Benefits</t>
  </si>
  <si>
    <t>The following table summarizes the activity related to the Company’s unrecognized tax benefits:
UNRECOGNIZED TAX BENEFITS
2019
2018
2017
Unrecognized tax benefits at beginning of year
$
49.6
$
29.6
$
27.2
Increases as a result of tax positions taken during a prior period
3.8
24.0
2.0
Increases as a result of tax positions taken during the current period
6.1
4.7
6.8
Decreases as a result of tax positions taken during the current period
—
(3.1
)
—
Decreases relating to settlements with taxing authorities
—
(3.2
)
(7.1
)
Decreases resulting from the lapse of the applicable statute of limitations
(0.6
)
(1.5
)
(0.3
)
Translation Difference
0.1
(0.9
)
1.0
Total unrecognized tax benefits at end of year
$
59.0
$
49.6
$
29.6</t>
  </si>
  <si>
    <t>Schedule of Deferred Taxes</t>
  </si>
  <si>
    <t>The tax effect of temporary differences and carryforwards that comprise significant portions of deferred tax assets and liabilities were as follows.
DEFERRED TAXES
DECEMBER 31
2019
2018
2017
Assets
Provisions
$
105.2
$
104.9
$
107.3
Costs capitalized for tax
25.5
18.2
18.6
Property, plant and equipment
9.8
13.0
14.2
Retirement Plans
60.6
50.1
50.0
Tax receivables, principally NOL’s
93.8
113.9
150.2
Deferred tax assets before allowances
$
294.9
$
300.1
$
340.3
Valuation allowances
(60.7
)
(71.0
)
(110.6
)
Total
$
234.2
$
229.1
$
229.7
Liabilities
Acquired intangibles
$
(3.8
)
$
(6.1
)
$
(6.6
)
Statutory tax allowances
(0.2
)
(0.5
)
—
Distribution taxes
(15.4
)
(22.9
)
(22.8
)
Other
(6.5
)
(10.1
)
(3.9
)
Total
$
(25.9
)
$
(39.6
)
$
(33.3
)
Net deferred tax asset
$
208.3
$
189.5
$
196.4</t>
  </si>
  <si>
    <t>Schedule of Valuation Allowances Against Deferred Tax Assets</t>
  </si>
  <si>
    <t>The following table summarizes the activity related to the Company’s valuation allowances:
VALUATION ALLOWANCES AGAINST DEFERRED TAX ASSETS DECEMBER 31
2019
2018
2017
Allowances at beginning of year
$
71.0
$
110.6
$
199.6
Benefits reserved current year
3.9
6.4
22.9
Benefits recognized current year
(10.5
)
(36.9
)
(117.0
)
Write-offs and other changes
—
—
(0.1
)
Translation difference
(3.7
)
(9.1
)
5.2
Allowances at end of year
$
60.7
$
71.0
$
110.6</t>
  </si>
  <si>
    <t>Receivables (Tables)</t>
  </si>
  <si>
    <t>Schedule of Receivables</t>
  </si>
  <si>
    <t>DECEMBER 31
2019
2018
2017
Receivables
$
1,632.4
$
1,659.4
$
1,703.0
Allowance at beginning of year
$
(7.3
)
$
(6.3
)
$
(4.2
)
Reversal of allowance
1.6
0.9
0.9
Addition to allowance
(5.1
)
(3.8
)
(3.9
)
Write-off against allowance
2.3
1.6
1.2
Translation difference
0.0
0.3
(0.3
)
Allowance at end of year
$
(8.5
)
$
(7.3
)
$
(6.3
)
Total receivables, net of allowance
$
1,623.9
$
1,652.1
$
1,696.7</t>
  </si>
  <si>
    <t>Inventories (Tables)</t>
  </si>
  <si>
    <t>Components of Inventories</t>
  </si>
  <si>
    <t>DECEMBER 31
2019
2018
2017
Raw material
$
366.3
$
370.9
$
333.2
Work in progress
257.4
277.4
263.8
Finished products
200.4
194.7
187.9
Inventories
$
824.1
$
843.0
$
784.9
Inventory reserve at beginning of year
$
(85.1
)
$
(80.6
)
$
(76.7
)
Reversal of reserve
11.3
1.4
4.8
Addition to reserve
(13.2
)
(13.9
)
(7.3
)
Write-off against reserve
8.3
5.3
5.2
Translation difference
(4.5
)
2.7
(6.6
)
Inventory reserve at end of year
$
(83.2
)
$
(85.1
)
$
(80.6
)
Total inventories, net of reserve
$
740.9
$
757.9
$
704.3</t>
  </si>
  <si>
    <t>Investments and Other Non-current Assets (Tables)</t>
  </si>
  <si>
    <t>Schedule of Investments and Other Non-Current Assets</t>
  </si>
  <si>
    <t>DECEMBER 31
2019
2018
Equity method investments
$
8.6
$
12.5
Deferred tax assets
244.6
235.6
Income tax receivables
25.2
33.6
Other non-current assets
108.0
41.8
Investments and other non-current assets
$
386.4
$
323.5</t>
  </si>
  <si>
    <t>Property, Plant and Equipment (Tables)</t>
  </si>
  <si>
    <t>DECEMBER 31
2019
2018
Estimated life
Land and land improvements
$
114.3
$
114.7
n/a to 15
Buildings
888.2
822.9
20-40
Machinery and equipment
3,810.5
3,496.8
3-12
Construction in progress
329.0
374.3
n/a
Property, plant and equipment
$
5,142.0
$
4,808.7
Less accumulated depreciation
(3,326.3
)
(3,118.6
)
Net of depreciation
$
1,815.7
$
1,690.1</t>
  </si>
  <si>
    <t>Depreciation Expense</t>
  </si>
  <si>
    <t>DEPRECIATION INCLUDED IN
2019
2018
2017
Cost of sales
$
307.0
$
300.9
$
268.9
Selling, general and administrative expenses
13.4
13.9
12.5
Research, development and engineering expenses, net
18.7
15.9
14.5
Total
$
339.1
$
330.7
$
295.9</t>
  </si>
  <si>
    <t>Goodwill and Intangible Assets (Tables)</t>
  </si>
  <si>
    <t>Summary of Goodwill</t>
  </si>
  <si>
    <t>GOODWILL
2019
2018
Carrying amount at beginning of year
$
1,389.9
$
1,397.0
Translation differences
(2.0
)
(7.1
)
Carrying amount at end of year
$
1,387.9
$
1,389.9</t>
  </si>
  <si>
    <t>Schedule of Amortizable Intangibles</t>
  </si>
  <si>
    <t>AMORTIZABLE INTANGIBLES
2019
2018
Gross carrying amount
$
398.9
$
391.6
Accumulated amortization
(376.6
)
(358.9
)
Carrying value
$
22.3
$
32.7</t>
  </si>
  <si>
    <t>Restructuring (Tables)</t>
  </si>
  <si>
    <t>Schedule of Change in Balance Sheet Position of Restructuring Reserves</t>
  </si>
  <si>
    <t>The table below summarizes the change in the balance sheet position of the restructuring reserves from December 31, 2018 to December 31, 2019 (dollars in millions).
December 31
Provision/
Provision/
Cash
Translation
December 31
2018
Charge
Reversal
payments
difference
2019
Restructuring employee-related
$
33.2
$
56.9
$
(3.0
)
$
(30.3
)
$
(0.9
)
$
55.9
Other
0.2
—
—
—
0.0
0.2
Total reserve
$
33.4
$
56.9
$
(3.0
)
$
(30.3
)
$
(0.9
)
$
56.1
December 31
Provision/
Provision/
Cash
Translation
December 31
2017
Charge
Reversal
payments
difference
2018
Restructuring employee-related
$
39.4
$
9.0
$
(0.1
)
$
(13.6
)
$
(1.5
)
$
33.2
Other
0.2
0.2
—
—
(0.2
)
0.2
Total reserve
$
39.6
$
9.2
$
(0.1
)
$
(13.6
)
$
(1.7
)
$
33.4
December 31
Provision/
Provision/
Cash
Translation
December 31
2016
Charge
Reversal
payments
difference
2017
Restructuring employee-related
$
35.7
$
29.3
$
(6.9
)
$
(23.3
)
$
4.6
$
39.4
Other
0.1
0.2
—
—
(0.1
)
0.2
Total reserve
$
35.8
$
29.5
$
(6.9
)
$
(23.3
)
$
4.5
$
39.6</t>
  </si>
  <si>
    <t>Product Related Liabilities (Tables)</t>
  </si>
  <si>
    <t>Schedule of Change in Balance Sheet Position of Product Related Liabilities</t>
  </si>
  <si>
    <t>The table below summarizes the change in the balance sheet position of the product related liabilities (dollars in millions).
2019
2018
2017
Reserve at beginning of the year
$
62.2
$
95.6
$
90.6
Change in reserve
39.3
20.6
32.2
Cash payments
(29.1
)
(54.3
)
(29.4
)
Translation difference
(0.3
)
0.3
2.2
Reserve at end of the year
$
72.1
$
62.2
$
95.6</t>
  </si>
  <si>
    <t>Debt and Credit Agreements (Tables)</t>
  </si>
  <si>
    <t>Debt Profile</t>
  </si>
  <si>
    <t>DEBT PROFILE
Total
PRINCIPAL AMOUNT BY EXPECTED MATURITY (dollars in millions)
2020
2021
2022
2023
2024
Thereafter
long- term
Total
Bonds
$
112
$
275
$
—
$
560
$
297
$
470
$
1,602
$
1,714
Loans
—
—
129
—
—
—
129
129
Commercial papers
231
—
—
—
—
—
—
231
Other short-term debt
25
—
—
—
—
—
—
25
Total principal amount
$
368
$
275
$
129
$
560
$
297
$
470
$
1,731
$
2,099
1)
1)
The difference between reported total debt and total principal amount is mainly related to capitalized debt issuance costs.</t>
  </si>
  <si>
    <t>Shareholders' Equity (Tables)</t>
  </si>
  <si>
    <t>Schedule of Dividends Paid</t>
  </si>
  <si>
    <t>DIVIDENDS
2019
2018
2017
Cash dividend paid per share
$
2.48
$
2.46
$
2.38
Cash dividend declared per share
$
2.48
$
2.48
$
2.40</t>
  </si>
  <si>
    <t>Other Comprehensive Loss</t>
  </si>
  <si>
    <t>OTHER COMPREHENSIVE LOSS / ENDING BALANCE 1)
2019
2018
2017
Cumulative translation adjustments
$
(364.9
)
$
(381.2
)
$
(230.5
)
Net loss of cash flow hedge derivatives
—
—
(0.8
)
Net pension liability
(84.0
)
(55.0
)
(56.2
)
Distribution to Veoneer
—
13.0
—
Total (ending balance)
$
(448.9
)
$
(423.2
)
$
(287.5
)
Deferred taxes on the pension liability
$
24.6
$
15.4
$
16.5
1)
The components of Other Comprehensive Loss are net of any related income tax effects.</t>
  </si>
  <si>
    <t>Share Repurchase Program</t>
  </si>
  <si>
    <t>SHARES
2019
2018
2017
Shares repurchased (shares in millions)
—
—
1.4
Cash paid for shares
$
—
$
—
$
157.0</t>
  </si>
  <si>
    <t>Supplemental Cash Flow Information (Tables)</t>
  </si>
  <si>
    <t>Schedule of Payments for Interest and Income Taxes</t>
  </si>
  <si>
    <t>Payments for interest and income taxes were as follows:
2019
2018
2017
Interest
$
72
$
66
$
64
Income taxes
192
214
204</t>
  </si>
  <si>
    <t>Stock Incentive Plan (Tables)</t>
  </si>
  <si>
    <t>Schedule of Number of Restricted Stock Units and Performance Shares</t>
  </si>
  <si>
    <t>Information on the number of RSUs, PSs and SOs related to the Stock Incentive Plan during the period of 2017 to 2019 is as follows.
RSUs
2019
2018
2017
Weighted average fair value at grant date 1)
$
76.85
$
131.51
$
105.64
Outstanding at beginning of year
262,074
188,410
188,494
Granted
109,653
131,246
84,771
Shares issued
(86,086
)
(84,425
)
(70,795
)
Cancelled/Forfeited/Expired
(30,446
)
(6,485
)
(14,060
)
Spin conversion 2)
—
33,328
—
Outstanding at end of year 3)
255,195
262,074
188,410
1)
Weighted average fair value at grant date pre spin-off in 2018 and 2017.
2 )
Reflects the impact of the cancellation of PS awards outstanding as of the Distribution Date, and the conversion to RSUs in accordance with the conversion factor described above.
3 )
Outstanding at the end of 2018 reflects the RSUs held by employees of Autoliv and Veoneer, in accordance with the conversion factor described above. Outstanding at the end of 2017 reflects RSUs held by employees of Autoliv. The corresponding weighted average grant date fair value after applying the conversion factor is $100.74 as of December 31, 2018.
PSs
2019
2018
2017
Weighted average fair value at grant date 1)
$
77.00
$
105.87
$
105.87
Outstanding at beginning of year
—
139,891
138,548
Change in performance conditions
12,530
—
(69,274
)
Granted 2)
66,542
588
75,379
Cancelled/Forfeited/Expired
(2,751
)
(3,076
)
(4,762
)
Spin conversion 3)
—
(137,403
)
—
Outstanding at end of year 4)
76,321
—
139,891
1)
2 )
3)
Reflects the replacement of awards due to the spin-off. Outstanding PS awards were converted to RSU awards in accordance with the conversion factor described above.
4)</t>
  </si>
  <si>
    <t>Schedule of Options Exercisable</t>
  </si>
  <si>
    <t>Information on the number of RSUs, PSs and SOs related to the Stock Incentive Plan during the period of 2017 to 2019 is as follows.
SOs
Number of options
Weighted average exercise price
Outstanding at Dec 31, 2016
411,109
$
87.47
Exercised
(100,184
)
79.58
Cancelled/Forfeited/Expired
(10,976
)
112.20
Outstanding at Dec 31, 2017
299,949
89.20
Exercised
(92,485
)
86.59
Spin conversion 1)
(65,390
)
88.75
Outstanding at Dec 31, 2018 2)
142,074
63.43
Exercised
(20,928
)
42.11
Cancelled/Forfeited/Expired
(5,271
)
80.40
Outstanding at Dec 31, 2019 2)
115,875
$
66.70
OPTIONS EXERCISABLE
At December 31, 2017
299,949
$
89.20
At December 31, 2018
142,074
63.43
At December 31, 2019
115,875
66.70
1)
2)</t>
  </si>
  <si>
    <t>Summary of Stock Options Outstanding and Exercisable</t>
  </si>
  <si>
    <t>The following summarizes information about SOs outstanding and exercisable at December 31, 2019:
RANGE OF EXERCISE PRICES
Number outstanding &amp; exercisable
Remaining contract life (in years)
Weighted average exercise price
$31.71
3,805
0.13
$
31.71
$47.52
7,521
2.15
47.52
$49.07
15,306
3.14
49.07
$51.74
7,759
1.15
51.74
$67.29
34,567
4.14
67.29
$80.40
46,917
5.13
80.40
115,875
7.90
66.70</t>
  </si>
  <si>
    <t>Retirement Plans (Tables)</t>
  </si>
  <si>
    <t>Pension Plans, Defined Benefit</t>
  </si>
  <si>
    <t>Schedule of Changes in Benefit Obligations and Plan Assets</t>
  </si>
  <si>
    <t xml:space="preserve">CHANGES IN BENEFIT OBLIGATIONS AND PLAN ASSETS FOR THE PERIODS ENDED DECEMBER 31
U.S.
Non-U.S.
(Dollars in millions)
2019
2018
2019
2018
Benefit obligation at beginning of year
$
332.1
$
368.6
$
216.9
$
220.9
Service cost
6.9
8.7
10.7
10.8
Interest cost
14.2
12.8
6.4
5.7
Actuarial (gain) loss due to:
Change in discount rate
67.8
(44.6
)
27.7
(12.1
)
Experience
(0.4
)
0.8
(1.0
)
4.7
Other assumption changes
3.0
3.5
(1.2
)
4.8
Plan amendments
—
—
1.6
(0.1
)
Benefits paid
(23.5
)
(17.7
)
(8.4
)
(7.9
)
Plan settlements
—
—
(1.2
)
(0.8
)
Curtailments
—
—
—
—
Special termination benefits
—
—
0.5
0.5
Translation difference
—
—
0.6
(9.6
)
Benefit obligation at end of year
$
400.1
$
332.1
$
252.6
$
216.9
Fair value of plan assets at beginning of year
$
273.0
$
297.9
$
77.8
$
84.8
Actual return on plan assets
67.0
(13.9
)
8.9
(1.9
)
Company contributions
7.3
6.7
9.5
9.0
Benefits paid
(23.5
)
(17.7
)
(8.4
)
(7.9
)
Plan settlements
—
—
(1.2
)
(0.8
)
Translation difference
—
—
2.1
(5.4
)
Fair value of plan assets at end of year
$
323.8
$
273.0
$
88.7
$
77.8
Funded status recognized in the balance sheet
$
(76.3
)
$
(59.1
)
$
(163.9
)
$
(139.1
) </t>
  </si>
  <si>
    <t>Schedule of Components of Net Periodic Benefit Cost</t>
  </si>
  <si>
    <t>COMPONENTS OF NET PERIODIC BENEFIT COST ASSOCIATED WITH THE DEFINED BENEFIT RETIREMENT PLANS
U.S.
(Dollars in millions)
2019
2018
2017
Service cost
$
6.9
$
8.7
$
9.0
Interest cost
14.2
12.8
14.8
Expected return on plan assets
(13.5
)
(20.4
)
(17.6
)
Amortization of prior service credit
0.0
0.1
0.0
Amortization of actuarial loss
1.9
2.2
6.0
Curtailment loss
—
—
0.2
Net periodic benefit cost
$
9.5
$
3.4
$
12.4
Non-U.S.
(Dollars in millions)
2019
2018
2017
Service cost
$
10.7
$
10.8
$
10.4
Interest cost
6.4
5.7
5.5
Expected return on plan assets
(1.9
)
(2.0
)
(1.9
)
Amortization of prior service costs
0.3
0.3
0.2
Amortization of actuarial loss
0.9
1.4
1.9
Settlement loss
0.6
0.2
0.1
Special termination benefits
0.5
0.5
0.3
Net periodic benefit cost
$
17.5
$
16.9
$
16.5</t>
  </si>
  <si>
    <t>Schedule of Components of Accumulated Other Comprehensive Income Before Tax</t>
  </si>
  <si>
    <t>COMPONENTS OF ACCUMULATED OTHER COMPREHENSIVE INCOME BEFORE TAX AS OF DECEMBER 31
U.S.
Non-U.S.
(Dollars in millions)
2019
2018
2019
2018
Net actuarial loss
$
63.1
$
48.0
$
47.6
$
30.8
Prior service cost
0.1
0.1
3.7
3.1
Total accumulated other comprehensive income recognized in the balance sheet
$
63.2
$
48.1
$
51.3
$
33.9</t>
  </si>
  <si>
    <t>Schedule of Changes in Accumulated Other Comprehensive Income Before Tax</t>
  </si>
  <si>
    <t>CHANGES IN ACCUMULATED OTHER COMPREHENSIVE INCOME BEFORE TAX FOR THE PERIODS ENDED DECEMBER 31
U.S.
Non-U.S.
(Dollars in millions)
2019
2018
2019
2018
Total retirement benefit recognized in accumulated other comprehensive income at beginning of year
$
48.1
$
56.3
$
33.9
$
35.5
Net actuarial (gain) loss
16.9
(6.0
)
19.1
1.6
Amortization of prior service credit (cost)
0.0
0.0
(0.3
)
(0.3
)
Amortization of actuarial loss
(1.8
)
(2.2
)
(1.5
)
(1.5
)
Translation difference
—
—
0.1
(1.4
)
Total retirement benefit recognized in accumulated other comprehensive income at end of year
$
63.2
$
48.1
$
51.3
$
33.9</t>
  </si>
  <si>
    <t>Schedule of Accumulated Benefit Obligations Exceeding Fair Value of Plan Assets</t>
  </si>
  <si>
    <t>PENSION PLANS FOR WHICH ABO EXCEEDS THE FAIR VALUE OF PLAN ASSETS AS OF DECEMBER 31
U.S.
Non-U.S.
(Dollars in millions)
2019
2018
2019
2018
Projected Benefit Obligation (PBO)
$
400.1
$
332.1
$
169.3
$
143.3
Accumulated Benefit Obligation (ABO)
384.3
314.8
127.2
110.8
Fair value of plan assets
323.8
272.9
3.8
3.9</t>
  </si>
  <si>
    <t>Schedule of Assumptions Used</t>
  </si>
  <si>
    <t>ASSUMPTIONS USED TO DETERMINE THE BENEFIT OBLIGATIONS AS OF DECEMBER 31
U.S.
Non-U.S. 1)
% WEIGHTED AVERAGE
2019
2018
2019
2018
Discount rate
3.25
4.35
0.25-2.70
0.50-3.25
Rate of increases in compensation level
2.65
2.65
2.00-5.00
2.00-5.00 ASSUMPTIONS USED TO DETERMINE THE NET PERIODIC BENEFIT COST FOR YEARS ENDED DECEMBER 31
U.S.
% WEIGHTED AVERAGE
2019
2018
2017
Discount rate
4.35
3.55
4.15
Rate of increases in compensation level
2.65
2.65
2.65
Expected long-term rate of return on assets
5.05
7.08
7.08
Non-U.S. 1)
% WEIGHTED AVERAGE
2019
2018
2017
Discount rate
0.50-3.25
0.25-3.25
0.50-3.25
Rate of increases in compensation level
2.00-5.00
2.00-5.00
2.00-5.00
Expected long-term rate of return on assets
2.25-2.50
2.25-2.50
1.50-2.50
1)
The Non-U.S. weighted average plan ranges in the tables above have been prepared using significant plans only, which in total represent around 81% of the total Non-U.S. projected benefit obligation.</t>
  </si>
  <si>
    <t>Schedule of Fair Value of Total Plan Assets</t>
  </si>
  <si>
    <t>FAIR VALUE OF TOTAL PLAN ASSETS FOR YEARS ENDED DECEMBER 31
U.S.
U.S.
Non-U.S.
ASSETS CATEGORY IN % WEIGHTED AVERAGE
Target allocation
2019
2018
2019
2018
Equity securities
40
40
38
0
0
Debt instruments
60
60
62
79
79
Other assets
—
0
0
21
21
Total
100
100
100
100
100</t>
  </si>
  <si>
    <t>Schedule of Fair Value of Company's Plan Assets</t>
  </si>
  <si>
    <t>The following table summarizes the fair value of the Company’s U.S. and non-U.S. defined benefit pension plan assets (dollars in millions):
(Dollars in millions)
Fair value measurement at December 31, 2019
Fair value measurement at December 31, 2018
Assets
Non-U.S. Bonds
Corporate
$
70.4
$
61.4
Insurance Contracts
14.7
12.6
Other Investments
6.2
4.5
Assets at fair value Level 2
91.3
78.5
Investments measured at net asset value (NAV):
Common collective trusts
321.2
272.3
Total
$
412.5
$
350.8</t>
  </si>
  <si>
    <t>Schedule of Expected Benefits Payments</t>
  </si>
  <si>
    <t>PENSION BENEFITS EXPECTED PAYMENTS (dollars in millions)
U.S.
Non-U.S.
2020
$
17
$
8
2021
20
9
2022
22
9
2023
23
11
2024
26
12
Years 2025-2029
146
74</t>
  </si>
  <si>
    <t>Postretirement Benefits Other Than Pensions</t>
  </si>
  <si>
    <t>CHANGES IN BENEFIT OBLIGATION FOR POSTRETIREMENT BENEFIT PLANS OTHER THAN PENSIONS AS OF DECEMBER 31
(Dollars in millions)
2019
2018
Benefit obligation at beginning of year
$
15.5
$
17.8
Service cost
0.2
0.3
Interest cost
0.6
0.6
Actuarial loss (gain)
2.2
(1.2
)
Benefits paid
(0.3
)
(0.3
)
Other
0.2
(1.7
)
Benefit obligation at end of year
$
18.4
$
15.5</t>
  </si>
  <si>
    <t xml:space="preserve">COMPONENTS OF NET PERIODIC BENEFIT COST ASSOCIATED WITH THE POST RETIREMENT BENEFIT PLANS OTHER THAN PENSIONS
PERIOD ENDED DECEMBER 31 (Dollars in millions)
2019
2018
2017
Service cost
$
0.2
$
0.3
$
0.3
Interest cost
0.6
0.6
0.6
Amortization of prior service cost
(2.2
)
(2.2
)
(2.2
)
Amortization of actuarial loss
(0.3
)
(0.3
)
(0.5
)
Net periodic benefit (credit)
$
(1.7
)
$
(1.6
)
$
(1.8
) </t>
  </si>
  <si>
    <t xml:space="preserve">COMPONENTS OF ACCUMULATED OTHER COMPREHENSIVE INCOME BEFORE TAX ASSOCIATED WITH POSTRETIREMENT BENEFIT PLANS OTHER THAN PENSIONS AS OF DECEMBER 31
U.S.
(Dollars in millions)
2019
2018
Net actuarial loss (gain)
$
2.0
$
(4.6
)
Prior service cost (credit)
6.1
(8.2
)
Total accumulated other comprehensive loss (income) recognized in the balance sheet
$
8.1
$
(12.8
) </t>
  </si>
  <si>
    <t>The estimated future benefit payments for the postretirement benefits set forth below reflect expected future service as appropriate (dollars in millions).
POSTRETIREMENT BENEFITS (Dollars in millions)
EXPECTED PAYMENTS
2020
$
0.4
2021
0.4
2022
0.5
2023
0.6
2024
0.6
Years 2025–2029
3.7</t>
  </si>
  <si>
    <t>Related Party Transactions (Tables)</t>
  </si>
  <si>
    <t>Summary of Amounts Due to and Due from Related Party</t>
  </si>
  <si>
    <t>Amounts due to and due from related parties as of December 31, 2019 and December 31, 2018 are summarized in the below table:
As of
(Dollars in millions)
December 31, 2019
December 31, 2018
Related party receivables
$
2.8
$
15.0
Related party payables 1)
9.7
50.7
Related party accrued expenses 1)
7.7
13.0
1)
Included in Related party liabilities in the Consolidated Balance Sheet .</t>
  </si>
  <si>
    <t>Segment Information (Tables)</t>
  </si>
  <si>
    <t>Schedule of Net Sales Attributed to Geographic Areas</t>
  </si>
  <si>
    <t>NET SALES BY REGION
2019
2018
2017
Asia
$
3,176.6
$
3,194.9
$
2,998.1
Whereof: China
1,525.3
1,522.2
1,421.2
Japan
810.3
827.9
787.0
Rest of Asia
841.0
844.8
789.9
Americas
2,907.2
2,735.1
2,435.2
Europe
2,463.8
2,748.2
2,703.5
Total
$
8,547.6
$
8,678.2
$
8,136.8</t>
  </si>
  <si>
    <t>Schedule of Net Sales By Product</t>
  </si>
  <si>
    <t>NET SALES BY PRODUCT
2019
2018
2017
Airbag Products 1)
$
5,676.3
$
5,698.6
$
5,343.2
Seatbelt Products 1)
2,871.3
2,979.6
2,793.6
Total net sales
$
8,547.6
$
8,678.2
$
8,136.8</t>
  </si>
  <si>
    <t>Schedule of Long-Lived Assets</t>
  </si>
  <si>
    <t>LONG-LIVED ASSETS
2019
2018
Asia
$
948
$
881
Whereof: China
$
495
$
500
Japan
$
170
$
135
Rest of Asia
$
283
$
246
Americas
$
1,862
$
1,708
Europe
$
959
$
847
Total
$
3,769
$
3,436</t>
  </si>
  <si>
    <t>Earnings per share (Tables)</t>
  </si>
  <si>
    <t>Schedule of Computation of Basic and Diluted EPS under Two-class Method</t>
  </si>
  <si>
    <t>The computation of basic and diluted EPS under the two-class method were as follows (dollars and shares in millions):
2019
2018
2017
Numerator:
Basic and diluted:
Net income from continuing operations
$
461.5
$
375.9
$
586.0
Net loss from discontinued operations
—
(185.5
)
(158.9
)
Net income attributable to controlling interest
461.5
190.4
427.1
Participating share awards with dividend equivalent rights
0.0
0.0
0.0
Net income available to common shareholders
461.5
190.4
427.1
Earnings allocated to participating share awards 1)
0.0
0.0
0.0
Net income attributable to common shareholders
$
461.5
$
190.4
$
427.1
Denominator: 1)
Basic: Weighted average common stock
87.2
87.1
87.5
Add: Weighted average stock options/share awards
0.2
0.2
0.2
Diluted:
87.4
87.3
87.7
Basic EPS:
Continuing operations
$
5.29
$
4.32
$
6.70
Discontinued operations
—
(2.13
)
(1.82
)
Basic EPS
$
5.29
$
2.19
$
4.88
Diluted EPS:
Continuing operations
$
5.29
$
4.31
$
6.68
Discontinued operations
—
(2.13
)
(1.81
)
Diluted EPS
$
5.29
$
2.18
$
4.87
1)
The Company’s unvested RSUs and PSs, of which some included the right to receive non-forfeitable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t>
  </si>
  <si>
    <t>Quarterly Financial Data (unaudited) (Tables)</t>
  </si>
  <si>
    <t>Schedule of Unaudited Quarterly Financial Data</t>
  </si>
  <si>
    <t>2019
Q1
Q2
Q3
Q4
Net sales
$
2,174.0
$
2,154.7
$
2,027.7
$
2,191.2
Gross profit
378.8
399.7
379.1
426.8
Income from Continuing Operations before income taxes
153.6
150.8
134.4
209.7
Income from Continuing Operations
111.5
109.4
86.0
155.9
Net income attributable to controlling interest from Continuing Operations
111.4
109.1
85.4
155.6
Earnings per share Continuing Operations
– basic
1.28
1.25
0.98
1.78
– diluted
1.27
1.25
0.98
1.78
Dividends paid
0.62
0.62
0.62
0.62
2018
Q1
Q2
Q3
Q4
Net sales
$
2,240.9
$
2,211.5
$
2,033.0
$
2,192.8
Gross profit
460.3
439.7
386.1
425.2
Income from Continuing Operations before income taxes
228.9
210.1
171.3
2.1
Income from Continuing Operations
159.1
193.2
118.0
(92.8
)
Net income attributable to controlling interest from Continuing Operations
158.7
192.7
117.5
(93.0
)
Earnings per share Continuing Operations
– basic
1.82
2.21
1.35
(1.07
)
– diluted
1.82
2.20
1.34
(1.06
)
Dividends paid
0.60
0.62
0.62
0.62</t>
  </si>
  <si>
    <t>Basis of Presentation - Additional Information (Detail)</t>
  </si>
  <si>
    <t>Jun. 29, 2018$ / sharesshares</t>
  </si>
  <si>
    <t>Jun. 28, 2018Segment</t>
  </si>
  <si>
    <t>Dec. 31, 2019shares</t>
  </si>
  <si>
    <t>Dec. 31, 2018shares</t>
  </si>
  <si>
    <t>Basis Of Presentation [Line Items]</t>
  </si>
  <si>
    <t>Common stock shares outstanding</t>
  </si>
  <si>
    <t>Number of reportable segments | Segment</t>
  </si>
  <si>
    <t>Spin-off</t>
  </si>
  <si>
    <t>Common stock, par value | $ / shares</t>
  </si>
  <si>
    <t>Spin-off | Veoneer, Inc.</t>
  </si>
  <si>
    <t>Date of distribution</t>
  </si>
  <si>
    <t>Jun. 29,
		2018</t>
  </si>
  <si>
    <t>Common stock issued</t>
  </si>
  <si>
    <t>Spin-off | Veoneer, Inc. | Swedish Depository Receipt</t>
  </si>
  <si>
    <t>Stock dividends, shares</t>
  </si>
  <si>
    <t>Maximum</t>
  </si>
  <si>
    <t>Percentage of investments in affiliated companies</t>
  </si>
  <si>
    <t>50.00%</t>
  </si>
  <si>
    <t>Minimum</t>
  </si>
  <si>
    <t>Percentage of voting right</t>
  </si>
  <si>
    <t>20.00%</t>
  </si>
  <si>
    <t>Summary of Significant Accounting Policies - Additional Information (Detail)</t>
  </si>
  <si>
    <t>Dec. 31, 2019USD ($)Segment</t>
  </si>
  <si>
    <t>Dec. 31, 2018USD ($)</t>
  </si>
  <si>
    <t>Dec. 31, 2017USD ($)</t>
  </si>
  <si>
    <t>Jan. 01, 2019USD ($)</t>
  </si>
  <si>
    <t>Significant Accounting Policies [Line Items]</t>
  </si>
  <si>
    <t>Number of operating segments | Segment</t>
  </si>
  <si>
    <t>Contract with customer, assets</t>
  </si>
  <si>
    <t>Impairments of goodwill</t>
  </si>
  <si>
    <t>Net transaction losses</t>
  </si>
  <si>
    <t>Operating lease asset</t>
  </si>
  <si>
    <t>Operating lease liability</t>
  </si>
  <si>
    <t>ASU 2016-02</t>
  </si>
  <si>
    <t>Continuing Operations</t>
  </si>
  <si>
    <t>Other intangible assets, useful lives</t>
  </si>
  <si>
    <t>3 years</t>
  </si>
  <si>
    <t>25 years</t>
  </si>
  <si>
    <t>Summary Adoption of New Accounting Standard Impact on Balance Sheet (Detail) - USD ($) $ in Millions</t>
  </si>
  <si>
    <t>Jan. 01, 2019</t>
  </si>
  <si>
    <t>Right-of-use asset, operating leases</t>
  </si>
  <si>
    <t>Current liabilities</t>
  </si>
  <si>
    <t>Non-current liabilities</t>
  </si>
  <si>
    <t>ASU 2016-02 | Adjustments due to ASU 2016-02</t>
  </si>
  <si>
    <t>Discontinued Operations - Additional Information (Detail) - Spin-off - Veoneer, Inc. - USD ($) $ in Millions</t>
  </si>
  <si>
    <t>Jun. 29, 2018</t>
  </si>
  <si>
    <t>Jun. 30, 2018</t>
  </si>
  <si>
    <t>Income Statement, Balance Sheet and Additional Disclosures by Disposal Groups, Including Discontinued Operations [Line Items]</t>
  </si>
  <si>
    <t>Spin-off completion date</t>
  </si>
  <si>
    <t>Cash</t>
  </si>
  <si>
    <t>Net assets</t>
  </si>
  <si>
    <t>Reduction to retained earnings</t>
  </si>
  <si>
    <t>Contribution due to adjustment of deferred tax assets</t>
  </si>
  <si>
    <t>Other Income (Expense), Net</t>
  </si>
  <si>
    <t>Separation costs</t>
  </si>
  <si>
    <t>Discontinued Operations - Summary of Financial Results of Discontinued Operations (Detail) - USD ($) $ in Millions</t>
  </si>
  <si>
    <t>Less: Net loss attributable to non-controlling interest</t>
  </si>
  <si>
    <t>Goodwill, Impairment charge</t>
  </si>
  <si>
    <t>Operating loss</t>
  </si>
  <si>
    <t>Loss from equity method investments</t>
  </si>
  <si>
    <t>Loss before income taxes</t>
  </si>
  <si>
    <t>Income tax (expense) benefit</t>
  </si>
  <si>
    <t>Discontinued Operations - Summary of Significant Non-Cash Items of Discontinued Operations (Detail) - Spin-off - Veoneer, Inc. - USD ($) $ in Millions</t>
  </si>
  <si>
    <t>Depreciation</t>
  </si>
  <si>
    <t>Amortization of intangible assets</t>
  </si>
  <si>
    <t>Capital expenditures</t>
  </si>
  <si>
    <t>Acquisition in affiliate, net</t>
  </si>
  <si>
    <t>Undistributed loss from equity method investment</t>
  </si>
  <si>
    <t>M/A-COM</t>
  </si>
  <si>
    <t>Earn-out adjustment</t>
  </si>
  <si>
    <t>Leases - Additional Information (Detail)</t>
  </si>
  <si>
    <t>Operating Leased Assets [Line Items]</t>
  </si>
  <si>
    <t>Operating lease,description</t>
  </si>
  <si>
    <t xml:space="preserve">The Company has operating leases for offices, manufacturing and research buildings, machinery, automobiles, data processing and other equipment. </t>
  </si>
  <si>
    <t>Operating lease, existence of option to extend</t>
  </si>
  <si>
    <t>Operating lease, option to extend</t>
  </si>
  <si>
    <t>options to extend the leases for up to 25 years</t>
  </si>
  <si>
    <t>Operating lease, existence of option to terminate</t>
  </si>
  <si>
    <t>Operating lease, option to terminate</t>
  </si>
  <si>
    <t>options to terminate the leases within 1 year</t>
  </si>
  <si>
    <t>Operating leases not yet commenced, description</t>
  </si>
  <si>
    <t>As of December 31, 2019, the Company has no additional material operating leases that have not yet commenced.</t>
  </si>
  <si>
    <t>Lease, practical expedients, package</t>
  </si>
  <si>
    <t>Operating lease, lease terms</t>
  </si>
  <si>
    <t>1 year</t>
  </si>
  <si>
    <t>47 years</t>
  </si>
  <si>
    <t>Leases - Summary of Lease Cost (Detail) $ in Millions</t>
  </si>
  <si>
    <t>Dec. 31, 2019USD ($)</t>
  </si>
  <si>
    <t>Lease Cost [Abstract]</t>
  </si>
  <si>
    <t>Operating lease cost</t>
  </si>
  <si>
    <t>Short-term lease cost</t>
  </si>
  <si>
    <t>Variable lease cost</t>
  </si>
  <si>
    <t>Sublease income</t>
  </si>
  <si>
    <t>Total lease cost</t>
  </si>
  <si>
    <t>Leases - Summary of Other Information (Detail) $ in Millions</t>
  </si>
  <si>
    <t>Leases Operating [Abstract]</t>
  </si>
  <si>
    <t>Cash paid for amounts included in the measurement of operating lease liabilities</t>
  </si>
  <si>
    <t>Right-of-use assets obtained in exchange for new operating lease liabilities</t>
  </si>
  <si>
    <t>Weighted-average remaining lease term - operating leases</t>
  </si>
  <si>
    <t>7 years</t>
  </si>
  <si>
    <t>Weighted-average discount rate - operating leases</t>
  </si>
  <si>
    <t>2.30%</t>
  </si>
  <si>
    <t>Leases - Maturities of Operating Lease Liabilities (Detail) $ in Millions</t>
  </si>
  <si>
    <t>Operating Lease Liabilities Payments Due [Abstract]</t>
  </si>
  <si>
    <t>2020</t>
  </si>
  <si>
    <t>2021</t>
  </si>
  <si>
    <t>2022</t>
  </si>
  <si>
    <t>2023</t>
  </si>
  <si>
    <t>2024</t>
  </si>
  <si>
    <t>Thereafter</t>
  </si>
  <si>
    <t>Total operating lease payments</t>
  </si>
  <si>
    <t>Less imputed interest</t>
  </si>
  <si>
    <t>Total operating lease liabilities</t>
  </si>
  <si>
    <t>Fair Value Measurements - Additional Information (Detail) € in Millions, kr in Millions</t>
  </si>
  <si>
    <t>Jun. 30, 2019EUR (€)</t>
  </si>
  <si>
    <t>Jun. 30, 2019SEK (kr)</t>
  </si>
  <si>
    <t>Fair Value Assets And Liabilities Measured On Recurring And Nonrecurring Basis [Line Items]</t>
  </si>
  <si>
    <t>Long-term loan facility utilized | kr</t>
  </si>
  <si>
    <t>Asset impairment charges</t>
  </si>
  <si>
    <t>Fair Value, Measurements, Nonrecurring</t>
  </si>
  <si>
    <t>Bonds</t>
  </si>
  <si>
    <t>Bonds issued | €</t>
  </si>
  <si>
    <t>Not Designated as Hedging Instrument</t>
  </si>
  <si>
    <t>Derivatives designated as hedging instruments</t>
  </si>
  <si>
    <t>Gains and losses recognized in other non-operating items, net</t>
  </si>
  <si>
    <t>Financial Assets and Liabilities Measured at Fair Value on Recurring Basis for Continuing Operations (Detail) - Not Designated as Hedging Instrument - Fair Value, Measurements, Recurring - USD ($)</t>
  </si>
  <si>
    <t>Derivatives, Fair Value [Line Items]</t>
  </si>
  <si>
    <t>Nominal volume</t>
  </si>
  <si>
    <t>Derivative asset</t>
  </si>
  <si>
    <t>Derivative liability</t>
  </si>
  <si>
    <t>Less Than Six Months | Foreign Exchange Swaps</t>
  </si>
  <si>
    <t>Less Than Six Months | Foreign Exchange Swaps | Other current assets</t>
  </si>
  <si>
    <t>Less Than Six Months | Foreign Exchange Swaps | Other current liabilities</t>
  </si>
  <si>
    <t>[5]</t>
  </si>
  <si>
    <t>[6]</t>
  </si>
  <si>
    <t>Net nominal amount after deducting for offsetting swaps under ISDA agreements is $860.6 million.</t>
  </si>
  <si>
    <t>Net nominal amount after deducting for offsetting swaps under ISDA agreements is $659.1 million.</t>
  </si>
  <si>
    <t>Net amount after deducting for offsetting swaps under ISDA agreements is $5.8 million.</t>
  </si>
  <si>
    <t>Net amount after deducting for offsetting swaps under ISDA agreements is $1.9 million.</t>
  </si>
  <si>
    <t>Net amount after deducting for offsetting swaps under ISDA agreements is $1.6 million.</t>
  </si>
  <si>
    <t>Net amount after deducting for offsetting swaps under ISDA agreements is $1.1 million.</t>
  </si>
  <si>
    <t>Financial Assets and Liabilities Measured at Fair Value on Recurring Basis for Continuing Operations (Parenthetical) (Detail) - Not Designated as Hedging Instrument - Foreign Exchange Swaps - Fair Value, Measurements, Recurring - Less Than Six Months - USD ($) $ in Millions</t>
  </si>
  <si>
    <t>Derivative notional volume, amount after offsetting swaps</t>
  </si>
  <si>
    <t>Derivative asset, amount after offsetting swaps</t>
  </si>
  <si>
    <t>Derivative liability, amount after offsetting swaps</t>
  </si>
  <si>
    <t>Fair Value of Debt (Detail) - USD ($) $ in Millions</t>
  </si>
  <si>
    <t>Fair Value, Balance Sheet Grouping, Financial Statement Captions [Line Items]</t>
  </si>
  <si>
    <t>Long-term debt, fair value</t>
  </si>
  <si>
    <t>Short-term debt, fair value</t>
  </si>
  <si>
    <t>Commercial Paper</t>
  </si>
  <si>
    <t>Loans</t>
  </si>
  <si>
    <t>Overdrafts and Other Short-Term Debt</t>
  </si>
  <si>
    <t>Short-Term Portion of Long-Term Debt</t>
  </si>
  <si>
    <t>Income Before Income Taxes (Detail) - USD ($) $ in Millions</t>
  </si>
  <si>
    <t>3 Months Ended</t>
  </si>
  <si>
    <t>Sep. 30, 2019</t>
  </si>
  <si>
    <t>Mar. 31, 2019</t>
  </si>
  <si>
    <t>Sep. 30, 2018</t>
  </si>
  <si>
    <t>Mar. 31, 2018</t>
  </si>
  <si>
    <t>U.S.</t>
  </si>
  <si>
    <t>Non-U.S.</t>
  </si>
  <si>
    <t>Provision for Income Taxes (Detail) - USD ($) $ in Millions</t>
  </si>
  <si>
    <t>Current U.S. federal</t>
  </si>
  <si>
    <t>Current Non-U.S.</t>
  </si>
  <si>
    <t>Current U.S. state and local</t>
  </si>
  <si>
    <t>Deferred U.S. federal</t>
  </si>
  <si>
    <t>Deferred Non-U.S.</t>
  </si>
  <si>
    <t>Deferred U.S. state and local</t>
  </si>
  <si>
    <t>Total income tax expense</t>
  </si>
  <si>
    <t>Effective Income Tax Rate (Detail)</t>
  </si>
  <si>
    <t>U.S. federal income tax rate</t>
  </si>
  <si>
    <t>21.00%</t>
  </si>
  <si>
    <t>35.00%</t>
  </si>
  <si>
    <t>Foreign tax rate variances</t>
  </si>
  <si>
    <t>4.10%</t>
  </si>
  <si>
    <t>5.50%</t>
  </si>
  <si>
    <t>(7.40%)</t>
  </si>
  <si>
    <t>Tax credits</t>
  </si>
  <si>
    <t>(1.70%)</t>
  </si>
  <si>
    <t>(3.90%)</t>
  </si>
  <si>
    <t>(3.30%)</t>
  </si>
  <si>
    <t>Change in Valuation Allowances</t>
  </si>
  <si>
    <t>0.00%</t>
  </si>
  <si>
    <t>(3.20%)</t>
  </si>
  <si>
    <t>(4.80%)</t>
  </si>
  <si>
    <t>Current year losses with no benefit</t>
  </si>
  <si>
    <t>0.20%</t>
  </si>
  <si>
    <t>0.50%</t>
  </si>
  <si>
    <t>0.30%</t>
  </si>
  <si>
    <t>Net operating loss carry-forwards</t>
  </si>
  <si>
    <t>(0.10%)</t>
  </si>
  <si>
    <t>(3.70%)</t>
  </si>
  <si>
    <t>Changes in tax reserves</t>
  </si>
  <si>
    <t>1.70%</t>
  </si>
  <si>
    <t>3.40%</t>
  </si>
  <si>
    <t>0.80%</t>
  </si>
  <si>
    <t>U.S. Expense Allocation</t>
  </si>
  <si>
    <t>2.00%</t>
  </si>
  <si>
    <t>Earnings of equity investments</t>
  </si>
  <si>
    <t>Withholding taxes</t>
  </si>
  <si>
    <t>2.40%</t>
  </si>
  <si>
    <t>3.50%</t>
  </si>
  <si>
    <t>2.10%</t>
  </si>
  <si>
    <t>State taxes, net of federal benefit</t>
  </si>
  <si>
    <t>0.40%</t>
  </si>
  <si>
    <t>1.10%</t>
  </si>
  <si>
    <t>Antitrust settlement</t>
  </si>
  <si>
    <t>9.90%</t>
  </si>
  <si>
    <t>U.S. FDII Deducation</t>
  </si>
  <si>
    <t>(0.50%)</t>
  </si>
  <si>
    <t>U.S. GILI Tax</t>
  </si>
  <si>
    <t>1.80%</t>
  </si>
  <si>
    <t>Change in U.S. tax rate</t>
  </si>
  <si>
    <t>3.00%</t>
  </si>
  <si>
    <t>Deemed mandatory repatriation</t>
  </si>
  <si>
    <t>3.10%</t>
  </si>
  <si>
    <t>(0.60%)</t>
  </si>
  <si>
    <t>(0.90%)</t>
  </si>
  <si>
    <t>(1.50%)</t>
  </si>
  <si>
    <t>Effective income tax rate</t>
  </si>
  <si>
    <t>28.60%</t>
  </si>
  <si>
    <t>38.40%</t>
  </si>
  <si>
    <t>25.80%</t>
  </si>
  <si>
    <t>Income Taxes - Additional Information (Detail) - USD ($) $ in Millions</t>
  </si>
  <si>
    <t>Income Taxes [Line Items]</t>
  </si>
  <si>
    <t>Net operating loss carry-forwards with have no expiration date</t>
  </si>
  <si>
    <t>Net Operating loss carry-forwards, expiration date</t>
  </si>
  <si>
    <t>2029</t>
  </si>
  <si>
    <t>Tax credit carry-forwards</t>
  </si>
  <si>
    <t>Tax credit carry-forwards, expiration date</t>
  </si>
  <si>
    <t>2026</t>
  </si>
  <si>
    <t>Unrecognized tax benefits related to prior years</t>
  </si>
  <si>
    <t>Unrecognized accrued interest and penalties</t>
  </si>
  <si>
    <t>Net increase to income tax reserves for unrecognized tax benefits based on tax positions taken in prior year</t>
  </si>
  <si>
    <t>Net increase to income tax reserves for unrecognized tax benefits based on tax positions taken in current year</t>
  </si>
  <si>
    <t>Unrecognized tax benefits reserve that would impact effective tax rate if released into income</t>
  </si>
  <si>
    <t>Current Tax Payable Part of Other Current Liabilities</t>
  </si>
  <si>
    <t>Non-Current Tax Payable Part of Other Non-current Liabilities</t>
  </si>
  <si>
    <t>30.00%</t>
  </si>
  <si>
    <t>Unrecognized Tax Benefits (Detail) - USD ($) $ in Millions</t>
  </si>
  <si>
    <t>Unrecognized tax benefits at beginning of year</t>
  </si>
  <si>
    <t>Increases as a result of tax positions taken during a prior period</t>
  </si>
  <si>
    <t>Increases as a result of tax positions taken during the current period</t>
  </si>
  <si>
    <t>Decreases as a result of tax positions taken during the current period</t>
  </si>
  <si>
    <t>Decreases relating to settlements with taxing authorities</t>
  </si>
  <si>
    <t>Decreases resulting from the lapse of the applicable statute of limitations</t>
  </si>
  <si>
    <t>Translation Difference</t>
  </si>
  <si>
    <t>Total unrecognized tax benefits at end of year</t>
  </si>
  <si>
    <t>Deferred Taxes (Detail) - USD ($) $ in Millions</t>
  </si>
  <si>
    <t>Dec. 31, 2016</t>
  </si>
  <si>
    <t>Provisions</t>
  </si>
  <si>
    <t>Costs capitalized for tax</t>
  </si>
  <si>
    <t>Property, plant and equipment</t>
  </si>
  <si>
    <t>Tax receivables, principally NOL’s</t>
  </si>
  <si>
    <t>Deferred tax assets before allowances</t>
  </si>
  <si>
    <t>Valuation allowances</t>
  </si>
  <si>
    <t>Acquired intangibles</t>
  </si>
  <si>
    <t>Statutory tax allowances</t>
  </si>
  <si>
    <t>Distribution taxes</t>
  </si>
  <si>
    <t>Net deferred tax asset</t>
  </si>
  <si>
    <t>Valuation Allowance Against Deferred Tax Assets (Detail) - USD ($) $ in Millions</t>
  </si>
  <si>
    <t>Allowances at beginning of year</t>
  </si>
  <si>
    <t>Benefits reserved current year</t>
  </si>
  <si>
    <t>Benefits recognized current year</t>
  </si>
  <si>
    <t>Write-offs and other changes</t>
  </si>
  <si>
    <t>Translation difference</t>
  </si>
  <si>
    <t>Allowances at end of year</t>
  </si>
  <si>
    <t>Receivables (Detail) - USD ($) $ in Millions</t>
  </si>
  <si>
    <t>Allowance at beginning of year</t>
  </si>
  <si>
    <t>Reversal of allowance</t>
  </si>
  <si>
    <t>Addition to allowance</t>
  </si>
  <si>
    <t>Write-off against allowance</t>
  </si>
  <si>
    <t>Allowance at end of year</t>
  </si>
  <si>
    <t>Total receivables, net of allowance</t>
  </si>
  <si>
    <t>Components of Inventories (Detail) - USD ($) $ in Millions</t>
  </si>
  <si>
    <t>Raw material</t>
  </si>
  <si>
    <t>Work in progress</t>
  </si>
  <si>
    <t>Finished products</t>
  </si>
  <si>
    <t>Inventory reserve at beginning of year</t>
  </si>
  <si>
    <t>Reversal of reserve</t>
  </si>
  <si>
    <t>Addition to reserve</t>
  </si>
  <si>
    <t>Write-off against reserve</t>
  </si>
  <si>
    <t>Inventory reserve at end of year</t>
  </si>
  <si>
    <t>Total inventories, net of reserve</t>
  </si>
  <si>
    <t>Investments and Other Non-Current Assets (Detail) - USD ($) $ in Millions</t>
  </si>
  <si>
    <t>Equity method investments</t>
  </si>
  <si>
    <t>Deferred tax assets</t>
  </si>
  <si>
    <t>Income tax receivables</t>
  </si>
  <si>
    <t>Other non-current assets</t>
  </si>
  <si>
    <t>Investments and Other Non-Current Assets - Additional Information (Detail) - Investment</t>
  </si>
  <si>
    <t>Schedule of Equity Method Investments [Line Items]</t>
  </si>
  <si>
    <t>Number of equity method investments in companies</t>
  </si>
  <si>
    <t>Malaysia | Autoliv-Hirotako Safety Sdn Bhd (Parent And Subsidiaries)</t>
  </si>
  <si>
    <t>Percentage of ownership</t>
  </si>
  <si>
    <t>49.00%</t>
  </si>
  <si>
    <t>Schedule of Property, Plant and Equipment (Detail) - USD ($) $ in Millions</t>
  </si>
  <si>
    <t>Property Plant And Equipment [Line Items]</t>
  </si>
  <si>
    <t>Land and land improvements</t>
  </si>
  <si>
    <t>Buildings</t>
  </si>
  <si>
    <t>Machinery and equipment</t>
  </si>
  <si>
    <t>Construction in progress</t>
  </si>
  <si>
    <t>Less accumulated depreciation</t>
  </si>
  <si>
    <t>Net of depreciation</t>
  </si>
  <si>
    <t>Land and Land Improvements</t>
  </si>
  <si>
    <t>Property, Plant and Equipment, Useful Life</t>
  </si>
  <si>
    <t>15 years</t>
  </si>
  <si>
    <t>Machinery and Equipment | Minimum</t>
  </si>
  <si>
    <t>Machinery and Equipment | Maximum</t>
  </si>
  <si>
    <t>12 years</t>
  </si>
  <si>
    <t>Buildings | Minimum</t>
  </si>
  <si>
    <t>20 years</t>
  </si>
  <si>
    <t>Buildings | Maximum</t>
  </si>
  <si>
    <t>40 years</t>
  </si>
  <si>
    <t>Depreciation Included in Property Plant and Equipment (Detail) - USD ($) $ in Millions</t>
  </si>
  <si>
    <t>Cost of Sales</t>
  </si>
  <si>
    <t>Selling, General and Administrative Expenses</t>
  </si>
  <si>
    <t>Research, Development and Engineering Expenses, net</t>
  </si>
  <si>
    <t>Property, Plant and Equipment - Additional Information (Detail) - USD ($) $ in Millions</t>
  </si>
  <si>
    <t>Schedule of Goodwill (Detail) - USD ($) $ in Millions</t>
  </si>
  <si>
    <t>Carrying amount at beginning of year</t>
  </si>
  <si>
    <t>Translation differences</t>
  </si>
  <si>
    <t>Carrying amount at end of year</t>
  </si>
  <si>
    <t>Goodwill and Intangible Assets - Additional Information (Detail) - USD ($)</t>
  </si>
  <si>
    <t>Goodwill And Intangible Assets Disclosure [Line Items]</t>
  </si>
  <si>
    <t>Goodwill impairment charge</t>
  </si>
  <si>
    <t>Amortization expense on intangible assets</t>
  </si>
  <si>
    <t>1997 Merger of Autoliv AB and Automotive Safety Products Division of Morton International, Inc.</t>
  </si>
  <si>
    <t>Schedule of Amortizable Intangibles (Detail) - USD ($) $ in Millions</t>
  </si>
  <si>
    <t>Amortizable intangibles, Gross carrying amount</t>
  </si>
  <si>
    <t>Amortizable intangibles, Accumulated amortization</t>
  </si>
  <si>
    <t>Amortizable intangibles, Carrying value</t>
  </si>
  <si>
    <t>Restructuring - Additional Information (Detail) - USD ($) $ in Millions</t>
  </si>
  <si>
    <t>Restructuring Cost and Reserve [Line Items]</t>
  </si>
  <si>
    <t>Provision</t>
  </si>
  <si>
    <t>Total restructuring reserve balance</t>
  </si>
  <si>
    <t>Structural Efficiency Restructuring Program</t>
  </si>
  <si>
    <t>Expected restructuring cost</t>
  </si>
  <si>
    <t>Schedule of Changes in Balance Sheet Position of Restructuring Reserves (Detail) - USD ($) $ in Millions</t>
  </si>
  <si>
    <t>Restructuring reserve, beginning balance</t>
  </si>
  <si>
    <t>Provision/ Charge</t>
  </si>
  <si>
    <t>Provision/ Reversal</t>
  </si>
  <si>
    <t>Cash payments</t>
  </si>
  <si>
    <t>Restructuring reserve, ending balance</t>
  </si>
  <si>
    <t>Restructuring employee-related</t>
  </si>
  <si>
    <t>Other Restructuring</t>
  </si>
  <si>
    <t>Product Related Liabilities - Additional Information (Detail) $ in Millions</t>
  </si>
  <si>
    <t>Accrued Expenses</t>
  </si>
  <si>
    <t>Product Warranty Liability [Line Items]</t>
  </si>
  <si>
    <t>Indemnification liabilities</t>
  </si>
  <si>
    <t>Summary of Change in Balance Sheet Position of Product Related Liabilities (Detail) - USD ($) $ in Millions</t>
  </si>
  <si>
    <t>Reserve at beginning of the year</t>
  </si>
  <si>
    <t>Change in reserve</t>
  </si>
  <si>
    <t>Reserve at end of the year</t>
  </si>
  <si>
    <t>Debt and Credit Agreements - Additional Information (Detail) € in Millions, kr in Millions</t>
  </si>
  <si>
    <t>Jun. 18, 2018EUR (€)</t>
  </si>
  <si>
    <t>Jul. 31, 2016USD ($)BankOption</t>
  </si>
  <si>
    <t>Dec. 31, 2014USD ($)</t>
  </si>
  <si>
    <t>Dec. 31, 2019SEK (kr)</t>
  </si>
  <si>
    <t>Line Of Credit Facility [Line Items]</t>
  </si>
  <si>
    <t>Short-term debt excluding commercial paper</t>
  </si>
  <si>
    <t>Short-term debt excluding commercial paper, utilized amount</t>
  </si>
  <si>
    <t>Weighted average interest rate on short-term debt</t>
  </si>
  <si>
    <t>1.00%</t>
  </si>
  <si>
    <t>1.40%</t>
  </si>
  <si>
    <t>Money market funds</t>
  </si>
  <si>
    <t>Banks Rated A- or Above</t>
  </si>
  <si>
    <t>Calculated risk amount</t>
  </si>
  <si>
    <t>Banks Rated BBB+</t>
  </si>
  <si>
    <t>Swedish Program</t>
  </si>
  <si>
    <t>Commercial paper</t>
  </si>
  <si>
    <t>United States Program</t>
  </si>
  <si>
    <t>Long term debt issued</t>
  </si>
  <si>
    <t>Swedish Program and U.S. Program</t>
  </si>
  <si>
    <t>Senior Unsecured Revolving Credit Facility Agreement</t>
  </si>
  <si>
    <t>Bond term of period</t>
  </si>
  <si>
    <t>5 years</t>
  </si>
  <si>
    <t>Revolving credit facility amount</t>
  </si>
  <si>
    <t>Number of options to request banks for extension of debt instruments maturity | Option</t>
  </si>
  <si>
    <t>Extended maturity</t>
  </si>
  <si>
    <t>Jul. 31,
		2023</t>
  </si>
  <si>
    <t>Percentage of commitment fee as compared to applicable margin rate</t>
  </si>
  <si>
    <t>Senior Unsecured Revolving Credit Facility Agreement | Syndicated by Banks</t>
  </si>
  <si>
    <t>Number of banks syndicated on revolving credit facility | Bank</t>
  </si>
  <si>
    <t>Senior Unsecured Revolving Credit Facility Agreement | Syndicated by Banks | Banks Rated BBB+</t>
  </si>
  <si>
    <t>Line of credit facility commitment fee percent</t>
  </si>
  <si>
    <t>0.275%</t>
  </si>
  <si>
    <t>Eurobond</t>
  </si>
  <si>
    <t>Long term debt issued | €</t>
  </si>
  <si>
    <t>Notes stated percentage</t>
  </si>
  <si>
    <t>0.75%</t>
  </si>
  <si>
    <t>Commercial Paper | Maximum</t>
  </si>
  <si>
    <t>Bond Maturing in December 2020</t>
  </si>
  <si>
    <t>Commercial Paper Loans Maturing in January 2020</t>
  </si>
  <si>
    <t>Senior Notes Seven Year</t>
  </si>
  <si>
    <t>3.51%</t>
  </si>
  <si>
    <t>Senior Notes Ten Year</t>
  </si>
  <si>
    <t>10 years</t>
  </si>
  <si>
    <t>4.09%</t>
  </si>
  <si>
    <t>Senior Notes Twelve Year</t>
  </si>
  <si>
    <t>4.24%</t>
  </si>
  <si>
    <t>Senior Notes Fifteen Year</t>
  </si>
  <si>
    <t>4.44%</t>
  </si>
  <si>
    <t>Debt Profile (Detail) $ in Millions</t>
  </si>
  <si>
    <t>Debt Instrument [Line Items]</t>
  </si>
  <si>
    <t>Total long-term</t>
  </si>
  <si>
    <t>Other Short-term Debt</t>
  </si>
  <si>
    <t>The difference between reported total debt and total principal amount is mainly related to capitalized debt issuance costs.</t>
  </si>
  <si>
    <t>Shareholders' Equity - Additional Information (Detail) - shares</t>
  </si>
  <si>
    <t>Dec. 31, 2014</t>
  </si>
  <si>
    <t>Dec. 31, 2000</t>
  </si>
  <si>
    <t>Number of shares outstanding</t>
  </si>
  <si>
    <t>Maximum number of shares that may yet be purchased</t>
  </si>
  <si>
    <t>Stock repurchase program, number of shares authorized to be repurchased</t>
  </si>
  <si>
    <t>Schedule of Dividends Paid (Detail) - $ / shares</t>
  </si>
  <si>
    <t>Cash dividend paid per share</t>
  </si>
  <si>
    <t>Cash dividend declared per share</t>
  </si>
  <si>
    <t>Other Comprehensive Loss (Detail) - USD ($) $ in Millions</t>
  </si>
  <si>
    <t>Cumulative translation adjustments</t>
  </si>
  <si>
    <t>Net loss of cash flow hedge derivatives</t>
  </si>
  <si>
    <t>Net pension liability</t>
  </si>
  <si>
    <t>Distribution to Veoneer</t>
  </si>
  <si>
    <t>Total (ending balance)</t>
  </si>
  <si>
    <t>Deferred taxes on the pension liability</t>
  </si>
  <si>
    <t>Share Repurchase Program (Detail) - USD ($) $ in Millions</t>
  </si>
  <si>
    <t>Cash paid for shares</t>
  </si>
  <si>
    <t>Schedule of Payments for Interest and Income Taxes (Detail) - USD ($) $ in Millions</t>
  </si>
  <si>
    <t>Interest</t>
  </si>
  <si>
    <t>Stock Incentive Plan - Additional Information (Detail) - USD ($)</t>
  </si>
  <si>
    <t>Dec. 31, 2015</t>
  </si>
  <si>
    <t>Share Based Compensation Arrangement by Share-based Payment Award [Line Items]</t>
  </si>
  <si>
    <t>Weighted average period over which cost is expected to be recognized</t>
  </si>
  <si>
    <t>1 year 6 months</t>
  </si>
  <si>
    <t>Unrecognized compensation costs associated with SOs</t>
  </si>
  <si>
    <t>Restricted Stock Units (RSUs)</t>
  </si>
  <si>
    <t>Total compensation cost related to non-vested awards</t>
  </si>
  <si>
    <t>Aggregate intrinsic value</t>
  </si>
  <si>
    <t>Restricted Stock Units (RSUs) | Non-employee Directors</t>
  </si>
  <si>
    <t>Grant date fair value</t>
  </si>
  <si>
    <t>Percentage of awards granted</t>
  </si>
  <si>
    <t>Number of common shares that have been issued for awards</t>
  </si>
  <si>
    <t>Restricted Stock Units (RSUs) | LTI Program</t>
  </si>
  <si>
    <t>Performance Shares | LTI Program</t>
  </si>
  <si>
    <t>Maximum common shares that may be issued for awards</t>
  </si>
  <si>
    <t>Stock Incentive Plan | Non-employee Directors</t>
  </si>
  <si>
    <t>Stock Options</t>
  </si>
  <si>
    <t>Share-based Compensation, grant expiration term</t>
  </si>
  <si>
    <t>Employment requisite period following grant date</t>
  </si>
  <si>
    <t>Closing price per share</t>
  </si>
  <si>
    <t>Aggregate intrinsic value for stock options outstanding</t>
  </si>
  <si>
    <t>Aggregate intrinsic value for stock options exercisable</t>
  </si>
  <si>
    <t>Restricted Stock Units And Performance Shares</t>
  </si>
  <si>
    <t>Total stock compensation cost</t>
  </si>
  <si>
    <t>Conversion of stock description</t>
  </si>
  <si>
    <t xml:space="preserve">The conversion that occurred on the Distribution Date was based on the following:
•
SOs - A number of SOs comprising 50% of the value of the outstanding SOs calculated immediately prior to the spin-off continued to be applicable to Autoliv common stock. A number of SOs comprising the remaining 50% percent of the pre-spin-off value were replaced with options to acquire shares of Veoneer common stock. 
•
RSUs - A number of RSUs comprising 50% of the value of the outstanding RSUs calculated immediately prior to the spin-off continued to be applicable to Autoliv common stock. A number of RSUs comprising the remaining 50% of the pre-spin-off value were replaced with RSUs with underlying Veoneer common stock. 
•
PSs - Outstanding PSs pre-spin-off were converted to time-based RSUs and were divided between Autoliv and Veoneer common stock in the same manner as other outstanding RSUs (as described above) on the Distribution Date. The number of outstanding PSs pre-spin-off to be converted was determined based on pro-ration of the performance period such as:
1)
The level of actual achievement of performance goals for each outstanding PS for the period between the first day of the performance period and December 31, 2017 (the “Performance Measurement Date”), referred to as “Level of Performance-to-Date”; and
2)
The greater of the Level of Performance-to-Date and the target performance level for the period between the Performance Measurement Date and the last day of the performance period.
In each case above, the conversion was intended to generally preserve the intrinsic value of the original award determined as of the Distribution Date. The number of converted RSUs and SOs for Autoliv and Veoneer was based on the average of Autoliv closing stock prices for the last 5 trading days prior to the spin-off and the average of closing stock prices of Autoliv and Veoneer, respectively, for the first 5 trading days after the spin-off. Accordingly, 50% of the outstanding awards as of the Distribution Date, and the related exercise price, were converted to Adjusted Autoliv Awards using a conversion factor of 1.41. </t>
  </si>
  <si>
    <t>Percentage of outstanding awards as of distribution date</t>
  </si>
  <si>
    <t>Conversion ratio</t>
  </si>
  <si>
    <t>Spin-off | Common stock</t>
  </si>
  <si>
    <t>Percentage of stock option continue to be applicable to the entity</t>
  </si>
  <si>
    <t>Percentage of RSUs prior to spinoff continue to applicable to the entity</t>
  </si>
  <si>
    <t>Spin-off | Common stock | Veoneer, Inc.</t>
  </si>
  <si>
    <t>Percentage of stock option and replaced with stock option of the spun entity</t>
  </si>
  <si>
    <t>Percentage of RSUs prior to spinoff and replaced with RSUs of the spun entity</t>
  </si>
  <si>
    <t>Schedule of Number Restricted Stock Units and Performance Shares (Detail) - $ / shares</t>
  </si>
  <si>
    <t>Weighted average fair value at grant date</t>
  </si>
  <si>
    <t>Outstanding at beginning of year</t>
  </si>
  <si>
    <t>Granted</t>
  </si>
  <si>
    <t>Shares issued</t>
  </si>
  <si>
    <t>Cancelled/Forfeited/Expired</t>
  </si>
  <si>
    <t>Spin conversion</t>
  </si>
  <si>
    <t>Outstanding at end of year</t>
  </si>
  <si>
    <t>Performance Shares</t>
  </si>
  <si>
    <t>Change in performance conditions</t>
  </si>
  <si>
    <t>Weighted average fair value at grant date pre spin-off in 2018 and 2017.</t>
  </si>
  <si>
    <t>Outstanding at the end of 2018 reflects the RSUs held by employees of Autoliv and Veoneer, in accordance with the conversion factor described above. Outstanding at the end of 2017 reflects RSUs held by employees of Autoliv. The corresponding weighted average grant date fair value after applying the conversion factor is $100.74 as of December 31, 2018.</t>
  </si>
  <si>
    <t>Reflects the impact of the cancellation of PS awards outstanding as of the Distribution Date, and the conversion to RSUs in accordance with the conversion factor described above.</t>
  </si>
  <si>
    <t>Outstanding at the end of 2017 reflects PSs held by employees of Autoliv.</t>
  </si>
  <si>
    <t>2018 grants reflect awards issued pre-spin-off as a result of dividend equivalent rights.</t>
  </si>
  <si>
    <t>Reflects the replacement of awards due to the spin-off. Outstanding PS awards were converted to RSU awards in accordance with the conversion factor described above.</t>
  </si>
  <si>
    <t>Schedule of Number Restricted Stock Units and Performance Shares (Parenthetical) (Detail)</t>
  </si>
  <si>
    <t>Dec. 31, 2018ConversionFactor</t>
  </si>
  <si>
    <t>Weighted average grant date fair value after applying the conversion factor</t>
  </si>
  <si>
    <t>Schedule of Number of Stock Options (Detail) - $ / shares</t>
  </si>
  <si>
    <t>Number of options, Outstanding beginning balance</t>
  </si>
  <si>
    <t>Exercised</t>
  </si>
  <si>
    <t>Number of options, Outstanding ending balance</t>
  </si>
  <si>
    <t>Weighted average exercise price, Outstanding beginning balance</t>
  </si>
  <si>
    <t>Weighted average exercise price, Outstanding ending balance</t>
  </si>
  <si>
    <t>Schedule of Options Exercisable (Detail) - $ / shares</t>
  </si>
  <si>
    <t>Options exercisable, shares</t>
  </si>
  <si>
    <t>Weighted average exercise price</t>
  </si>
  <si>
    <t>Summary of Stock Options Outstanding and Exercisable (Detail)</t>
  </si>
  <si>
    <t>Dec. 31, 2019$ / sharesshares</t>
  </si>
  <si>
    <t>Number outstanding | shares</t>
  </si>
  <si>
    <t>Remaining contract life in years, Outstanding options</t>
  </si>
  <si>
    <t>7 years 10 months 24 days</t>
  </si>
  <si>
    <t>Number outstanding, Weighted average exercise price</t>
  </si>
  <si>
    <t>$11.57</t>
  </si>
  <si>
    <t>Shares authorized under stock option plans, exercise price range</t>
  </si>
  <si>
    <t>1 month 17 days</t>
  </si>
  <si>
    <t>$31.71</t>
  </si>
  <si>
    <t>2 years 1 month 24 days</t>
  </si>
  <si>
    <t>$49.07</t>
  </si>
  <si>
    <t>3 years 1 month 20 days</t>
  </si>
  <si>
    <t>$51.74</t>
  </si>
  <si>
    <t>1 year 1 month 24 days</t>
  </si>
  <si>
    <t>$67.29</t>
  </si>
  <si>
    <t>4 years 1 month 20 days</t>
  </si>
  <si>
    <t>$80.40</t>
  </si>
  <si>
    <t>5 years 1 month 17 days</t>
  </si>
  <si>
    <t>Contingent Liabilities - Additional Information (Detail) € in Millions, Vehicle in Millions</t>
  </si>
  <si>
    <t>Mar. 05, 2019USD ($)</t>
  </si>
  <si>
    <t>Mar. 05, 2019EUR (€)</t>
  </si>
  <si>
    <t>Nov. 22, 2017USD ($)</t>
  </si>
  <si>
    <t>Nov. 22, 2017EUR (€)</t>
  </si>
  <si>
    <t>Jun. 29, 2016Vehicle</t>
  </si>
  <si>
    <t>Jun. 09, 2011Facility</t>
  </si>
  <si>
    <t>Dec. 31, 2018EUR (€)</t>
  </si>
  <si>
    <t>Dec. 31, 2019USD ($)Defendant</t>
  </si>
  <si>
    <t>Dec. 31, 2017EUR (€)</t>
  </si>
  <si>
    <t>Loss Contingencies [Line Items]</t>
  </si>
  <si>
    <t>Loss contingency, accrual | $</t>
  </si>
  <si>
    <t>Number of defendants in antitrust class actions</t>
  </si>
  <si>
    <t>United States District Court for Eastern District of Michigan</t>
  </si>
  <si>
    <t>Number of pending antitrust class actions</t>
  </si>
  <si>
    <t>Ontario and Quebec Superior Court</t>
  </si>
  <si>
    <t>Damages from Product Defects</t>
  </si>
  <si>
    <t>Number of vehicles recalled | Vehicle</t>
  </si>
  <si>
    <t>Damages from Product Defects | Maximum</t>
  </si>
  <si>
    <t>Range of possible loss | $</t>
  </si>
  <si>
    <t>Litigation with European Commission</t>
  </si>
  <si>
    <t>Number of facilities visited | Facility</t>
  </si>
  <si>
    <t>Loss contingency, accrual</t>
  </si>
  <si>
    <t>Retirement Plans - Additional Information (Detail) - USD ($) $ in Millions</t>
  </si>
  <si>
    <t>Dec. 31, 2020</t>
  </si>
  <si>
    <t>Retirement Plans [Line Items]</t>
  </si>
  <si>
    <t>Contributions to defined contribution plans</t>
  </si>
  <si>
    <t>Minimum percentage for which multiemployer plans is funded</t>
  </si>
  <si>
    <t>100.00%</t>
  </si>
  <si>
    <t>Post retirement plan description</t>
  </si>
  <si>
    <t>In general, the terms of the plans provide that U.S. employees who retire after attaining age 55, with 15 years of service (5 years before December 31, 2006), are reimbursed for qualified medical expenses up to a maximum annual amount.</t>
  </si>
  <si>
    <t>Years of service to qualify for a benefit from the plan in the future.</t>
  </si>
  <si>
    <t>Weighted average discount rate used to determine U.S. postretirement benefit obligation</t>
  </si>
  <si>
    <t>4.45%</t>
  </si>
  <si>
    <t>Average discount rate used to determine U.S. postretirement benefit cost</t>
  </si>
  <si>
    <t>3.75%</t>
  </si>
  <si>
    <t>4.40%</t>
  </si>
  <si>
    <t>Non-U.S. Pension Plans | Pension Plans, Defined Benefit</t>
  </si>
  <si>
    <t>Accumulated benefit obligation</t>
  </si>
  <si>
    <t>Company contributions</t>
  </si>
  <si>
    <t>Non-U.S. Pension Plans | Minimum</t>
  </si>
  <si>
    <t>Estimated remaining service lives of the plan participants, years</t>
  </si>
  <si>
    <t>Non-U.S. Pension Plans | Minimum | Pension Plans, Defined Benefit</t>
  </si>
  <si>
    <t>Expected long-term rate of return on assets</t>
  </si>
  <si>
    <t>2.25%</t>
  </si>
  <si>
    <t>1.50%</t>
  </si>
  <si>
    <t>Non-U.S. Pension Plans | Maximum</t>
  </si>
  <si>
    <t>32 years</t>
  </si>
  <si>
    <t>Non-U.S. Pension Plans | Maximum | Pension Plans, Defined Benefit</t>
  </si>
  <si>
    <t>2.50%</t>
  </si>
  <si>
    <t>SWEDEN</t>
  </si>
  <si>
    <t>Contributions to multi-employer plans</t>
  </si>
  <si>
    <t>U.K. Pension Plans | Pension Plans, Defined Benefit</t>
  </si>
  <si>
    <t>Target allocation</t>
  </si>
  <si>
    <t>U.K. Pension Plans | Pension Plans, Defined Benefit | Debt Instruments</t>
  </si>
  <si>
    <t>Percentage of total plan assets</t>
  </si>
  <si>
    <t>80.00%</t>
  </si>
  <si>
    <t>U.K. Pension Plans | Pension Plans, Defined Benefit | Forecast</t>
  </si>
  <si>
    <t>Expected contribution by the company over the next fiscal year</t>
  </si>
  <si>
    <t>U.S. Pension Plans</t>
  </si>
  <si>
    <t>9 years</t>
  </si>
  <si>
    <t>U.S. Pension Plans | Pension Plans, Defined Benefit</t>
  </si>
  <si>
    <t>Targeted level of equity exposure</t>
  </si>
  <si>
    <t>40.00%</t>
  </si>
  <si>
    <t>5.05%</t>
  </si>
  <si>
    <t>7.08%</t>
  </si>
  <si>
    <t>U.S. Pension Plans | Pension Plans, Defined Benefit | Forecast</t>
  </si>
  <si>
    <t>The Non-U.S. weighted average plan ranges in the tables above have been prepared using significant plans only, which in total represent around 81% of the total Non-U.S. projected benefit obligation.</t>
  </si>
  <si>
    <t>Changes in Benefit Obligations and Plan Assets (Detail) - Pension Plans, Defined Benefit - USD ($) $ in Millions</t>
  </si>
  <si>
    <t>Defined Benefit Plans And Other Postretirement Benefit Plans Table Text Block [Line Items]</t>
  </si>
  <si>
    <t>Benefit obligation at beginning of year</t>
  </si>
  <si>
    <t>Service cost</t>
  </si>
  <si>
    <t>Interest cost</t>
  </si>
  <si>
    <t>Change in discount rate</t>
  </si>
  <si>
    <t>Experience</t>
  </si>
  <si>
    <t>Other assumption changes</t>
  </si>
  <si>
    <t>Benefits paid</t>
  </si>
  <si>
    <t>Benefit obligation at end of year</t>
  </si>
  <si>
    <t>Fair value of plan assets at beginning of year</t>
  </si>
  <si>
    <t>Actual return on plan assets</t>
  </si>
  <si>
    <t>Fair value of plan assets at end of year</t>
  </si>
  <si>
    <t>Funded status recognized in the balance sheet</t>
  </si>
  <si>
    <t>Non-U.S. Pension Plans</t>
  </si>
  <si>
    <t>Plan amendments</t>
  </si>
  <si>
    <t>Plan settlements</t>
  </si>
  <si>
    <t>Special termination benefits</t>
  </si>
  <si>
    <t>Components of Net Periodic Benefit Cost (Detail) - USD ($) $ in Millions</t>
  </si>
  <si>
    <t>Pension Plans, Defined Benefit | U.S. Pension Plans</t>
  </si>
  <si>
    <t>Expected return on plan assets</t>
  </si>
  <si>
    <t>Amortization of prior service credit</t>
  </si>
  <si>
    <t>Amortization of actuarial loss</t>
  </si>
  <si>
    <t>Curtailment loss</t>
  </si>
  <si>
    <t>Net periodic benefit (credit) cost</t>
  </si>
  <si>
    <t>Pension Plans, Defined Benefit | Non-U.S. Pension Plans</t>
  </si>
  <si>
    <t>Settlement loss</t>
  </si>
  <si>
    <t>Components of Accumulated Other Comprehensive Income Before Tax (Detail) - USD ($) $ in Millions</t>
  </si>
  <si>
    <t>Defined Benefit Plan Disclosure [Line Items]</t>
  </si>
  <si>
    <t>Net actuarial loss (gain)</t>
  </si>
  <si>
    <t>Prior service cost</t>
  </si>
  <si>
    <t>Total accumulated other comprehensive loss (income) recognized in the balance sheet</t>
  </si>
  <si>
    <t>Postretirement Benefits Other Than Pensions | U.S. Pension Plans</t>
  </si>
  <si>
    <t>Changes in Accumulated Other Comprehensive Income Before Tax (Detail) - Pension Plans, Defined Benefit - USD ($) $ in Millions</t>
  </si>
  <si>
    <t>Total retirement benefit recognized in accumulated other comprehensive income at beginning of year</t>
  </si>
  <si>
    <t>Net actuarial (gain) loss</t>
  </si>
  <si>
    <t>Amortization of prior service credit (cost)</t>
  </si>
  <si>
    <t>Total retirement benefit recognized in accumulated other comprehensive income at end of year</t>
  </si>
  <si>
    <t>Pension Plans for which ABO exceeds Fair Value of Plan Assets (Detail) - Pension Plans, Defined Benefit - USD ($) $ in Millions</t>
  </si>
  <si>
    <t>Projected Benefit Obligation (PBO)</t>
  </si>
  <si>
    <t>Accumulated Benefit Obligation (ABO)</t>
  </si>
  <si>
    <t>Fair value of plan assets</t>
  </si>
  <si>
    <t>Assumptions to Determine Benefit Obligation and Net Periodic Benefit Cost (Detail) - Pension Plans, Defined Benefit</t>
  </si>
  <si>
    <t>Benefit Obligation discount rate</t>
  </si>
  <si>
    <t>3.25%</t>
  </si>
  <si>
    <t>4.35%</t>
  </si>
  <si>
    <t>Benefit Obligation rate of increases in compensation level</t>
  </si>
  <si>
    <t>2.65%</t>
  </si>
  <si>
    <t>Net periodic benefit cost discount rate</t>
  </si>
  <si>
    <t>3.55%</t>
  </si>
  <si>
    <t>4.15%</t>
  </si>
  <si>
    <t>Net periodic benefit cost rate of increases in compensation level</t>
  </si>
  <si>
    <t>0.25%</t>
  </si>
  <si>
    <t>2.70%</t>
  </si>
  <si>
    <t>5.00%</t>
  </si>
  <si>
    <t>Assumptions to Determine Benefit Obligation and Net Periodic Benefit Cost (Parenthetical) (Detail)</t>
  </si>
  <si>
    <t>Projected benefit obligation</t>
  </si>
  <si>
    <t>81.00%</t>
  </si>
  <si>
    <t>Fair Value of Total Plan Assets (Detail) - Pension Plans, Defined Benefit</t>
  </si>
  <si>
    <t>Fair Value allocation</t>
  </si>
  <si>
    <t>Other Assets | U.S. Pension Plans</t>
  </si>
  <si>
    <t>Other Assets | Non-U.S. Pension Plans</t>
  </si>
  <si>
    <t>Equity Securities | U.S. Pension Plans</t>
  </si>
  <si>
    <t>38.00%</t>
  </si>
  <si>
    <t>Equity Securities | Non-U.S. Pension Plans</t>
  </si>
  <si>
    <t>Debt Securities | U.S. Pension Plans</t>
  </si>
  <si>
    <t>60.00%</t>
  </si>
  <si>
    <t>62.00%</t>
  </si>
  <si>
    <t>Debt Securities | Non-U.S. Pension Plans</t>
  </si>
  <si>
    <t>79.00%</t>
  </si>
  <si>
    <t>Summary of Fair Value of Company's Plan Assets (Detail) - Fair Value, Inputs, Level 2 - USD ($) $ in Millions</t>
  </si>
  <si>
    <t>Non-U.S. Bonds | Corporate</t>
  </si>
  <si>
    <t>Insurance Contracts</t>
  </si>
  <si>
    <t>Common Collective Trusts</t>
  </si>
  <si>
    <t>Investments measured at net asset value</t>
  </si>
  <si>
    <t>Other Investment</t>
  </si>
  <si>
    <t>Estimated Future Benefit Expected Payments (Detail) $ in Millions</t>
  </si>
  <si>
    <t>Years 2025-2029</t>
  </si>
  <si>
    <t>Schedule of Changes in Benefit Obligation (Detail) - Postretirement Benefits Other Than Pensions - USD ($) $ in Millions</t>
  </si>
  <si>
    <t>Actuarial loss (gain)</t>
  </si>
  <si>
    <t>Related Party Transactions - Additional Information (Detail) - USD ($) $ in Millions</t>
  </si>
  <si>
    <t>Veoneer, Inc.</t>
  </si>
  <si>
    <t>Related Party Transaction [Line Items]</t>
  </si>
  <si>
    <t>Purchases from related party</t>
  </si>
  <si>
    <t>Summary of Amounts Due to and Due from Related Party (Detail) - USD ($) $ in Millions</t>
  </si>
  <si>
    <t>Related party receivables</t>
  </si>
  <si>
    <t>Related party payables</t>
  </si>
  <si>
    <t>Related party accrued expenses</t>
  </si>
  <si>
    <t>Included in Related party liabilities in the Consolidated Balance Sheet .</t>
  </si>
  <si>
    <t>Segment Information - Additional Information (Detail) $ in Millions</t>
  </si>
  <si>
    <t>Segment Reporting Information [Line Items]</t>
  </si>
  <si>
    <t>Long-lived assets, Total</t>
  </si>
  <si>
    <t>UNITED STATES</t>
  </si>
  <si>
    <t>External sales</t>
  </si>
  <si>
    <t>Long-lived intangible assets from acquisition goodwill</t>
  </si>
  <si>
    <t>Exports from U.S. to other Regions</t>
  </si>
  <si>
    <t>Customer Concentration Risk | Sales | Renault</t>
  </si>
  <si>
    <t>Percentage of sales to individuals</t>
  </si>
  <si>
    <t>16.00%</t>
  </si>
  <si>
    <t>15.00%</t>
  </si>
  <si>
    <t>Customer Concentration Risk | Sales | VW</t>
  </si>
  <si>
    <t>10.00%</t>
  </si>
  <si>
    <t>Customer Concentration Risk | Sales | Honda</t>
  </si>
  <si>
    <t>Customer Concentration Risk | Sales | Ford</t>
  </si>
  <si>
    <t>Net Sales by Geographical Area (Detail) - USD ($) $ in Millions</t>
  </si>
  <si>
    <t>Asia</t>
  </si>
  <si>
    <t>China</t>
  </si>
  <si>
    <t>Japan</t>
  </si>
  <si>
    <t>Rest of Asia</t>
  </si>
  <si>
    <t>Americas</t>
  </si>
  <si>
    <t>Europe</t>
  </si>
  <si>
    <t>Net Sales by Product (Detail) - USD ($) $ in Millions</t>
  </si>
  <si>
    <t>Airbag Products</t>
  </si>
  <si>
    <t>Seatbelt Products</t>
  </si>
  <si>
    <t>Including Corporate and other sales</t>
  </si>
  <si>
    <t>Long-lived Assets by Geographical Information (Detail) - USD ($) $ in Millions</t>
  </si>
  <si>
    <t>Schedule of Computation of Basic and Diluted EPS under Two-class Method (Detail) - USD ($) $ / shares in Units, shares in Millions, $ in Millions</t>
  </si>
  <si>
    <t>Basic and diluted:</t>
  </si>
  <si>
    <t>Participating share awards with dividend equivalent rights</t>
  </si>
  <si>
    <t>Net income available to common shareholders</t>
  </si>
  <si>
    <t>Earnings allocated to participating share awards</t>
  </si>
  <si>
    <t>Net income attributable to common shareholders</t>
  </si>
  <si>
    <t>Denominator:</t>
  </si>
  <si>
    <t>Basic: Weighted average common stock</t>
  </si>
  <si>
    <t>Add: Weighted average stock options/share awards</t>
  </si>
  <si>
    <t>Diluted:</t>
  </si>
  <si>
    <t>Basic EPS:</t>
  </si>
  <si>
    <t>Continuing operations</t>
  </si>
  <si>
    <t>Discontinued operations</t>
  </si>
  <si>
    <t>Diluted EPS:</t>
  </si>
  <si>
    <t>Earnings Per Share - Additional Information (Detail) shares in Millions</t>
  </si>
  <si>
    <t>Dec. 31, 2017shares</t>
  </si>
  <si>
    <t>Potentially dilutive shares</t>
  </si>
  <si>
    <t>Quarterly Financial Data (Detail) - USD ($) $ / shares in Units, $ in Millions</t>
  </si>
  <si>
    <t>Income from Continuing Operations before income taxes</t>
  </si>
  <si>
    <t>Income from Continuing Operations</t>
  </si>
  <si>
    <t>Net income attributable to controlling interest from Continuing Operations</t>
  </si>
  <si>
    <t>Earnings per share - basic</t>
  </si>
  <si>
    <t>Earnings per share - diluted</t>
  </si>
  <si>
    <t>Quarterly Financial Data - Additional Information (Detail) - USD ($) $ in Millions</t>
  </si>
  <si>
    <t>Accrued amount on European Commission's investigation</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kr &quot;#,##0_);_(&quot;kr &quot;(#,##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87249686</v>
      </c>
    </row>
    <row r="21" spans="1:4">
      <c r="A21" s="4" t="s">
        <v>35</v>
      </c>
      <c r="D21" s="6" t="n">
        <v>6151</v>
      </c>
    </row>
    <row r="22" spans="1:4">
      <c r="A22" s="4" t="s">
        <v>36</v>
      </c>
      <c r="B22" s="4" t="s">
        <v>37</v>
      </c>
    </row>
    <row r="23" spans="1:4">
      <c r="A23" s="4" t="s">
        <v>38</v>
      </c>
      <c r="B23" s="4" t="s">
        <v>39</v>
      </c>
    </row>
    <row r="24" spans="1:4">
      <c r="A24" s="4" t="s">
        <v>40</v>
      </c>
      <c r="B24" s="4" t="s">
        <v>25</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9</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955</v>
      </c>
      <c r="B1" s="2" t="s">
        <v>2</v>
      </c>
      <c r="C1" s="2" t="s">
        <v>67</v>
      </c>
      <c r="D1" s="2" t="s">
        <v>68</v>
      </c>
    </row>
    <row r="2" spans="1:4">
      <c r="A2" s="3" t="s">
        <v>285</v>
      </c>
    </row>
    <row r="3" spans="1:4">
      <c r="A3" s="4" t="s">
        <v>956</v>
      </c>
      <c r="B3" s="5" t="n">
        <v>115875</v>
      </c>
      <c r="C3" s="5" t="n">
        <v>142074</v>
      </c>
      <c r="D3" s="5" t="n">
        <v>299949</v>
      </c>
    </row>
    <row r="4" spans="1:4">
      <c r="A4" s="4" t="s">
        <v>957</v>
      </c>
      <c r="B4" s="9" t="n">
        <v>66.7</v>
      </c>
      <c r="C4" s="9" t="n">
        <v>63.43</v>
      </c>
      <c r="D4" s="9" t="n">
        <v>89.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9"/>
    <col customWidth="1" max="2" min="2" width="30"/>
  </cols>
  <sheetData>
    <row r="1" spans="1:2">
      <c r="A1" s="1" t="s">
        <v>958</v>
      </c>
      <c r="B1" s="2" t="s">
        <v>1</v>
      </c>
    </row>
    <row r="2" spans="1:2">
      <c r="B2" s="2" t="s">
        <v>959</v>
      </c>
    </row>
    <row r="3" spans="1:2">
      <c r="A3" s="3" t="s">
        <v>897</v>
      </c>
    </row>
    <row r="4" spans="1:2">
      <c r="A4" s="4" t="s">
        <v>960</v>
      </c>
      <c r="B4" s="5" t="n">
        <v>115875</v>
      </c>
    </row>
    <row r="5" spans="1:2">
      <c r="A5" s="4" t="s">
        <v>961</v>
      </c>
      <c r="B5" s="4" t="s">
        <v>962</v>
      </c>
    </row>
    <row r="6" spans="1:2">
      <c r="A6" s="4" t="s">
        <v>963</v>
      </c>
      <c r="B6" s="9" t="n">
        <v>66.7</v>
      </c>
    </row>
    <row r="7" spans="1:2">
      <c r="A7" s="4" t="s">
        <v>964</v>
      </c>
    </row>
    <row r="8" spans="1:2">
      <c r="A8" s="3" t="s">
        <v>897</v>
      </c>
    </row>
    <row r="9" spans="1:2">
      <c r="A9" s="4" t="s">
        <v>965</v>
      </c>
      <c r="B9" s="9" t="n">
        <v>31.71</v>
      </c>
    </row>
    <row r="10" spans="1:2">
      <c r="A10" s="4" t="s">
        <v>960</v>
      </c>
      <c r="B10" s="5" t="n">
        <v>3805</v>
      </c>
    </row>
    <row r="11" spans="1:2">
      <c r="A11" s="4" t="s">
        <v>961</v>
      </c>
      <c r="B11" s="4" t="s">
        <v>966</v>
      </c>
    </row>
    <row r="12" spans="1:2">
      <c r="A12" s="4" t="s">
        <v>963</v>
      </c>
      <c r="B12" s="9" t="n">
        <v>31.71</v>
      </c>
    </row>
    <row r="13" spans="1:2">
      <c r="A13" s="4" t="s">
        <v>967</v>
      </c>
    </row>
    <row r="14" spans="1:2">
      <c r="A14" s="3" t="s">
        <v>897</v>
      </c>
    </row>
    <row r="15" spans="1:2">
      <c r="A15" s="4" t="s">
        <v>965</v>
      </c>
      <c r="B15" s="9" t="n">
        <v>47.52</v>
      </c>
    </row>
    <row r="16" spans="1:2">
      <c r="A16" s="4" t="s">
        <v>960</v>
      </c>
      <c r="B16" s="5" t="n">
        <v>7521</v>
      </c>
    </row>
    <row r="17" spans="1:2">
      <c r="A17" s="4" t="s">
        <v>961</v>
      </c>
      <c r="B17" s="4" t="s">
        <v>968</v>
      </c>
    </row>
    <row r="18" spans="1:2">
      <c r="A18" s="4" t="s">
        <v>963</v>
      </c>
      <c r="B18" s="9" t="n">
        <v>47.52</v>
      </c>
    </row>
    <row r="19" spans="1:2">
      <c r="A19" s="4" t="s">
        <v>969</v>
      </c>
    </row>
    <row r="20" spans="1:2">
      <c r="A20" s="3" t="s">
        <v>897</v>
      </c>
    </row>
    <row r="21" spans="1:2">
      <c r="A21" s="4" t="s">
        <v>965</v>
      </c>
      <c r="B21" s="9" t="n">
        <v>49.07</v>
      </c>
    </row>
    <row r="22" spans="1:2">
      <c r="A22" s="4" t="s">
        <v>960</v>
      </c>
      <c r="B22" s="5" t="n">
        <v>15306</v>
      </c>
    </row>
    <row r="23" spans="1:2">
      <c r="A23" s="4" t="s">
        <v>961</v>
      </c>
      <c r="B23" s="4" t="s">
        <v>970</v>
      </c>
    </row>
    <row r="24" spans="1:2">
      <c r="A24" s="4" t="s">
        <v>963</v>
      </c>
      <c r="B24" s="9" t="n">
        <v>49.07</v>
      </c>
    </row>
    <row r="25" spans="1:2">
      <c r="A25" s="4" t="s">
        <v>971</v>
      </c>
    </row>
    <row r="26" spans="1:2">
      <c r="A26" s="3" t="s">
        <v>897</v>
      </c>
    </row>
    <row r="27" spans="1:2">
      <c r="A27" s="4" t="s">
        <v>965</v>
      </c>
      <c r="B27" s="9" t="n">
        <v>51.74</v>
      </c>
    </row>
    <row r="28" spans="1:2">
      <c r="A28" s="4" t="s">
        <v>960</v>
      </c>
      <c r="B28" s="5" t="n">
        <v>7759</v>
      </c>
    </row>
    <row r="29" spans="1:2">
      <c r="A29" s="4" t="s">
        <v>961</v>
      </c>
      <c r="B29" s="4" t="s">
        <v>972</v>
      </c>
    </row>
    <row r="30" spans="1:2">
      <c r="A30" s="4" t="s">
        <v>963</v>
      </c>
      <c r="B30" s="9" t="n">
        <v>51.74</v>
      </c>
    </row>
    <row r="31" spans="1:2">
      <c r="A31" s="4" t="s">
        <v>973</v>
      </c>
    </row>
    <row r="32" spans="1:2">
      <c r="A32" s="3" t="s">
        <v>897</v>
      </c>
    </row>
    <row r="33" spans="1:2">
      <c r="A33" s="4" t="s">
        <v>965</v>
      </c>
      <c r="B33" s="9" t="n">
        <v>67.29000000000001</v>
      </c>
    </row>
    <row r="34" spans="1:2">
      <c r="A34" s="4" t="s">
        <v>960</v>
      </c>
      <c r="B34" s="5" t="n">
        <v>34567</v>
      </c>
    </row>
    <row r="35" spans="1:2">
      <c r="A35" s="4" t="s">
        <v>961</v>
      </c>
      <c r="B35" s="4" t="s">
        <v>974</v>
      </c>
    </row>
    <row r="36" spans="1:2">
      <c r="A36" s="4" t="s">
        <v>963</v>
      </c>
      <c r="B36" s="9" t="n">
        <v>67.29000000000001</v>
      </c>
    </row>
    <row r="37" spans="1:2">
      <c r="A37" s="4" t="s">
        <v>975</v>
      </c>
    </row>
    <row r="38" spans="1:2">
      <c r="A38" s="3" t="s">
        <v>897</v>
      </c>
    </row>
    <row r="39" spans="1:2">
      <c r="A39" s="4" t="s">
        <v>965</v>
      </c>
      <c r="B39" s="9" t="n">
        <v>80.40000000000001</v>
      </c>
    </row>
    <row r="40" spans="1:2">
      <c r="A40" s="4" t="s">
        <v>960</v>
      </c>
      <c r="B40" s="5" t="n">
        <v>46917</v>
      </c>
    </row>
    <row r="41" spans="1:2">
      <c r="A41" s="4" t="s">
        <v>961</v>
      </c>
      <c r="B41" s="4" t="s">
        <v>976</v>
      </c>
    </row>
    <row r="42" spans="1:2">
      <c r="A42" s="4" t="s">
        <v>963</v>
      </c>
      <c r="B42" s="9" t="n">
        <v>80.4000000000000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21"/>
    <col customWidth="1" max="9" min="9" width="21"/>
    <col customWidth="1" max="10" min="10" width="30"/>
    <col customWidth="1" max="11" min="11" width="21"/>
    <col customWidth="1" max="12" min="12" width="21"/>
    <col customWidth="1" max="13" min="13" width="21"/>
  </cols>
  <sheetData>
    <row r="1" spans="1:13">
      <c r="A1" s="1" t="s">
        <v>977</v>
      </c>
      <c r="B1" s="2" t="s">
        <v>978</v>
      </c>
      <c r="C1" s="2" t="s">
        <v>979</v>
      </c>
      <c r="D1" s="2" t="s">
        <v>980</v>
      </c>
      <c r="E1" s="2" t="s">
        <v>981</v>
      </c>
      <c r="F1" s="2" t="s">
        <v>982</v>
      </c>
      <c r="G1" s="2" t="s">
        <v>983</v>
      </c>
      <c r="H1" s="2" t="s">
        <v>491</v>
      </c>
      <c r="I1" s="2" t="s">
        <v>984</v>
      </c>
      <c r="J1" s="2" t="s">
        <v>985</v>
      </c>
      <c r="K1" s="2" t="s">
        <v>491</v>
      </c>
      <c r="L1" s="2" t="s">
        <v>492</v>
      </c>
      <c r="M1" s="2" t="s">
        <v>986</v>
      </c>
    </row>
    <row r="2" spans="1:13">
      <c r="A2" s="3" t="s">
        <v>987</v>
      </c>
    </row>
    <row r="3" spans="1:13">
      <c r="A3" s="4" t="s">
        <v>988</v>
      </c>
      <c r="H3" s="6" t="n">
        <v>210000000</v>
      </c>
      <c r="K3" s="6" t="n">
        <v>210000000</v>
      </c>
    </row>
    <row r="4" spans="1:13">
      <c r="A4" s="4" t="s">
        <v>989</v>
      </c>
      <c r="J4" s="5" t="n">
        <v>19</v>
      </c>
    </row>
    <row r="5" spans="1:13">
      <c r="A5" s="4" t="s">
        <v>990</v>
      </c>
    </row>
    <row r="6" spans="1:13">
      <c r="A6" s="3" t="s">
        <v>987</v>
      </c>
    </row>
    <row r="7" spans="1:13">
      <c r="A7" s="4" t="s">
        <v>991</v>
      </c>
      <c r="J7" s="5" t="n">
        <v>15</v>
      </c>
    </row>
    <row r="8" spans="1:13">
      <c r="A8" s="4" t="s">
        <v>992</v>
      </c>
    </row>
    <row r="9" spans="1:13">
      <c r="A9" s="3" t="s">
        <v>987</v>
      </c>
    </row>
    <row r="10" spans="1:13">
      <c r="A10" s="4" t="s">
        <v>991</v>
      </c>
      <c r="J10" s="5" t="n">
        <v>4</v>
      </c>
    </row>
    <row r="11" spans="1:13">
      <c r="A11" s="4" t="s">
        <v>993</v>
      </c>
    </row>
    <row r="12" spans="1:13">
      <c r="A12" s="3" t="s">
        <v>987</v>
      </c>
    </row>
    <row r="13" spans="1:13">
      <c r="A13" s="4" t="s">
        <v>994</v>
      </c>
      <c r="F13" s="8" t="n">
        <v>1.4</v>
      </c>
    </row>
    <row r="14" spans="1:13">
      <c r="A14" s="4" t="s">
        <v>995</v>
      </c>
    </row>
    <row r="15" spans="1:13">
      <c r="A15" s="3" t="s">
        <v>987</v>
      </c>
    </row>
    <row r="16" spans="1:13">
      <c r="A16" s="4" t="s">
        <v>996</v>
      </c>
      <c r="J16" s="6" t="n">
        <v>20000000</v>
      </c>
    </row>
    <row r="17" spans="1:13">
      <c r="A17" s="4" t="s">
        <v>997</v>
      </c>
    </row>
    <row r="18" spans="1:13">
      <c r="A18" s="3" t="s">
        <v>987</v>
      </c>
    </row>
    <row r="19" spans="1:13">
      <c r="A19" s="4" t="s">
        <v>998</v>
      </c>
      <c r="G19" s="5" t="n">
        <v>2</v>
      </c>
    </row>
    <row r="20" spans="1:13">
      <c r="A20" s="4" t="s">
        <v>999</v>
      </c>
      <c r="B20" s="6" t="n">
        <v>203000000</v>
      </c>
      <c r="C20" s="12" t="n">
        <v>179</v>
      </c>
      <c r="D20" s="6" t="n">
        <v>9700000</v>
      </c>
      <c r="E20" s="13" t="n">
        <v>8.1</v>
      </c>
      <c r="H20" s="6" t="n">
        <v>210000000</v>
      </c>
      <c r="I20" s="12" t="n">
        <v>184</v>
      </c>
      <c r="L20" s="6" t="n">
        <v>9900000</v>
      </c>
      <c r="M20" s="13" t="n">
        <v>8.30000000000000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14"/>
    <col customWidth="1" max="6" min="6" width="14"/>
  </cols>
  <sheetData>
    <row r="1" spans="1:6">
      <c r="A1" s="1" t="s">
        <v>1000</v>
      </c>
      <c r="C1" s="2" t="s">
        <v>1</v>
      </c>
    </row>
    <row r="2" spans="1:6">
      <c r="C2" s="2" t="s">
        <v>1001</v>
      </c>
      <c r="D2" s="2" t="s">
        <v>2</v>
      </c>
      <c r="E2" s="2" t="s">
        <v>67</v>
      </c>
      <c r="F2" s="2" t="s">
        <v>68</v>
      </c>
    </row>
    <row r="3" spans="1:6">
      <c r="A3" s="3" t="s">
        <v>1002</v>
      </c>
    </row>
    <row r="4" spans="1:6">
      <c r="A4" s="4" t="s">
        <v>1003</v>
      </c>
      <c r="D4" s="7" t="n">
        <v>15.7</v>
      </c>
      <c r="E4" s="7" t="n">
        <v>19.2</v>
      </c>
      <c r="F4" s="7" t="n">
        <v>21.7</v>
      </c>
    </row>
    <row r="5" spans="1:6">
      <c r="A5" s="4" t="s">
        <v>1004</v>
      </c>
      <c r="D5" s="4" t="s">
        <v>1005</v>
      </c>
    </row>
    <row r="6" spans="1:6">
      <c r="A6" s="4" t="s">
        <v>1006</v>
      </c>
      <c r="D6" s="4" t="s">
        <v>1007</v>
      </c>
    </row>
    <row r="7" spans="1:6">
      <c r="A7" s="4" t="s">
        <v>1008</v>
      </c>
      <c r="D7" s="4" t="s">
        <v>773</v>
      </c>
    </row>
    <row r="8" spans="1:6">
      <c r="A8" s="4" t="s">
        <v>1009</v>
      </c>
      <c r="D8" s="4" t="s">
        <v>669</v>
      </c>
      <c r="E8" s="4" t="s">
        <v>1010</v>
      </c>
    </row>
    <row r="9" spans="1:6">
      <c r="A9" s="4" t="s">
        <v>1011</v>
      </c>
      <c r="D9" s="4" t="s">
        <v>1010</v>
      </c>
      <c r="E9" s="4" t="s">
        <v>1012</v>
      </c>
      <c r="F9" s="4" t="s">
        <v>1013</v>
      </c>
    </row>
    <row r="10" spans="1:6">
      <c r="A10" s="4" t="s">
        <v>1014</v>
      </c>
    </row>
    <row r="11" spans="1:6">
      <c r="A11" s="3" t="s">
        <v>1002</v>
      </c>
    </row>
    <row r="12" spans="1:6">
      <c r="A12" s="4" t="s">
        <v>1015</v>
      </c>
      <c r="D12" s="7" t="n">
        <v>194.5</v>
      </c>
      <c r="E12" s="7" t="n">
        <v>167.8</v>
      </c>
    </row>
    <row r="13" spans="1:6">
      <c r="A13" s="4" t="s">
        <v>1016</v>
      </c>
      <c r="D13" s="7" t="n">
        <v>9.5</v>
      </c>
      <c r="E13" s="6" t="n">
        <v>9</v>
      </c>
    </row>
    <row r="14" spans="1:6">
      <c r="A14" s="4" t="s">
        <v>1017</v>
      </c>
    </row>
    <row r="15" spans="1:6">
      <c r="A15" s="3" t="s">
        <v>1002</v>
      </c>
    </row>
    <row r="16" spans="1:6">
      <c r="A16" s="4" t="s">
        <v>1018</v>
      </c>
      <c r="D16" s="4" t="s">
        <v>567</v>
      </c>
    </row>
    <row r="17" spans="1:6">
      <c r="A17" s="4" t="s">
        <v>1019</v>
      </c>
    </row>
    <row r="18" spans="1:6">
      <c r="A18" s="3" t="s">
        <v>1002</v>
      </c>
    </row>
    <row r="19" spans="1:6">
      <c r="A19" s="4" t="s">
        <v>1020</v>
      </c>
      <c r="B19" s="4" t="s">
        <v>90</v>
      </c>
      <c r="D19" s="4" t="s">
        <v>1021</v>
      </c>
      <c r="E19" s="4" t="s">
        <v>1021</v>
      </c>
      <c r="F19" s="4" t="s">
        <v>1022</v>
      </c>
    </row>
    <row r="20" spans="1:6">
      <c r="A20" s="4" t="s">
        <v>1023</v>
      </c>
    </row>
    <row r="21" spans="1:6">
      <c r="A21" s="3" t="s">
        <v>1002</v>
      </c>
    </row>
    <row r="22" spans="1:6">
      <c r="A22" s="4" t="s">
        <v>1018</v>
      </c>
      <c r="D22" s="4" t="s">
        <v>1024</v>
      </c>
    </row>
    <row r="23" spans="1:6">
      <c r="A23" s="4" t="s">
        <v>1025</v>
      </c>
    </row>
    <row r="24" spans="1:6">
      <c r="A24" s="3" t="s">
        <v>1002</v>
      </c>
    </row>
    <row r="25" spans="1:6">
      <c r="A25" s="4" t="s">
        <v>1020</v>
      </c>
      <c r="B25" s="4" t="s">
        <v>90</v>
      </c>
      <c r="D25" s="4" t="s">
        <v>1026</v>
      </c>
      <c r="E25" s="4" t="s">
        <v>1026</v>
      </c>
      <c r="F25" s="4" t="s">
        <v>1026</v>
      </c>
    </row>
    <row r="26" spans="1:6">
      <c r="A26" s="4" t="s">
        <v>1027</v>
      </c>
    </row>
    <row r="27" spans="1:6">
      <c r="A27" s="3" t="s">
        <v>1002</v>
      </c>
    </row>
    <row r="28" spans="1:6">
      <c r="A28" s="4" t="s">
        <v>1028</v>
      </c>
      <c r="D28" s="7" t="n">
        <v>3.9</v>
      </c>
      <c r="E28" s="7" t="n">
        <v>6.1</v>
      </c>
      <c r="F28" s="7" t="n">
        <v>9.699999999999999</v>
      </c>
    </row>
    <row r="29" spans="1:6">
      <c r="A29" s="4" t="s">
        <v>1029</v>
      </c>
    </row>
    <row r="30" spans="1:6">
      <c r="A30" s="3" t="s">
        <v>1002</v>
      </c>
    </row>
    <row r="31" spans="1:6">
      <c r="A31" s="4" t="s">
        <v>1030</v>
      </c>
      <c r="D31" s="4" t="s">
        <v>1005</v>
      </c>
    </row>
    <row r="32" spans="1:6">
      <c r="A32" s="4" t="s">
        <v>1016</v>
      </c>
      <c r="D32" s="7" t="n">
        <v>1.2</v>
      </c>
      <c r="E32" s="8" t="n">
        <v>1.3</v>
      </c>
    </row>
    <row r="33" spans="1:6">
      <c r="A33" s="4" t="s">
        <v>1031</v>
      </c>
    </row>
    <row r="34" spans="1:6">
      <c r="A34" s="3" t="s">
        <v>1002</v>
      </c>
    </row>
    <row r="35" spans="1:6">
      <c r="A35" s="4" t="s">
        <v>1032</v>
      </c>
      <c r="D35" s="4" t="s">
        <v>1033</v>
      </c>
    </row>
    <row r="36" spans="1:6">
      <c r="A36" s="4" t="s">
        <v>1034</v>
      </c>
    </row>
    <row r="37" spans="1:6">
      <c r="A37" s="3" t="s">
        <v>1002</v>
      </c>
    </row>
    <row r="38" spans="1:6">
      <c r="A38" s="4" t="s">
        <v>1035</v>
      </c>
      <c r="C38" s="7" t="n">
        <v>1.2</v>
      </c>
    </row>
    <row r="39" spans="1:6">
      <c r="A39" s="4" t="s">
        <v>1036</v>
      </c>
    </row>
    <row r="40" spans="1:6">
      <c r="A40" s="3" t="s">
        <v>1002</v>
      </c>
    </row>
    <row r="41" spans="1:6">
      <c r="A41" s="4" t="s">
        <v>1018</v>
      </c>
      <c r="D41" s="4" t="s">
        <v>1037</v>
      </c>
    </row>
    <row r="42" spans="1:6">
      <c r="A42" s="4" t="s">
        <v>1038</v>
      </c>
    </row>
    <row r="43" spans="1:6">
      <c r="A43" s="3" t="s">
        <v>1002</v>
      </c>
    </row>
    <row r="44" spans="1:6">
      <c r="A44" s="4" t="s">
        <v>1015</v>
      </c>
      <c r="D44" s="7" t="n">
        <v>384.4</v>
      </c>
      <c r="E44" s="7" t="n">
        <v>314.8</v>
      </c>
    </row>
    <row r="45" spans="1:6">
      <c r="A45" s="4" t="s">
        <v>1039</v>
      </c>
      <c r="D45" s="4" t="s">
        <v>1040</v>
      </c>
    </row>
    <row r="46" spans="1:6">
      <c r="A46" s="4" t="s">
        <v>1020</v>
      </c>
      <c r="D46" s="4" t="s">
        <v>1041</v>
      </c>
      <c r="E46" s="4" t="s">
        <v>1042</v>
      </c>
      <c r="F46" s="4" t="s">
        <v>1042</v>
      </c>
    </row>
    <row r="47" spans="1:6">
      <c r="A47" s="4" t="s">
        <v>1030</v>
      </c>
      <c r="D47" s="4" t="s">
        <v>1005</v>
      </c>
    </row>
    <row r="48" spans="1:6">
      <c r="A48" s="4" t="s">
        <v>1016</v>
      </c>
      <c r="D48" s="7" t="n">
        <v>7.3</v>
      </c>
      <c r="E48" s="7" t="n">
        <v>6.7</v>
      </c>
    </row>
    <row r="49" spans="1:6">
      <c r="A49" s="4" t="s">
        <v>1043</v>
      </c>
    </row>
    <row r="50" spans="1:6">
      <c r="A50" s="3" t="s">
        <v>1002</v>
      </c>
    </row>
    <row r="51" spans="1:6">
      <c r="A51" s="4" t="s">
        <v>1020</v>
      </c>
      <c r="C51" s="4" t="s">
        <v>1041</v>
      </c>
    </row>
    <row r="52" spans="1:6">
      <c r="A52" s="4" t="s">
        <v>1035</v>
      </c>
      <c r="C52" s="7" t="n">
        <v>12.5</v>
      </c>
    </row>
    <row r="53" spans="1:6"/>
    <row r="54" spans="1:6">
      <c r="A54" s="4" t="s">
        <v>90</v>
      </c>
      <c r="B54" s="4" t="s">
        <v>1044</v>
      </c>
    </row>
  </sheetData>
  <mergeCells count="4">
    <mergeCell ref="A1:B2"/>
    <mergeCell ref="C1:F1"/>
    <mergeCell ref="A53:E53"/>
    <mergeCell ref="B54:E5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67</v>
      </c>
      <c r="D2" s="2" t="s">
        <v>68</v>
      </c>
    </row>
    <row r="3" spans="1:4">
      <c r="A3" s="4" t="s">
        <v>1036</v>
      </c>
    </row>
    <row r="4" spans="1:4">
      <c r="A4" s="3" t="s">
        <v>1046</v>
      </c>
    </row>
    <row r="5" spans="1:4">
      <c r="A5" s="4" t="s">
        <v>1047</v>
      </c>
      <c r="B5" s="7" t="n">
        <v>332.1</v>
      </c>
      <c r="C5" s="7" t="n">
        <v>368.6</v>
      </c>
    </row>
    <row r="6" spans="1:4">
      <c r="A6" s="4" t="s">
        <v>1048</v>
      </c>
      <c r="B6" s="8" t="n">
        <v>6.9</v>
      </c>
      <c r="C6" s="8" t="n">
        <v>8.699999999999999</v>
      </c>
      <c r="D6" s="6" t="n">
        <v>9</v>
      </c>
    </row>
    <row r="7" spans="1:4">
      <c r="A7" s="4" t="s">
        <v>1049</v>
      </c>
      <c r="B7" s="8" t="n">
        <v>14.2</v>
      </c>
      <c r="C7" s="8" t="n">
        <v>12.8</v>
      </c>
      <c r="D7" s="8" t="n">
        <v>14.8</v>
      </c>
    </row>
    <row r="8" spans="1:4">
      <c r="A8" s="4" t="s">
        <v>1050</v>
      </c>
      <c r="B8" s="8" t="n">
        <v>67.8</v>
      </c>
      <c r="C8" s="8" t="n">
        <v>-44.6</v>
      </c>
    </row>
    <row r="9" spans="1:4">
      <c r="A9" s="4" t="s">
        <v>1051</v>
      </c>
      <c r="B9" s="8" t="n">
        <v>-0.4</v>
      </c>
      <c r="C9" s="8" t="n">
        <v>0.8</v>
      </c>
    </row>
    <row r="10" spans="1:4">
      <c r="A10" s="4" t="s">
        <v>1052</v>
      </c>
      <c r="B10" s="5" t="n">
        <v>3</v>
      </c>
      <c r="C10" s="8" t="n">
        <v>3.5</v>
      </c>
    </row>
    <row r="11" spans="1:4">
      <c r="A11" s="4" t="s">
        <v>1053</v>
      </c>
      <c r="B11" s="8" t="n">
        <v>-23.5</v>
      </c>
      <c r="C11" s="8" t="n">
        <v>-17.7</v>
      </c>
    </row>
    <row r="12" spans="1:4">
      <c r="A12" s="4" t="s">
        <v>1054</v>
      </c>
      <c r="B12" s="8" t="n">
        <v>400.1</v>
      </c>
      <c r="C12" s="8" t="n">
        <v>332.1</v>
      </c>
      <c r="D12" s="8" t="n">
        <v>368.6</v>
      </c>
    </row>
    <row r="13" spans="1:4">
      <c r="A13" s="4" t="s">
        <v>1055</v>
      </c>
      <c r="B13" s="5" t="n">
        <v>273</v>
      </c>
      <c r="C13" s="8" t="n">
        <v>297.9</v>
      </c>
    </row>
    <row r="14" spans="1:4">
      <c r="A14" s="4" t="s">
        <v>1056</v>
      </c>
      <c r="B14" s="5" t="n">
        <v>67</v>
      </c>
      <c r="C14" s="8" t="n">
        <v>-13.9</v>
      </c>
    </row>
    <row r="15" spans="1:4">
      <c r="A15" s="4" t="s">
        <v>1016</v>
      </c>
      <c r="B15" s="8" t="n">
        <v>7.3</v>
      </c>
      <c r="C15" s="8" t="n">
        <v>6.7</v>
      </c>
    </row>
    <row r="16" spans="1:4">
      <c r="A16" s="4" t="s">
        <v>1057</v>
      </c>
      <c r="B16" s="8" t="n">
        <v>323.8</v>
      </c>
      <c r="C16" s="5" t="n">
        <v>273</v>
      </c>
      <c r="D16" s="8" t="n">
        <v>297.9</v>
      </c>
    </row>
    <row r="17" spans="1:4">
      <c r="A17" s="4" t="s">
        <v>1058</v>
      </c>
      <c r="B17" s="8" t="n">
        <v>-76.3</v>
      </c>
      <c r="C17" s="8" t="n">
        <v>-59.1</v>
      </c>
    </row>
    <row r="18" spans="1:4">
      <c r="A18" s="4" t="s">
        <v>1059</v>
      </c>
    </row>
    <row r="19" spans="1:4">
      <c r="A19" s="3" t="s">
        <v>1046</v>
      </c>
    </row>
    <row r="20" spans="1:4">
      <c r="A20" s="4" t="s">
        <v>1047</v>
      </c>
      <c r="B20" s="8" t="n">
        <v>216.9</v>
      </c>
      <c r="C20" s="8" t="n">
        <v>220.9</v>
      </c>
    </row>
    <row r="21" spans="1:4">
      <c r="A21" s="4" t="s">
        <v>1048</v>
      </c>
      <c r="B21" s="8" t="n">
        <v>10.7</v>
      </c>
      <c r="C21" s="8" t="n">
        <v>10.8</v>
      </c>
      <c r="D21" s="8" t="n">
        <v>10.4</v>
      </c>
    </row>
    <row r="22" spans="1:4">
      <c r="A22" s="4" t="s">
        <v>1049</v>
      </c>
      <c r="B22" s="8" t="n">
        <v>6.4</v>
      </c>
      <c r="C22" s="8" t="n">
        <v>5.7</v>
      </c>
      <c r="D22" s="8" t="n">
        <v>5.5</v>
      </c>
    </row>
    <row r="23" spans="1:4">
      <c r="A23" s="4" t="s">
        <v>1050</v>
      </c>
      <c r="B23" s="8" t="n">
        <v>27.7</v>
      </c>
      <c r="C23" s="8" t="n">
        <v>-12.1</v>
      </c>
    </row>
    <row r="24" spans="1:4">
      <c r="A24" s="4" t="s">
        <v>1051</v>
      </c>
      <c r="B24" s="5" t="n">
        <v>-1</v>
      </c>
      <c r="C24" s="8" t="n">
        <v>4.7</v>
      </c>
    </row>
    <row r="25" spans="1:4">
      <c r="A25" s="4" t="s">
        <v>1052</v>
      </c>
      <c r="B25" s="8" t="n">
        <v>-1.2</v>
      </c>
      <c r="C25" s="8" t="n">
        <v>4.8</v>
      </c>
    </row>
    <row r="26" spans="1:4">
      <c r="A26" s="4" t="s">
        <v>1060</v>
      </c>
      <c r="B26" s="8" t="n">
        <v>1.6</v>
      </c>
      <c r="C26" s="8" t="n">
        <v>-0.1</v>
      </c>
    </row>
    <row r="27" spans="1:4">
      <c r="A27" s="4" t="s">
        <v>1053</v>
      </c>
      <c r="B27" s="8" t="n">
        <v>-8.4</v>
      </c>
      <c r="C27" s="8" t="n">
        <v>-7.9</v>
      </c>
    </row>
    <row r="28" spans="1:4">
      <c r="A28" s="4" t="s">
        <v>1061</v>
      </c>
      <c r="B28" s="8" t="n">
        <v>-1.2</v>
      </c>
      <c r="C28" s="8" t="n">
        <v>-0.8</v>
      </c>
    </row>
    <row r="29" spans="1:4">
      <c r="A29" s="4" t="s">
        <v>1062</v>
      </c>
      <c r="B29" s="8" t="n">
        <v>0.5</v>
      </c>
      <c r="C29" s="8" t="n">
        <v>0.5</v>
      </c>
      <c r="D29" s="8" t="n">
        <v>0.3</v>
      </c>
    </row>
    <row r="30" spans="1:4">
      <c r="A30" s="4" t="s">
        <v>733</v>
      </c>
      <c r="B30" s="8" t="n">
        <v>0.6</v>
      </c>
      <c r="C30" s="8" t="n">
        <v>-9.6</v>
      </c>
    </row>
    <row r="31" spans="1:4">
      <c r="A31" s="4" t="s">
        <v>1054</v>
      </c>
      <c r="B31" s="8" t="n">
        <v>252.6</v>
      </c>
      <c r="C31" s="8" t="n">
        <v>216.9</v>
      </c>
      <c r="D31" s="8" t="n">
        <v>220.9</v>
      </c>
    </row>
    <row r="32" spans="1:4">
      <c r="A32" s="4" t="s">
        <v>1055</v>
      </c>
      <c r="B32" s="8" t="n">
        <v>77.8</v>
      </c>
      <c r="C32" s="8" t="n">
        <v>84.8</v>
      </c>
    </row>
    <row r="33" spans="1:4">
      <c r="A33" s="4" t="s">
        <v>1056</v>
      </c>
      <c r="B33" s="8" t="n">
        <v>8.9</v>
      </c>
      <c r="C33" s="8" t="n">
        <v>-1.9</v>
      </c>
    </row>
    <row r="34" spans="1:4">
      <c r="A34" s="4" t="s">
        <v>1016</v>
      </c>
      <c r="B34" s="8" t="n">
        <v>9.5</v>
      </c>
      <c r="C34" s="5" t="n">
        <v>9</v>
      </c>
    </row>
    <row r="35" spans="1:4">
      <c r="A35" s="4" t="s">
        <v>733</v>
      </c>
      <c r="B35" s="8" t="n">
        <v>2.1</v>
      </c>
      <c r="C35" s="8" t="n">
        <v>-5.4</v>
      </c>
    </row>
    <row r="36" spans="1:4">
      <c r="A36" s="4" t="s">
        <v>1057</v>
      </c>
      <c r="B36" s="8" t="n">
        <v>88.7</v>
      </c>
      <c r="C36" s="8" t="n">
        <v>77.8</v>
      </c>
      <c r="D36" s="7" t="n">
        <v>84.8</v>
      </c>
    </row>
    <row r="37" spans="1:4">
      <c r="A37" s="4" t="s">
        <v>1058</v>
      </c>
      <c r="B37" s="7" t="n">
        <v>-163.9</v>
      </c>
      <c r="C37" s="7" t="n">
        <v>-139.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67</v>
      </c>
      <c r="D2" s="2" t="s">
        <v>68</v>
      </c>
    </row>
    <row r="3" spans="1:4">
      <c r="A3" s="4" t="s">
        <v>1064</v>
      </c>
    </row>
    <row r="4" spans="1:4">
      <c r="A4" s="3" t="s">
        <v>1046</v>
      </c>
    </row>
    <row r="5" spans="1:4">
      <c r="A5" s="4" t="s">
        <v>1048</v>
      </c>
      <c r="B5" s="7" t="n">
        <v>6.9</v>
      </c>
      <c r="C5" s="7" t="n">
        <v>8.699999999999999</v>
      </c>
      <c r="D5" s="6" t="n">
        <v>9</v>
      </c>
    </row>
    <row r="6" spans="1:4">
      <c r="A6" s="4" t="s">
        <v>1049</v>
      </c>
      <c r="B6" s="8" t="n">
        <v>14.2</v>
      </c>
      <c r="C6" s="8" t="n">
        <v>12.8</v>
      </c>
      <c r="D6" s="8" t="n">
        <v>14.8</v>
      </c>
    </row>
    <row r="7" spans="1:4">
      <c r="A7" s="4" t="s">
        <v>1065</v>
      </c>
      <c r="B7" s="8" t="n">
        <v>-13.5</v>
      </c>
      <c r="C7" s="8" t="n">
        <v>-20.4</v>
      </c>
      <c r="D7" s="8" t="n">
        <v>-17.6</v>
      </c>
    </row>
    <row r="8" spans="1:4">
      <c r="A8" s="4" t="s">
        <v>1066</v>
      </c>
      <c r="B8" s="5" t="n">
        <v>0</v>
      </c>
      <c r="C8" s="8" t="n">
        <v>0.1</v>
      </c>
      <c r="D8" s="5" t="n">
        <v>0</v>
      </c>
    </row>
    <row r="9" spans="1:4">
      <c r="A9" s="4" t="s">
        <v>1067</v>
      </c>
      <c r="B9" s="8" t="n">
        <v>1.9</v>
      </c>
      <c r="C9" s="8" t="n">
        <v>2.2</v>
      </c>
      <c r="D9" s="5" t="n">
        <v>6</v>
      </c>
    </row>
    <row r="10" spans="1:4">
      <c r="A10" s="4" t="s">
        <v>1068</v>
      </c>
      <c r="D10" s="8" t="n">
        <v>0.2</v>
      </c>
    </row>
    <row r="11" spans="1:4">
      <c r="A11" s="4" t="s">
        <v>1069</v>
      </c>
      <c r="B11" s="8" t="n">
        <v>9.5</v>
      </c>
      <c r="C11" s="8" t="n">
        <v>3.4</v>
      </c>
      <c r="D11" s="8" t="n">
        <v>12.4</v>
      </c>
    </row>
    <row r="12" spans="1:4">
      <c r="A12" s="4" t="s">
        <v>1070</v>
      </c>
    </row>
    <row r="13" spans="1:4">
      <c r="A13" s="3" t="s">
        <v>1046</v>
      </c>
    </row>
    <row r="14" spans="1:4">
      <c r="A14" s="4" t="s">
        <v>1048</v>
      </c>
      <c r="B14" s="8" t="n">
        <v>10.7</v>
      </c>
      <c r="C14" s="8" t="n">
        <v>10.8</v>
      </c>
      <c r="D14" s="8" t="n">
        <v>10.4</v>
      </c>
    </row>
    <row r="15" spans="1:4">
      <c r="A15" s="4" t="s">
        <v>1049</v>
      </c>
      <c r="B15" s="8" t="n">
        <v>6.4</v>
      </c>
      <c r="C15" s="8" t="n">
        <v>5.7</v>
      </c>
      <c r="D15" s="8" t="n">
        <v>5.5</v>
      </c>
    </row>
    <row r="16" spans="1:4">
      <c r="A16" s="4" t="s">
        <v>1065</v>
      </c>
      <c r="B16" s="8" t="n">
        <v>-1.9</v>
      </c>
      <c r="C16" s="5" t="n">
        <v>-2</v>
      </c>
      <c r="D16" s="8" t="n">
        <v>-1.9</v>
      </c>
    </row>
    <row r="17" spans="1:4">
      <c r="A17" s="4" t="s">
        <v>1066</v>
      </c>
      <c r="B17" s="8" t="n">
        <v>0.3</v>
      </c>
      <c r="C17" s="8" t="n">
        <v>0.3</v>
      </c>
      <c r="D17" s="8" t="n">
        <v>0.2</v>
      </c>
    </row>
    <row r="18" spans="1:4">
      <c r="A18" s="4" t="s">
        <v>1067</v>
      </c>
      <c r="B18" s="8" t="n">
        <v>0.9</v>
      </c>
      <c r="C18" s="8" t="n">
        <v>1.4</v>
      </c>
      <c r="D18" s="8" t="n">
        <v>1.9</v>
      </c>
    </row>
    <row r="19" spans="1:4">
      <c r="A19" s="4" t="s">
        <v>1071</v>
      </c>
      <c r="B19" s="8" t="n">
        <v>0.6</v>
      </c>
      <c r="C19" s="8" t="n">
        <v>0.2</v>
      </c>
      <c r="D19" s="8" t="n">
        <v>0.1</v>
      </c>
    </row>
    <row r="20" spans="1:4">
      <c r="A20" s="4" t="s">
        <v>1062</v>
      </c>
      <c r="B20" s="8" t="n">
        <v>0.5</v>
      </c>
      <c r="C20" s="8" t="n">
        <v>0.5</v>
      </c>
      <c r="D20" s="8" t="n">
        <v>0.3</v>
      </c>
    </row>
    <row r="21" spans="1:4">
      <c r="A21" s="4" t="s">
        <v>1069</v>
      </c>
      <c r="B21" s="8" t="n">
        <v>17.5</v>
      </c>
      <c r="C21" s="8" t="n">
        <v>16.9</v>
      </c>
      <c r="D21" s="8" t="n">
        <v>16.5</v>
      </c>
    </row>
    <row r="22" spans="1:4">
      <c r="A22" s="4" t="s">
        <v>446</v>
      </c>
    </row>
    <row r="23" spans="1:4">
      <c r="A23" s="3" t="s">
        <v>1046</v>
      </c>
    </row>
    <row r="24" spans="1:4">
      <c r="A24" s="4" t="s">
        <v>1048</v>
      </c>
      <c r="B24" s="8" t="n">
        <v>0.2</v>
      </c>
      <c r="C24" s="8" t="n">
        <v>0.3</v>
      </c>
      <c r="D24" s="8" t="n">
        <v>0.3</v>
      </c>
    </row>
    <row r="25" spans="1:4">
      <c r="A25" s="4" t="s">
        <v>1049</v>
      </c>
      <c r="B25" s="8" t="n">
        <v>0.6</v>
      </c>
      <c r="C25" s="8" t="n">
        <v>0.6</v>
      </c>
      <c r="D25" s="8" t="n">
        <v>0.6</v>
      </c>
    </row>
    <row r="26" spans="1:4">
      <c r="A26" s="4" t="s">
        <v>1066</v>
      </c>
      <c r="B26" s="8" t="n">
        <v>-2.2</v>
      </c>
      <c r="C26" s="8" t="n">
        <v>-2.2</v>
      </c>
      <c r="D26" s="8" t="n">
        <v>-2.2</v>
      </c>
    </row>
    <row r="27" spans="1:4">
      <c r="A27" s="4" t="s">
        <v>1067</v>
      </c>
      <c r="B27" s="8" t="n">
        <v>-0.3</v>
      </c>
      <c r="C27" s="8" t="n">
        <v>-0.3</v>
      </c>
      <c r="D27" s="8" t="n">
        <v>-0.5</v>
      </c>
    </row>
    <row r="28" spans="1:4">
      <c r="A28" s="4" t="s">
        <v>1069</v>
      </c>
      <c r="B28" s="7" t="n">
        <v>-1.7</v>
      </c>
      <c r="C28" s="7" t="n">
        <v>-1.6</v>
      </c>
      <c r="D28" s="7" t="n">
        <v>-1.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2</v>
      </c>
      <c r="B1" s="2" t="s">
        <v>2</v>
      </c>
      <c r="C1" s="2" t="s">
        <v>67</v>
      </c>
      <c r="D1" s="2" t="s">
        <v>68</v>
      </c>
    </row>
    <row r="2" spans="1:4">
      <c r="A2" s="4" t="s">
        <v>1064</v>
      </c>
    </row>
    <row r="3" spans="1:4">
      <c r="A3" s="3" t="s">
        <v>1073</v>
      </c>
    </row>
    <row r="4" spans="1:4">
      <c r="A4" s="4" t="s">
        <v>1074</v>
      </c>
      <c r="B4" s="7" t="n">
        <v>63.1</v>
      </c>
      <c r="C4" s="6" t="n">
        <v>48</v>
      </c>
    </row>
    <row r="5" spans="1:4">
      <c r="A5" s="4" t="s">
        <v>1075</v>
      </c>
      <c r="B5" s="8" t="n">
        <v>0.1</v>
      </c>
      <c r="C5" s="8" t="n">
        <v>0.1</v>
      </c>
    </row>
    <row r="6" spans="1:4">
      <c r="A6" s="4" t="s">
        <v>1076</v>
      </c>
      <c r="B6" s="8" t="n">
        <v>63.2</v>
      </c>
      <c r="C6" s="8" t="n">
        <v>48.1</v>
      </c>
      <c r="D6" s="7" t="n">
        <v>56.3</v>
      </c>
    </row>
    <row r="7" spans="1:4">
      <c r="A7" s="4" t="s">
        <v>1070</v>
      </c>
    </row>
    <row r="8" spans="1:4">
      <c r="A8" s="3" t="s">
        <v>1073</v>
      </c>
    </row>
    <row r="9" spans="1:4">
      <c r="A9" s="4" t="s">
        <v>1074</v>
      </c>
      <c r="B9" s="8" t="n">
        <v>47.6</v>
      </c>
      <c r="C9" s="8" t="n">
        <v>30.8</v>
      </c>
    </row>
    <row r="10" spans="1:4">
      <c r="A10" s="4" t="s">
        <v>1075</v>
      </c>
      <c r="B10" s="8" t="n">
        <v>3.7</v>
      </c>
      <c r="C10" s="8" t="n">
        <v>3.1</v>
      </c>
    </row>
    <row r="11" spans="1:4">
      <c r="A11" s="4" t="s">
        <v>1076</v>
      </c>
      <c r="B11" s="8" t="n">
        <v>51.3</v>
      </c>
      <c r="C11" s="8" t="n">
        <v>33.9</v>
      </c>
      <c r="D11" s="7" t="n">
        <v>35.5</v>
      </c>
    </row>
    <row r="12" spans="1:4">
      <c r="A12" s="4" t="s">
        <v>1077</v>
      </c>
    </row>
    <row r="13" spans="1:4">
      <c r="A13" s="3" t="s">
        <v>1073</v>
      </c>
    </row>
    <row r="14" spans="1:4">
      <c r="A14" s="4" t="s">
        <v>1074</v>
      </c>
      <c r="B14" s="5" t="n">
        <v>2</v>
      </c>
      <c r="C14" s="8" t="n">
        <v>-4.6</v>
      </c>
    </row>
    <row r="15" spans="1:4">
      <c r="A15" s="4" t="s">
        <v>1075</v>
      </c>
      <c r="B15" s="8" t="n">
        <v>6.1</v>
      </c>
      <c r="C15" s="8" t="n">
        <v>-8.199999999999999</v>
      </c>
    </row>
    <row r="16" spans="1:4">
      <c r="A16" s="4" t="s">
        <v>1076</v>
      </c>
      <c r="B16" s="7" t="n">
        <v>8.1</v>
      </c>
      <c r="C16" s="7" t="n">
        <v>-12.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8</v>
      </c>
      <c r="B1" s="2" t="s">
        <v>1</v>
      </c>
    </row>
    <row r="2" spans="1:3">
      <c r="B2" s="2" t="s">
        <v>2</v>
      </c>
      <c r="C2" s="2" t="s">
        <v>67</v>
      </c>
    </row>
    <row r="3" spans="1:3">
      <c r="A3" s="4" t="s">
        <v>1036</v>
      </c>
    </row>
    <row r="4" spans="1:3">
      <c r="A4" s="3" t="s">
        <v>1073</v>
      </c>
    </row>
    <row r="5" spans="1:3">
      <c r="A5" s="4" t="s">
        <v>1079</v>
      </c>
      <c r="B5" s="7" t="n">
        <v>48.1</v>
      </c>
      <c r="C5" s="7" t="n">
        <v>56.3</v>
      </c>
    </row>
    <row r="6" spans="1:3">
      <c r="A6" s="4" t="s">
        <v>1080</v>
      </c>
      <c r="B6" s="8" t="n">
        <v>16.9</v>
      </c>
      <c r="C6" s="5" t="n">
        <v>-6</v>
      </c>
    </row>
    <row r="7" spans="1:3">
      <c r="A7" s="4" t="s">
        <v>1081</v>
      </c>
      <c r="B7" s="5" t="n">
        <v>0</v>
      </c>
      <c r="C7" s="5" t="n">
        <v>0</v>
      </c>
    </row>
    <row r="8" spans="1:3">
      <c r="A8" s="4" t="s">
        <v>1067</v>
      </c>
      <c r="B8" s="8" t="n">
        <v>-1.8</v>
      </c>
      <c r="C8" s="8" t="n">
        <v>-2.2</v>
      </c>
    </row>
    <row r="9" spans="1:3">
      <c r="A9" s="4" t="s">
        <v>1082</v>
      </c>
      <c r="B9" s="8" t="n">
        <v>63.2</v>
      </c>
      <c r="C9" s="8" t="n">
        <v>48.1</v>
      </c>
    </row>
    <row r="10" spans="1:3">
      <c r="A10" s="4" t="s">
        <v>1059</v>
      </c>
    </row>
    <row r="11" spans="1:3">
      <c r="A11" s="3" t="s">
        <v>1073</v>
      </c>
    </row>
    <row r="12" spans="1:3">
      <c r="A12" s="4" t="s">
        <v>1079</v>
      </c>
      <c r="B12" s="8" t="n">
        <v>33.9</v>
      </c>
      <c r="C12" s="8" t="n">
        <v>35.5</v>
      </c>
    </row>
    <row r="13" spans="1:3">
      <c r="A13" s="4" t="s">
        <v>1080</v>
      </c>
      <c r="B13" s="8" t="n">
        <v>19.1</v>
      </c>
      <c r="C13" s="8" t="n">
        <v>1.6</v>
      </c>
    </row>
    <row r="14" spans="1:3">
      <c r="A14" s="4" t="s">
        <v>1081</v>
      </c>
      <c r="B14" s="8" t="n">
        <v>-0.3</v>
      </c>
      <c r="C14" s="8" t="n">
        <v>-0.3</v>
      </c>
    </row>
    <row r="15" spans="1:3">
      <c r="A15" s="4" t="s">
        <v>1067</v>
      </c>
      <c r="B15" s="8" t="n">
        <v>-1.5</v>
      </c>
      <c r="C15" s="8" t="n">
        <v>-1.5</v>
      </c>
    </row>
    <row r="16" spans="1:3">
      <c r="A16" s="4" t="s">
        <v>733</v>
      </c>
      <c r="B16" s="8" t="n">
        <v>0.1</v>
      </c>
      <c r="C16" s="8" t="n">
        <v>-1.4</v>
      </c>
    </row>
    <row r="17" spans="1:3">
      <c r="A17" s="4" t="s">
        <v>1082</v>
      </c>
      <c r="B17" s="7" t="n">
        <v>51.3</v>
      </c>
      <c r="C17" s="7" t="n">
        <v>33.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67</v>
      </c>
    </row>
    <row r="2" spans="1:3">
      <c r="A2" s="4" t="s">
        <v>1036</v>
      </c>
    </row>
    <row r="3" spans="1:3">
      <c r="A3" s="3" t="s">
        <v>1073</v>
      </c>
    </row>
    <row r="4" spans="1:3">
      <c r="A4" s="4" t="s">
        <v>1084</v>
      </c>
      <c r="B4" s="7" t="n">
        <v>400.1</v>
      </c>
      <c r="C4" s="7" t="n">
        <v>332.1</v>
      </c>
    </row>
    <row r="5" spans="1:3">
      <c r="A5" s="4" t="s">
        <v>1085</v>
      </c>
      <c r="B5" s="8" t="n">
        <v>384.3</v>
      </c>
      <c r="C5" s="8" t="n">
        <v>314.8</v>
      </c>
    </row>
    <row r="6" spans="1:3">
      <c r="A6" s="4" t="s">
        <v>1086</v>
      </c>
      <c r="B6" s="8" t="n">
        <v>323.8</v>
      </c>
      <c r="C6" s="8" t="n">
        <v>272.9</v>
      </c>
    </row>
    <row r="7" spans="1:3">
      <c r="A7" s="4" t="s">
        <v>1059</v>
      </c>
    </row>
    <row r="8" spans="1:3">
      <c r="A8" s="3" t="s">
        <v>1073</v>
      </c>
    </row>
    <row r="9" spans="1:3">
      <c r="A9" s="4" t="s">
        <v>1084</v>
      </c>
      <c r="B9" s="8" t="n">
        <v>169.3</v>
      </c>
      <c r="C9" s="8" t="n">
        <v>143.3</v>
      </c>
    </row>
    <row r="10" spans="1:3">
      <c r="A10" s="4" t="s">
        <v>1085</v>
      </c>
      <c r="B10" s="8" t="n">
        <v>127.2</v>
      </c>
      <c r="C10" s="8" t="n">
        <v>110.8</v>
      </c>
    </row>
    <row r="11" spans="1:3">
      <c r="A11" s="4" t="s">
        <v>1086</v>
      </c>
      <c r="B11" s="7" t="n">
        <v>3.8</v>
      </c>
      <c r="C11" s="7" t="n">
        <v>3.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7</v>
      </c>
      <c r="C1" s="2" t="s">
        <v>1</v>
      </c>
    </row>
    <row r="2" spans="1:5">
      <c r="C2" s="2" t="s">
        <v>2</v>
      </c>
      <c r="D2" s="2" t="s">
        <v>67</v>
      </c>
      <c r="E2" s="2" t="s">
        <v>68</v>
      </c>
    </row>
    <row r="3" spans="1:5">
      <c r="A3" s="4" t="s">
        <v>1036</v>
      </c>
    </row>
    <row r="4" spans="1:5">
      <c r="A4" s="3" t="s">
        <v>1073</v>
      </c>
    </row>
    <row r="5" spans="1:5">
      <c r="A5" s="4" t="s">
        <v>1088</v>
      </c>
      <c r="C5" s="4" t="s">
        <v>1089</v>
      </c>
      <c r="D5" s="4" t="s">
        <v>1090</v>
      </c>
    </row>
    <row r="6" spans="1:5">
      <c r="A6" s="4" t="s">
        <v>1091</v>
      </c>
      <c r="C6" s="4" t="s">
        <v>1092</v>
      </c>
      <c r="D6" s="4" t="s">
        <v>1092</v>
      </c>
    </row>
    <row r="7" spans="1:5">
      <c r="A7" s="4" t="s">
        <v>1093</v>
      </c>
      <c r="C7" s="4" t="s">
        <v>1090</v>
      </c>
      <c r="D7" s="4" t="s">
        <v>1094</v>
      </c>
      <c r="E7" s="4" t="s">
        <v>1095</v>
      </c>
    </row>
    <row r="8" spans="1:5">
      <c r="A8" s="4" t="s">
        <v>1096</v>
      </c>
      <c r="C8" s="4" t="s">
        <v>1092</v>
      </c>
      <c r="D8" s="4" t="s">
        <v>1092</v>
      </c>
      <c r="E8" s="4" t="s">
        <v>1092</v>
      </c>
    </row>
    <row r="9" spans="1:5">
      <c r="A9" s="4" t="s">
        <v>1020</v>
      </c>
      <c r="C9" s="4" t="s">
        <v>1041</v>
      </c>
      <c r="D9" s="4" t="s">
        <v>1042</v>
      </c>
      <c r="E9" s="4" t="s">
        <v>1042</v>
      </c>
    </row>
    <row r="10" spans="1:5">
      <c r="A10" s="4" t="s">
        <v>1017</v>
      </c>
    </row>
    <row r="11" spans="1:5">
      <c r="A11" s="3" t="s">
        <v>1073</v>
      </c>
    </row>
    <row r="12" spans="1:5">
      <c r="A12" s="4" t="s">
        <v>1088</v>
      </c>
      <c r="B12" s="4" t="s">
        <v>90</v>
      </c>
      <c r="C12" s="4" t="s">
        <v>1097</v>
      </c>
      <c r="D12" s="4" t="s">
        <v>655</v>
      </c>
    </row>
    <row r="13" spans="1:5">
      <c r="A13" s="4" t="s">
        <v>1091</v>
      </c>
      <c r="B13" s="4" t="s">
        <v>90</v>
      </c>
      <c r="C13" s="4" t="s">
        <v>665</v>
      </c>
      <c r="D13" s="4" t="s">
        <v>665</v>
      </c>
    </row>
    <row r="14" spans="1:5">
      <c r="A14" s="4" t="s">
        <v>1093</v>
      </c>
      <c r="B14" s="4" t="s">
        <v>90</v>
      </c>
      <c r="C14" s="4" t="s">
        <v>655</v>
      </c>
      <c r="D14" s="4" t="s">
        <v>1097</v>
      </c>
      <c r="E14" s="4" t="s">
        <v>655</v>
      </c>
    </row>
    <row r="15" spans="1:5">
      <c r="A15" s="4" t="s">
        <v>1096</v>
      </c>
      <c r="B15" s="4" t="s">
        <v>90</v>
      </c>
      <c r="C15" s="4" t="s">
        <v>665</v>
      </c>
      <c r="D15" s="4" t="s">
        <v>665</v>
      </c>
      <c r="E15" s="4" t="s">
        <v>665</v>
      </c>
    </row>
    <row r="16" spans="1:5">
      <c r="A16" s="4" t="s">
        <v>1020</v>
      </c>
      <c r="B16" s="4" t="s">
        <v>90</v>
      </c>
      <c r="C16" s="4" t="s">
        <v>1021</v>
      </c>
      <c r="D16" s="4" t="s">
        <v>1021</v>
      </c>
      <c r="E16" s="4" t="s">
        <v>1022</v>
      </c>
    </row>
    <row r="17" spans="1:5">
      <c r="A17" s="4" t="s">
        <v>1023</v>
      </c>
    </row>
    <row r="18" spans="1:5">
      <c r="A18" s="3" t="s">
        <v>1073</v>
      </c>
    </row>
    <row r="19" spans="1:5">
      <c r="A19" s="4" t="s">
        <v>1088</v>
      </c>
      <c r="B19" s="4" t="s">
        <v>90</v>
      </c>
      <c r="C19" s="4" t="s">
        <v>1098</v>
      </c>
      <c r="D19" s="4" t="s">
        <v>1089</v>
      </c>
    </row>
    <row r="20" spans="1:5">
      <c r="A20" s="4" t="s">
        <v>1091</v>
      </c>
      <c r="B20" s="4" t="s">
        <v>90</v>
      </c>
      <c r="C20" s="4" t="s">
        <v>1099</v>
      </c>
      <c r="D20" s="4" t="s">
        <v>1099</v>
      </c>
    </row>
    <row r="21" spans="1:5">
      <c r="A21" s="4" t="s">
        <v>1093</v>
      </c>
      <c r="B21" s="4" t="s">
        <v>90</v>
      </c>
      <c r="C21" s="4" t="s">
        <v>1089</v>
      </c>
      <c r="D21" s="4" t="s">
        <v>1089</v>
      </c>
      <c r="E21" s="4" t="s">
        <v>1089</v>
      </c>
    </row>
    <row r="22" spans="1:5">
      <c r="A22" s="4" t="s">
        <v>1096</v>
      </c>
      <c r="B22" s="4" t="s">
        <v>90</v>
      </c>
      <c r="C22" s="4" t="s">
        <v>1099</v>
      </c>
      <c r="D22" s="4" t="s">
        <v>1099</v>
      </c>
      <c r="E22" s="4" t="s">
        <v>1099</v>
      </c>
    </row>
    <row r="23" spans="1:5">
      <c r="A23" s="4" t="s">
        <v>1020</v>
      </c>
      <c r="B23" s="4" t="s">
        <v>90</v>
      </c>
      <c r="C23" s="4" t="s">
        <v>1026</v>
      </c>
      <c r="D23" s="4" t="s">
        <v>1026</v>
      </c>
      <c r="E23" s="4" t="s">
        <v>1026</v>
      </c>
    </row>
    <row r="24" spans="1:5"/>
    <row r="25" spans="1:5">
      <c r="A25" s="4" t="s">
        <v>90</v>
      </c>
      <c r="B25" s="4" t="s">
        <v>1044</v>
      </c>
    </row>
  </sheetData>
  <mergeCells count="4">
    <mergeCell ref="A1:B2"/>
    <mergeCell ref="C1:E1"/>
    <mergeCell ref="A24:D24"/>
    <mergeCell ref="B25:D2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00</v>
      </c>
      <c r="B1" s="2" t="s">
        <v>1</v>
      </c>
    </row>
    <row r="2" spans="1:2">
      <c r="B2" s="2" t="s">
        <v>2</v>
      </c>
    </row>
    <row r="3" spans="1:2">
      <c r="A3" s="4" t="s">
        <v>1070</v>
      </c>
    </row>
    <row r="4" spans="1:2">
      <c r="A4" s="3" t="s">
        <v>1073</v>
      </c>
    </row>
    <row r="5" spans="1:2">
      <c r="A5" s="4" t="s">
        <v>1101</v>
      </c>
      <c r="B5" s="4" t="s">
        <v>110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03</v>
      </c>
      <c r="B1" s="2" t="s">
        <v>2</v>
      </c>
      <c r="C1" s="2" t="s">
        <v>67</v>
      </c>
    </row>
    <row r="2" spans="1:3">
      <c r="A2" s="4" t="s">
        <v>1036</v>
      </c>
    </row>
    <row r="3" spans="1:3">
      <c r="A3" s="3" t="s">
        <v>1073</v>
      </c>
    </row>
    <row r="4" spans="1:3">
      <c r="A4" s="4" t="s">
        <v>1030</v>
      </c>
      <c r="B4" s="4" t="s">
        <v>1005</v>
      </c>
    </row>
    <row r="5" spans="1:3">
      <c r="A5" s="4" t="s">
        <v>1104</v>
      </c>
      <c r="B5" s="4" t="s">
        <v>1005</v>
      </c>
      <c r="C5" s="4" t="s">
        <v>1005</v>
      </c>
    </row>
    <row r="6" spans="1:3">
      <c r="A6" s="4" t="s">
        <v>1059</v>
      </c>
    </row>
    <row r="7" spans="1:3">
      <c r="A7" s="3" t="s">
        <v>1073</v>
      </c>
    </row>
    <row r="8" spans="1:3">
      <c r="A8" s="4" t="s">
        <v>1104</v>
      </c>
      <c r="B8" s="4" t="s">
        <v>1005</v>
      </c>
      <c r="C8" s="4" t="s">
        <v>1005</v>
      </c>
    </row>
    <row r="9" spans="1:3">
      <c r="A9" s="4" t="s">
        <v>1105</v>
      </c>
    </row>
    <row r="10" spans="1:3">
      <c r="A10" s="3" t="s">
        <v>1073</v>
      </c>
    </row>
    <row r="11" spans="1:3">
      <c r="A11" s="4" t="s">
        <v>1104</v>
      </c>
      <c r="B11" s="4" t="s">
        <v>650</v>
      </c>
      <c r="C11" s="4" t="s">
        <v>650</v>
      </c>
    </row>
    <row r="12" spans="1:3">
      <c r="A12" s="4" t="s">
        <v>1106</v>
      </c>
    </row>
    <row r="13" spans="1:3">
      <c r="A13" s="3" t="s">
        <v>1073</v>
      </c>
    </row>
    <row r="14" spans="1:3">
      <c r="A14" s="4" t="s">
        <v>1104</v>
      </c>
      <c r="B14" s="4" t="s">
        <v>639</v>
      </c>
      <c r="C14" s="4" t="s">
        <v>639</v>
      </c>
    </row>
    <row r="15" spans="1:3">
      <c r="A15" s="4" t="s">
        <v>1107</v>
      </c>
    </row>
    <row r="16" spans="1:3">
      <c r="A16" s="3" t="s">
        <v>1073</v>
      </c>
    </row>
    <row r="17" spans="1:3">
      <c r="A17" s="4" t="s">
        <v>1030</v>
      </c>
      <c r="B17" s="4" t="s">
        <v>1040</v>
      </c>
    </row>
    <row r="18" spans="1:3">
      <c r="A18" s="4" t="s">
        <v>1104</v>
      </c>
      <c r="B18" s="4" t="s">
        <v>1040</v>
      </c>
      <c r="C18" s="4" t="s">
        <v>1108</v>
      </c>
    </row>
    <row r="19" spans="1:3">
      <c r="A19" s="4" t="s">
        <v>1109</v>
      </c>
    </row>
    <row r="20" spans="1:3">
      <c r="A20" s="3" t="s">
        <v>1073</v>
      </c>
    </row>
    <row r="21" spans="1:3">
      <c r="A21" s="4" t="s">
        <v>1104</v>
      </c>
      <c r="B21" s="4" t="s">
        <v>650</v>
      </c>
      <c r="C21" s="4" t="s">
        <v>650</v>
      </c>
    </row>
    <row r="22" spans="1:3">
      <c r="A22" s="4" t="s">
        <v>1110</v>
      </c>
    </row>
    <row r="23" spans="1:3">
      <c r="A23" s="3" t="s">
        <v>1073</v>
      </c>
    </row>
    <row r="24" spans="1:3">
      <c r="A24" s="4" t="s">
        <v>1030</v>
      </c>
      <c r="B24" s="4" t="s">
        <v>1111</v>
      </c>
    </row>
    <row r="25" spans="1:3">
      <c r="A25" s="4" t="s">
        <v>1104</v>
      </c>
      <c r="B25" s="4" t="s">
        <v>1111</v>
      </c>
      <c r="C25" s="4" t="s">
        <v>1112</v>
      </c>
    </row>
    <row r="26" spans="1:3">
      <c r="A26" s="4" t="s">
        <v>1113</v>
      </c>
    </row>
    <row r="27" spans="1:3">
      <c r="A27" s="3" t="s">
        <v>1073</v>
      </c>
    </row>
    <row r="28" spans="1:3">
      <c r="A28" s="4" t="s">
        <v>1104</v>
      </c>
      <c r="B28" s="4" t="s">
        <v>1114</v>
      </c>
      <c r="C28" s="4" t="s">
        <v>111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67</v>
      </c>
    </row>
    <row r="2" spans="1:3">
      <c r="A2" s="3" t="s">
        <v>1073</v>
      </c>
    </row>
    <row r="3" spans="1:3">
      <c r="A3" s="4" t="s">
        <v>1086</v>
      </c>
      <c r="B3" s="7" t="n">
        <v>91.3</v>
      </c>
      <c r="C3" s="7" t="n">
        <v>78.5</v>
      </c>
    </row>
    <row r="4" spans="1:3">
      <c r="A4" s="4" t="s">
        <v>215</v>
      </c>
      <c r="B4" s="8" t="n">
        <v>412.5</v>
      </c>
      <c r="C4" s="8" t="n">
        <v>350.8</v>
      </c>
    </row>
    <row r="5" spans="1:3">
      <c r="A5" s="4" t="s">
        <v>1116</v>
      </c>
    </row>
    <row r="6" spans="1:3">
      <c r="A6" s="3" t="s">
        <v>1073</v>
      </c>
    </row>
    <row r="7" spans="1:3">
      <c r="A7" s="4" t="s">
        <v>1086</v>
      </c>
      <c r="B7" s="8" t="n">
        <v>70.40000000000001</v>
      </c>
      <c r="C7" s="8" t="n">
        <v>61.4</v>
      </c>
    </row>
    <row r="8" spans="1:3">
      <c r="A8" s="4" t="s">
        <v>1117</v>
      </c>
    </row>
    <row r="9" spans="1:3">
      <c r="A9" s="3" t="s">
        <v>1073</v>
      </c>
    </row>
    <row r="10" spans="1:3">
      <c r="A10" s="4" t="s">
        <v>1086</v>
      </c>
      <c r="B10" s="8" t="n">
        <v>14.7</v>
      </c>
      <c r="C10" s="8" t="n">
        <v>12.6</v>
      </c>
    </row>
    <row r="11" spans="1:3">
      <c r="A11" s="4" t="s">
        <v>1118</v>
      </c>
    </row>
    <row r="12" spans="1:3">
      <c r="A12" s="3" t="s">
        <v>1073</v>
      </c>
    </row>
    <row r="13" spans="1:3">
      <c r="A13" s="4" t="s">
        <v>1119</v>
      </c>
      <c r="B13" s="8" t="n">
        <v>321.2</v>
      </c>
      <c r="C13" s="8" t="n">
        <v>272.3</v>
      </c>
    </row>
    <row r="14" spans="1:3">
      <c r="A14" s="4" t="s">
        <v>1120</v>
      </c>
    </row>
    <row r="15" spans="1:3">
      <c r="A15" s="3" t="s">
        <v>1073</v>
      </c>
    </row>
    <row r="16" spans="1:3">
      <c r="A16" s="4" t="s">
        <v>1086</v>
      </c>
      <c r="B16" s="7" t="n">
        <v>6.2</v>
      </c>
      <c r="C16" s="7" t="n">
        <v>4.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21"/>
  </cols>
  <sheetData>
    <row r="1" spans="1:2">
      <c r="A1" s="1" t="s">
        <v>1121</v>
      </c>
      <c r="B1" s="2" t="s">
        <v>555</v>
      </c>
    </row>
    <row r="2" spans="1:2">
      <c r="A2" s="4" t="s">
        <v>1064</v>
      </c>
    </row>
    <row r="3" spans="1:2">
      <c r="A3" s="3" t="s">
        <v>1073</v>
      </c>
    </row>
    <row r="4" spans="1:2">
      <c r="A4" s="4" t="s">
        <v>572</v>
      </c>
      <c r="B4" s="6" t="n">
        <v>17</v>
      </c>
    </row>
    <row r="5" spans="1:2">
      <c r="A5" s="4" t="s">
        <v>573</v>
      </c>
      <c r="B5" s="5" t="n">
        <v>20</v>
      </c>
    </row>
    <row r="6" spans="1:2">
      <c r="A6" s="4" t="s">
        <v>574</v>
      </c>
      <c r="B6" s="5" t="n">
        <v>22</v>
      </c>
    </row>
    <row r="7" spans="1:2">
      <c r="A7" s="4" t="s">
        <v>575</v>
      </c>
      <c r="B7" s="5" t="n">
        <v>23</v>
      </c>
    </row>
    <row r="8" spans="1:2">
      <c r="A8" s="4" t="s">
        <v>576</v>
      </c>
      <c r="B8" s="5" t="n">
        <v>26</v>
      </c>
    </row>
    <row r="9" spans="1:2">
      <c r="A9" s="4" t="s">
        <v>1122</v>
      </c>
      <c r="B9" s="5" t="n">
        <v>146</v>
      </c>
    </row>
    <row r="10" spans="1:2">
      <c r="A10" s="4" t="s">
        <v>1070</v>
      </c>
    </row>
    <row r="11" spans="1:2">
      <c r="A11" s="3" t="s">
        <v>1073</v>
      </c>
    </row>
    <row r="12" spans="1:2">
      <c r="A12" s="4" t="s">
        <v>572</v>
      </c>
      <c r="B12" s="5" t="n">
        <v>8</v>
      </c>
    </row>
    <row r="13" spans="1:2">
      <c r="A13" s="4" t="s">
        <v>573</v>
      </c>
      <c r="B13" s="5" t="n">
        <v>9</v>
      </c>
    </row>
    <row r="14" spans="1:2">
      <c r="A14" s="4" t="s">
        <v>574</v>
      </c>
      <c r="B14" s="5" t="n">
        <v>9</v>
      </c>
    </row>
    <row r="15" spans="1:2">
      <c r="A15" s="4" t="s">
        <v>575</v>
      </c>
      <c r="B15" s="5" t="n">
        <v>11</v>
      </c>
    </row>
    <row r="16" spans="1:2">
      <c r="A16" s="4" t="s">
        <v>576</v>
      </c>
      <c r="B16" s="5" t="n">
        <v>12</v>
      </c>
    </row>
    <row r="17" spans="1:2">
      <c r="A17" s="4" t="s">
        <v>1122</v>
      </c>
      <c r="B17" s="5" t="n">
        <v>74</v>
      </c>
    </row>
    <row r="18" spans="1:2">
      <c r="A18" s="4" t="s">
        <v>446</v>
      </c>
    </row>
    <row r="19" spans="1:2">
      <c r="A19" s="3" t="s">
        <v>1073</v>
      </c>
    </row>
    <row r="20" spans="1:2">
      <c r="A20" s="4" t="s">
        <v>572</v>
      </c>
      <c r="B20" s="8" t="n">
        <v>0.4</v>
      </c>
    </row>
    <row r="21" spans="1:2">
      <c r="A21" s="4" t="s">
        <v>573</v>
      </c>
      <c r="B21" s="8" t="n">
        <v>0.4</v>
      </c>
    </row>
    <row r="22" spans="1:2">
      <c r="A22" s="4" t="s">
        <v>574</v>
      </c>
      <c r="B22" s="8" t="n">
        <v>0.5</v>
      </c>
    </row>
    <row r="23" spans="1:2">
      <c r="A23" s="4" t="s">
        <v>575</v>
      </c>
      <c r="B23" s="8" t="n">
        <v>0.6</v>
      </c>
    </row>
    <row r="24" spans="1:2">
      <c r="A24" s="4" t="s">
        <v>576</v>
      </c>
      <c r="B24" s="8" t="n">
        <v>0.6</v>
      </c>
    </row>
    <row r="25" spans="1:2">
      <c r="A25" s="4" t="s">
        <v>1122</v>
      </c>
      <c r="B25" s="7" t="n">
        <v>3.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67</v>
      </c>
      <c r="D2" s="2" t="s">
        <v>68</v>
      </c>
    </row>
    <row r="3" spans="1:4">
      <c r="A3" s="3" t="s">
        <v>1073</v>
      </c>
    </row>
    <row r="4" spans="1:4">
      <c r="A4" s="4" t="s">
        <v>1047</v>
      </c>
      <c r="B4" s="7" t="n">
        <v>15.5</v>
      </c>
      <c r="C4" s="7" t="n">
        <v>17.8</v>
      </c>
    </row>
    <row r="5" spans="1:4">
      <c r="A5" s="4" t="s">
        <v>1048</v>
      </c>
      <c r="B5" s="8" t="n">
        <v>0.2</v>
      </c>
      <c r="C5" s="8" t="n">
        <v>0.3</v>
      </c>
      <c r="D5" s="7" t="n">
        <v>0.3</v>
      </c>
    </row>
    <row r="6" spans="1:4">
      <c r="A6" s="4" t="s">
        <v>1049</v>
      </c>
      <c r="B6" s="8" t="n">
        <v>0.6</v>
      </c>
      <c r="C6" s="8" t="n">
        <v>0.6</v>
      </c>
      <c r="D6" s="8" t="n">
        <v>0.6</v>
      </c>
    </row>
    <row r="7" spans="1:4">
      <c r="A7" s="4" t="s">
        <v>1124</v>
      </c>
      <c r="B7" s="8" t="n">
        <v>2.2</v>
      </c>
      <c r="C7" s="8" t="n">
        <v>-1.2</v>
      </c>
    </row>
    <row r="8" spans="1:4">
      <c r="A8" s="4" t="s">
        <v>1053</v>
      </c>
      <c r="B8" s="8" t="n">
        <v>-0.3</v>
      </c>
      <c r="C8" s="8" t="n">
        <v>-0.3</v>
      </c>
    </row>
    <row r="9" spans="1:4">
      <c r="A9" s="4" t="s">
        <v>198</v>
      </c>
      <c r="B9" s="8" t="n">
        <v>0.2</v>
      </c>
      <c r="C9" s="8" t="n">
        <v>-1.7</v>
      </c>
    </row>
    <row r="10" spans="1:4">
      <c r="A10" s="4" t="s">
        <v>1054</v>
      </c>
      <c r="B10" s="7" t="n">
        <v>18.4</v>
      </c>
      <c r="C10" s="7" t="n">
        <v>15.5</v>
      </c>
      <c r="D10" s="7" t="n">
        <v>17.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5</v>
      </c>
      <c r="B1" s="2" t="s">
        <v>1</v>
      </c>
    </row>
    <row r="2" spans="1:3">
      <c r="B2" s="2" t="s">
        <v>2</v>
      </c>
      <c r="C2" s="2" t="s">
        <v>67</v>
      </c>
    </row>
    <row r="3" spans="1:3">
      <c r="A3" s="4" t="s">
        <v>1126</v>
      </c>
    </row>
    <row r="4" spans="1:3">
      <c r="A4" s="3" t="s">
        <v>1127</v>
      </c>
    </row>
    <row r="5" spans="1:3">
      <c r="A5" s="4" t="s">
        <v>1128</v>
      </c>
      <c r="B5" s="6" t="n">
        <v>73</v>
      </c>
      <c r="C5" s="6" t="n">
        <v>7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1129</v>
      </c>
      <c r="C1" s="2" t="s">
        <v>2</v>
      </c>
      <c r="D1" s="2" t="s">
        <v>67</v>
      </c>
    </row>
    <row r="2" spans="1:4">
      <c r="A2" s="3" t="s">
        <v>294</v>
      </c>
    </row>
    <row r="3" spans="1:4">
      <c r="A3" s="4" t="s">
        <v>1130</v>
      </c>
      <c r="C3" s="7" t="n">
        <v>2.8</v>
      </c>
      <c r="D3" s="6" t="n">
        <v>15</v>
      </c>
    </row>
    <row r="4" spans="1:4">
      <c r="A4" s="4" t="s">
        <v>1131</v>
      </c>
      <c r="B4" s="4" t="s">
        <v>90</v>
      </c>
      <c r="C4" s="8" t="n">
        <v>9.699999999999999</v>
      </c>
      <c r="D4" s="8" t="n">
        <v>50.7</v>
      </c>
    </row>
    <row r="5" spans="1:4">
      <c r="A5" s="4" t="s">
        <v>1132</v>
      </c>
      <c r="B5" s="4" t="s">
        <v>90</v>
      </c>
      <c r="C5" s="7" t="n">
        <v>7.7</v>
      </c>
      <c r="D5" s="6" t="n">
        <v>13</v>
      </c>
    </row>
    <row r="6" spans="1:4"/>
    <row r="7" spans="1:4">
      <c r="A7" s="4" t="s">
        <v>90</v>
      </c>
      <c r="B7" s="4" t="s">
        <v>1133</v>
      </c>
    </row>
  </sheetData>
  <mergeCells count="3">
    <mergeCell ref="A1:B1"/>
    <mergeCell ref="A6:C6"/>
    <mergeCell ref="B7:C7"/>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1134</v>
      </c>
      <c r="B1" s="2" t="s">
        <v>1</v>
      </c>
    </row>
    <row r="2" spans="1:4">
      <c r="B2" s="2" t="s">
        <v>490</v>
      </c>
      <c r="C2" s="2" t="s">
        <v>491</v>
      </c>
      <c r="D2" s="2" t="s">
        <v>492</v>
      </c>
    </row>
    <row r="3" spans="1:4">
      <c r="A3" s="3" t="s">
        <v>1135</v>
      </c>
    </row>
    <row r="4" spans="1:4">
      <c r="A4" s="4" t="s">
        <v>495</v>
      </c>
      <c r="B4" s="5" t="n">
        <v>1</v>
      </c>
    </row>
    <row r="5" spans="1:4">
      <c r="A5" s="4" t="s">
        <v>1136</v>
      </c>
      <c r="B5" s="6" t="n">
        <v>3769</v>
      </c>
      <c r="C5" s="6" t="n">
        <v>3436</v>
      </c>
    </row>
    <row r="6" spans="1:4">
      <c r="A6" s="4" t="s">
        <v>1137</v>
      </c>
    </row>
    <row r="7" spans="1:4">
      <c r="A7" s="3" t="s">
        <v>1135</v>
      </c>
    </row>
    <row r="8" spans="1:4">
      <c r="A8" s="4" t="s">
        <v>1138</v>
      </c>
      <c r="B8" s="5" t="n">
        <v>2090</v>
      </c>
      <c r="C8" s="5" t="n">
        <v>1943</v>
      </c>
      <c r="D8" s="6" t="n">
        <v>1689</v>
      </c>
    </row>
    <row r="9" spans="1:4">
      <c r="A9" s="4" t="s">
        <v>1136</v>
      </c>
      <c r="B9" s="5" t="n">
        <v>1633</v>
      </c>
      <c r="C9" s="5" t="n">
        <v>1527</v>
      </c>
    </row>
    <row r="10" spans="1:4">
      <c r="A10" s="4" t="s">
        <v>1139</v>
      </c>
      <c r="B10" s="5" t="n">
        <v>1242</v>
      </c>
      <c r="C10" s="5" t="n">
        <v>1250</v>
      </c>
    </row>
    <row r="11" spans="1:4">
      <c r="A11" s="4" t="s">
        <v>1140</v>
      </c>
    </row>
    <row r="12" spans="1:4">
      <c r="A12" s="3" t="s">
        <v>1135</v>
      </c>
    </row>
    <row r="13" spans="1:4">
      <c r="A13" s="4" t="s">
        <v>1138</v>
      </c>
      <c r="B13" s="6" t="n">
        <v>463</v>
      </c>
      <c r="C13" s="6" t="n">
        <v>384</v>
      </c>
      <c r="D13" s="6" t="n">
        <v>362</v>
      </c>
    </row>
    <row r="14" spans="1:4">
      <c r="A14" s="4" t="s">
        <v>1141</v>
      </c>
    </row>
    <row r="15" spans="1:4">
      <c r="A15" s="3" t="s">
        <v>1135</v>
      </c>
    </row>
    <row r="16" spans="1:4">
      <c r="A16" s="4" t="s">
        <v>1142</v>
      </c>
      <c r="B16" s="4" t="s">
        <v>1143</v>
      </c>
      <c r="C16" s="4" t="s">
        <v>1144</v>
      </c>
      <c r="D16" s="4" t="s">
        <v>1144</v>
      </c>
    </row>
    <row r="17" spans="1:4">
      <c r="A17" s="4" t="s">
        <v>1145</v>
      </c>
    </row>
    <row r="18" spans="1:4">
      <c r="A18" s="3" t="s">
        <v>1135</v>
      </c>
    </row>
    <row r="19" spans="1:4">
      <c r="A19" s="4" t="s">
        <v>1142</v>
      </c>
      <c r="B19" s="4" t="s">
        <v>1146</v>
      </c>
      <c r="C19" s="4" t="s">
        <v>1146</v>
      </c>
    </row>
    <row r="20" spans="1:4">
      <c r="A20" s="4" t="s">
        <v>1147</v>
      </c>
    </row>
    <row r="21" spans="1:4">
      <c r="A21" s="3" t="s">
        <v>1135</v>
      </c>
    </row>
    <row r="22" spans="1:4">
      <c r="A22" s="4" t="s">
        <v>1142</v>
      </c>
      <c r="B22" s="4" t="s">
        <v>1146</v>
      </c>
    </row>
    <row r="23" spans="1:4">
      <c r="A23" s="4" t="s">
        <v>1148</v>
      </c>
    </row>
    <row r="24" spans="1:4">
      <c r="A24" s="3" t="s">
        <v>1135</v>
      </c>
    </row>
    <row r="25" spans="1:4">
      <c r="A25" s="4" t="s">
        <v>1142</v>
      </c>
      <c r="D25" s="4" t="s">
        <v>114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9</v>
      </c>
      <c r="B1" s="2" t="s">
        <v>622</v>
      </c>
      <c r="J1" s="2" t="s">
        <v>1</v>
      </c>
    </row>
    <row r="2" spans="1:12">
      <c r="B2" s="2" t="s">
        <v>2</v>
      </c>
      <c r="C2" s="2" t="s">
        <v>623</v>
      </c>
      <c r="D2" s="2" t="s">
        <v>4</v>
      </c>
      <c r="E2" s="2" t="s">
        <v>624</v>
      </c>
      <c r="F2" s="2" t="s">
        <v>67</v>
      </c>
      <c r="G2" s="2" t="s">
        <v>625</v>
      </c>
      <c r="H2" s="2" t="s">
        <v>514</v>
      </c>
      <c r="I2" s="2" t="s">
        <v>626</v>
      </c>
      <c r="J2" s="2" t="s">
        <v>2</v>
      </c>
      <c r="K2" s="2" t="s">
        <v>67</v>
      </c>
      <c r="L2" s="2" t="s">
        <v>68</v>
      </c>
    </row>
    <row r="3" spans="1:12">
      <c r="A3" s="3" t="s">
        <v>1135</v>
      </c>
    </row>
    <row r="4" spans="1:12">
      <c r="A4" s="4" t="s">
        <v>70</v>
      </c>
      <c r="B4" s="7" t="n">
        <v>2191.2</v>
      </c>
      <c r="C4" s="7" t="n">
        <v>2027.7</v>
      </c>
      <c r="D4" s="7" t="n">
        <v>2154.7</v>
      </c>
      <c r="E4" s="6" t="n">
        <v>2174</v>
      </c>
      <c r="F4" s="7" t="n">
        <v>2192.8</v>
      </c>
      <c r="G4" s="6" t="n">
        <v>2033</v>
      </c>
      <c r="H4" s="7" t="n">
        <v>2211.5</v>
      </c>
      <c r="I4" s="7" t="n">
        <v>2240.9</v>
      </c>
      <c r="J4" s="7" t="n">
        <v>8547.6</v>
      </c>
      <c r="K4" s="7" t="n">
        <v>8678.200000000001</v>
      </c>
      <c r="L4" s="7" t="n">
        <v>8136.8</v>
      </c>
    </row>
    <row r="5" spans="1:12">
      <c r="A5" s="4" t="s">
        <v>1150</v>
      </c>
    </row>
    <row r="6" spans="1:12">
      <c r="A6" s="3" t="s">
        <v>1135</v>
      </c>
    </row>
    <row r="7" spans="1:12">
      <c r="A7" s="4" t="s">
        <v>70</v>
      </c>
      <c r="J7" s="8" t="n">
        <v>3176.6</v>
      </c>
      <c r="K7" s="8" t="n">
        <v>3194.9</v>
      </c>
      <c r="L7" s="8" t="n">
        <v>2998.1</v>
      </c>
    </row>
    <row r="8" spans="1:12">
      <c r="A8" s="4" t="s">
        <v>1151</v>
      </c>
    </row>
    <row r="9" spans="1:12">
      <c r="A9" s="3" t="s">
        <v>1135</v>
      </c>
    </row>
    <row r="10" spans="1:12">
      <c r="A10" s="4" t="s">
        <v>70</v>
      </c>
      <c r="J10" s="8" t="n">
        <v>1525.3</v>
      </c>
      <c r="K10" s="8" t="n">
        <v>1522.2</v>
      </c>
      <c r="L10" s="8" t="n">
        <v>1421.2</v>
      </c>
    </row>
    <row r="11" spans="1:12">
      <c r="A11" s="4" t="s">
        <v>1152</v>
      </c>
    </row>
    <row r="12" spans="1:12">
      <c r="A12" s="3" t="s">
        <v>1135</v>
      </c>
    </row>
    <row r="13" spans="1:12">
      <c r="A13" s="4" t="s">
        <v>70</v>
      </c>
      <c r="J13" s="8" t="n">
        <v>810.3</v>
      </c>
      <c r="K13" s="8" t="n">
        <v>827.9</v>
      </c>
      <c r="L13" s="5" t="n">
        <v>787</v>
      </c>
    </row>
    <row r="14" spans="1:12">
      <c r="A14" s="4" t="s">
        <v>1153</v>
      </c>
    </row>
    <row r="15" spans="1:12">
      <c r="A15" s="3" t="s">
        <v>1135</v>
      </c>
    </row>
    <row r="16" spans="1:12">
      <c r="A16" s="4" t="s">
        <v>70</v>
      </c>
      <c r="J16" s="5" t="n">
        <v>841</v>
      </c>
      <c r="K16" s="8" t="n">
        <v>844.8</v>
      </c>
      <c r="L16" s="8" t="n">
        <v>789.9</v>
      </c>
    </row>
    <row r="17" spans="1:12">
      <c r="A17" s="4" t="s">
        <v>1154</v>
      </c>
    </row>
    <row r="18" spans="1:12">
      <c r="A18" s="3" t="s">
        <v>1135</v>
      </c>
    </row>
    <row r="19" spans="1:12">
      <c r="A19" s="4" t="s">
        <v>70</v>
      </c>
      <c r="J19" s="8" t="n">
        <v>2907.2</v>
      </c>
      <c r="K19" s="8" t="n">
        <v>2735.1</v>
      </c>
      <c r="L19" s="8" t="n">
        <v>2435.2</v>
      </c>
    </row>
    <row r="20" spans="1:12">
      <c r="A20" s="4" t="s">
        <v>1155</v>
      </c>
    </row>
    <row r="21" spans="1:12">
      <c r="A21" s="3" t="s">
        <v>1135</v>
      </c>
    </row>
    <row r="22" spans="1:12">
      <c r="A22" s="4" t="s">
        <v>70</v>
      </c>
      <c r="J22" s="7" t="n">
        <v>2463.8</v>
      </c>
      <c r="K22" s="7" t="n">
        <v>2748.2</v>
      </c>
      <c r="L22" s="7" t="n">
        <v>2703.5</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54"/>
    <col customWidth="1" max="2" min="2" width="3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56</v>
      </c>
      <c r="C1" s="2" t="s">
        <v>622</v>
      </c>
      <c r="K1" s="2" t="s">
        <v>1</v>
      </c>
    </row>
    <row r="2" spans="1:13">
      <c r="C2" s="2" t="s">
        <v>2</v>
      </c>
      <c r="D2" s="2" t="s">
        <v>623</v>
      </c>
      <c r="E2" s="2" t="s">
        <v>4</v>
      </c>
      <c r="F2" s="2" t="s">
        <v>624</v>
      </c>
      <c r="G2" s="2" t="s">
        <v>67</v>
      </c>
      <c r="H2" s="2" t="s">
        <v>625</v>
      </c>
      <c r="I2" s="2" t="s">
        <v>514</v>
      </c>
      <c r="J2" s="2" t="s">
        <v>626</v>
      </c>
      <c r="K2" s="2" t="s">
        <v>2</v>
      </c>
      <c r="L2" s="2" t="s">
        <v>67</v>
      </c>
      <c r="M2" s="2" t="s">
        <v>68</v>
      </c>
    </row>
    <row r="3" spans="1:13">
      <c r="A3" s="3" t="s">
        <v>1135</v>
      </c>
    </row>
    <row r="4" spans="1:13">
      <c r="A4" s="4" t="s">
        <v>70</v>
      </c>
      <c r="C4" s="7" t="n">
        <v>2191.2</v>
      </c>
      <c r="D4" s="7" t="n">
        <v>2027.7</v>
      </c>
      <c r="E4" s="7" t="n">
        <v>2154.7</v>
      </c>
      <c r="F4" s="6" t="n">
        <v>2174</v>
      </c>
      <c r="G4" s="7" t="n">
        <v>2192.8</v>
      </c>
      <c r="H4" s="6" t="n">
        <v>2033</v>
      </c>
      <c r="I4" s="7" t="n">
        <v>2211.5</v>
      </c>
      <c r="J4" s="7" t="n">
        <v>2240.9</v>
      </c>
      <c r="K4" s="7" t="n">
        <v>8547.6</v>
      </c>
      <c r="L4" s="7" t="n">
        <v>8678.200000000001</v>
      </c>
      <c r="M4" s="7" t="n">
        <v>8136.8</v>
      </c>
    </row>
    <row r="5" spans="1:13">
      <c r="A5" s="4" t="s">
        <v>1157</v>
      </c>
    </row>
    <row r="6" spans="1:13">
      <c r="A6" s="3" t="s">
        <v>1135</v>
      </c>
    </row>
    <row r="7" spans="1:13">
      <c r="A7" s="4" t="s">
        <v>70</v>
      </c>
      <c r="B7" s="4" t="s">
        <v>90</v>
      </c>
      <c r="K7" s="8" t="n">
        <v>5676.3</v>
      </c>
      <c r="L7" s="8" t="n">
        <v>5698.6</v>
      </c>
      <c r="M7" s="8" t="n">
        <v>5343.2</v>
      </c>
    </row>
    <row r="8" spans="1:13">
      <c r="A8" s="4" t="s">
        <v>1158</v>
      </c>
    </row>
    <row r="9" spans="1:13">
      <c r="A9" s="3" t="s">
        <v>1135</v>
      </c>
    </row>
    <row r="10" spans="1:13">
      <c r="A10" s="4" t="s">
        <v>70</v>
      </c>
      <c r="B10" s="4" t="s">
        <v>90</v>
      </c>
      <c r="K10" s="7" t="n">
        <v>2871.3</v>
      </c>
      <c r="L10" s="7" t="n">
        <v>2979.6</v>
      </c>
      <c r="M10" s="7" t="n">
        <v>2793.6</v>
      </c>
    </row>
    <row r="11" spans="1:13"/>
    <row r="12" spans="1:13">
      <c r="A12" s="4" t="s">
        <v>90</v>
      </c>
      <c r="B12" s="4" t="s">
        <v>1159</v>
      </c>
    </row>
  </sheetData>
  <mergeCells count="5">
    <mergeCell ref="A1:B2"/>
    <mergeCell ref="C1:J1"/>
    <mergeCell ref="K1:M1"/>
    <mergeCell ref="A11:L11"/>
    <mergeCell ref="B12:L1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60</v>
      </c>
      <c r="B1" s="2" t="s">
        <v>2</v>
      </c>
      <c r="C1" s="2" t="s">
        <v>67</v>
      </c>
    </row>
    <row r="2" spans="1:3">
      <c r="A2" s="3" t="s">
        <v>1135</v>
      </c>
    </row>
    <row r="3" spans="1:3">
      <c r="A3" s="4" t="s">
        <v>1136</v>
      </c>
      <c r="B3" s="6" t="n">
        <v>3769</v>
      </c>
      <c r="C3" s="6" t="n">
        <v>3436</v>
      </c>
    </row>
    <row r="4" spans="1:3">
      <c r="A4" s="4" t="s">
        <v>1150</v>
      </c>
    </row>
    <row r="5" spans="1:3">
      <c r="A5" s="3" t="s">
        <v>1135</v>
      </c>
    </row>
    <row r="6" spans="1:3">
      <c r="A6" s="4" t="s">
        <v>1136</v>
      </c>
      <c r="B6" s="5" t="n">
        <v>948</v>
      </c>
      <c r="C6" s="5" t="n">
        <v>881</v>
      </c>
    </row>
    <row r="7" spans="1:3">
      <c r="A7" s="4" t="s">
        <v>1151</v>
      </c>
    </row>
    <row r="8" spans="1:3">
      <c r="A8" s="3" t="s">
        <v>1135</v>
      </c>
    </row>
    <row r="9" spans="1:3">
      <c r="A9" s="4" t="s">
        <v>1136</v>
      </c>
      <c r="B9" s="5" t="n">
        <v>495</v>
      </c>
      <c r="C9" s="5" t="n">
        <v>500</v>
      </c>
    </row>
    <row r="10" spans="1:3">
      <c r="A10" s="4" t="s">
        <v>1152</v>
      </c>
    </row>
    <row r="11" spans="1:3">
      <c r="A11" s="3" t="s">
        <v>1135</v>
      </c>
    </row>
    <row r="12" spans="1:3">
      <c r="A12" s="4" t="s">
        <v>1136</v>
      </c>
      <c r="B12" s="5" t="n">
        <v>170</v>
      </c>
      <c r="C12" s="5" t="n">
        <v>135</v>
      </c>
    </row>
    <row r="13" spans="1:3">
      <c r="A13" s="4" t="s">
        <v>1153</v>
      </c>
    </row>
    <row r="14" spans="1:3">
      <c r="A14" s="3" t="s">
        <v>1135</v>
      </c>
    </row>
    <row r="15" spans="1:3">
      <c r="A15" s="4" t="s">
        <v>1136</v>
      </c>
      <c r="B15" s="5" t="n">
        <v>283</v>
      </c>
      <c r="C15" s="5" t="n">
        <v>246</v>
      </c>
    </row>
    <row r="16" spans="1:3">
      <c r="A16" s="4" t="s">
        <v>1154</v>
      </c>
    </row>
    <row r="17" spans="1:3">
      <c r="A17" s="3" t="s">
        <v>1135</v>
      </c>
    </row>
    <row r="18" spans="1:3">
      <c r="A18" s="4" t="s">
        <v>1136</v>
      </c>
      <c r="B18" s="5" t="n">
        <v>1862</v>
      </c>
      <c r="C18" s="5" t="n">
        <v>1708</v>
      </c>
    </row>
    <row r="19" spans="1:3">
      <c r="A19" s="4" t="s">
        <v>1155</v>
      </c>
    </row>
    <row r="20" spans="1:3">
      <c r="A20" s="3" t="s">
        <v>1135</v>
      </c>
    </row>
    <row r="21" spans="1:3">
      <c r="A21" s="4" t="s">
        <v>1136</v>
      </c>
      <c r="B21" s="6" t="n">
        <v>959</v>
      </c>
      <c r="C21" s="6" t="n">
        <v>84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61</v>
      </c>
      <c r="C1" s="2" t="s">
        <v>622</v>
      </c>
      <c r="K1" s="2" t="s">
        <v>1</v>
      </c>
    </row>
    <row r="2" spans="1:13">
      <c r="C2" s="2" t="s">
        <v>2</v>
      </c>
      <c r="D2" s="2" t="s">
        <v>623</v>
      </c>
      <c r="E2" s="2" t="s">
        <v>4</v>
      </c>
      <c r="F2" s="2" t="s">
        <v>624</v>
      </c>
      <c r="G2" s="2" t="s">
        <v>67</v>
      </c>
      <c r="H2" s="2" t="s">
        <v>625</v>
      </c>
      <c r="I2" s="2" t="s">
        <v>514</v>
      </c>
      <c r="J2" s="2" t="s">
        <v>626</v>
      </c>
      <c r="K2" s="2" t="s">
        <v>2</v>
      </c>
      <c r="L2" s="2" t="s">
        <v>67</v>
      </c>
      <c r="M2" s="2" t="s">
        <v>68</v>
      </c>
    </row>
    <row r="3" spans="1:13">
      <c r="A3" s="3" t="s">
        <v>1162</v>
      </c>
    </row>
    <row r="4" spans="1:13">
      <c r="A4" s="4" t="s">
        <v>95</v>
      </c>
      <c r="C4" s="7" t="n">
        <v>155.6</v>
      </c>
      <c r="D4" s="7" t="n">
        <v>85.40000000000001</v>
      </c>
      <c r="E4" s="7" t="n">
        <v>109.1</v>
      </c>
      <c r="F4" s="7" t="n">
        <v>111.4</v>
      </c>
      <c r="G4" s="6" t="n">
        <v>-93</v>
      </c>
      <c r="H4" s="7" t="n">
        <v>117.5</v>
      </c>
      <c r="I4" s="7" t="n">
        <v>192.7</v>
      </c>
      <c r="J4" s="7" t="n">
        <v>158.7</v>
      </c>
      <c r="K4" s="7" t="n">
        <v>461.5</v>
      </c>
      <c r="L4" s="7" t="n">
        <v>375.9</v>
      </c>
      <c r="M4" s="6" t="n">
        <v>586</v>
      </c>
    </row>
    <row r="5" spans="1:13">
      <c r="A5" s="4" t="s">
        <v>96</v>
      </c>
      <c r="L5" s="8" t="n">
        <v>-185.5</v>
      </c>
      <c r="M5" s="8" t="n">
        <v>-158.9</v>
      </c>
    </row>
    <row r="6" spans="1:13">
      <c r="A6" s="4" t="s">
        <v>93</v>
      </c>
      <c r="K6" s="8" t="n">
        <v>461.5</v>
      </c>
      <c r="L6" s="8" t="n">
        <v>190.4</v>
      </c>
      <c r="M6" s="8" t="n">
        <v>427.1</v>
      </c>
    </row>
    <row r="7" spans="1:13">
      <c r="A7" s="4" t="s">
        <v>1163</v>
      </c>
      <c r="K7" s="5" t="n">
        <v>0</v>
      </c>
      <c r="L7" s="5" t="n">
        <v>0</v>
      </c>
      <c r="M7" s="5" t="n">
        <v>0</v>
      </c>
    </row>
    <row r="8" spans="1:13">
      <c r="A8" s="4" t="s">
        <v>1164</v>
      </c>
      <c r="K8" s="8" t="n">
        <v>461.5</v>
      </c>
      <c r="L8" s="8" t="n">
        <v>190.4</v>
      </c>
      <c r="M8" s="8" t="n">
        <v>427.1</v>
      </c>
    </row>
    <row r="9" spans="1:13">
      <c r="A9" s="4" t="s">
        <v>1165</v>
      </c>
      <c r="B9" s="4" t="s">
        <v>90</v>
      </c>
      <c r="K9" s="5" t="n">
        <v>0</v>
      </c>
      <c r="L9" s="5" t="n">
        <v>0</v>
      </c>
      <c r="M9" s="5" t="n">
        <v>0</v>
      </c>
    </row>
    <row r="10" spans="1:13">
      <c r="A10" s="4" t="s">
        <v>1166</v>
      </c>
      <c r="K10" s="7" t="n">
        <v>461.5</v>
      </c>
      <c r="L10" s="7" t="n">
        <v>190.4</v>
      </c>
      <c r="M10" s="7" t="n">
        <v>427.1</v>
      </c>
    </row>
    <row r="11" spans="1:13">
      <c r="A11" s="3" t="s">
        <v>1167</v>
      </c>
    </row>
    <row r="12" spans="1:13">
      <c r="A12" s="4" t="s">
        <v>1168</v>
      </c>
      <c r="B12" s="4" t="s">
        <v>90</v>
      </c>
      <c r="K12" s="8" t="n">
        <v>87.2</v>
      </c>
      <c r="L12" s="8" t="n">
        <v>87.09999999999999</v>
      </c>
      <c r="M12" s="8" t="n">
        <v>87.5</v>
      </c>
    </row>
    <row r="13" spans="1:13">
      <c r="A13" s="4" t="s">
        <v>1169</v>
      </c>
      <c r="B13" s="4" t="s">
        <v>90</v>
      </c>
      <c r="K13" s="8" t="n">
        <v>0.2</v>
      </c>
      <c r="L13" s="8" t="n">
        <v>0.2</v>
      </c>
      <c r="M13" s="8" t="n">
        <v>0.2</v>
      </c>
    </row>
    <row r="14" spans="1:13">
      <c r="A14" s="4" t="s">
        <v>1170</v>
      </c>
      <c r="B14" s="4" t="s">
        <v>90</v>
      </c>
      <c r="K14" s="8" t="n">
        <v>87.40000000000001</v>
      </c>
      <c r="L14" s="8" t="n">
        <v>87.3</v>
      </c>
      <c r="M14" s="8" t="n">
        <v>87.7</v>
      </c>
    </row>
    <row r="15" spans="1:13">
      <c r="A15" s="3" t="s">
        <v>1171</v>
      </c>
    </row>
    <row r="16" spans="1:13">
      <c r="A16" s="4" t="s">
        <v>1172</v>
      </c>
      <c r="B16" s="4" t="s">
        <v>98</v>
      </c>
      <c r="K16" s="9" t="n">
        <v>5.29</v>
      </c>
      <c r="L16" s="9" t="n">
        <v>4.32</v>
      </c>
      <c r="M16" s="9" t="n">
        <v>6.7</v>
      </c>
    </row>
    <row r="17" spans="1:13">
      <c r="A17" s="4" t="s">
        <v>1173</v>
      </c>
      <c r="B17" s="4" t="s">
        <v>98</v>
      </c>
      <c r="L17" s="10" t="n">
        <v>-2.13</v>
      </c>
      <c r="M17" s="10" t="n">
        <v>-1.82</v>
      </c>
    </row>
    <row r="18" spans="1:13">
      <c r="A18" s="4" t="s">
        <v>100</v>
      </c>
      <c r="C18" s="9" t="n">
        <v>1.78</v>
      </c>
      <c r="D18" s="9" t="n">
        <v>0.98</v>
      </c>
      <c r="E18" s="9" t="n">
        <v>1.25</v>
      </c>
      <c r="F18" s="9" t="n">
        <v>1.28</v>
      </c>
      <c r="G18" s="9" t="n">
        <v>-1.07</v>
      </c>
      <c r="H18" s="9" t="n">
        <v>1.35</v>
      </c>
      <c r="I18" s="9" t="n">
        <v>2.21</v>
      </c>
      <c r="J18" s="9" t="n">
        <v>1.82</v>
      </c>
      <c r="K18" s="10" t="n">
        <v>5.29</v>
      </c>
      <c r="L18" s="10" t="n">
        <v>2.19</v>
      </c>
      <c r="M18" s="10" t="n">
        <v>4.88</v>
      </c>
    </row>
    <row r="19" spans="1:13">
      <c r="A19" s="3" t="s">
        <v>1174</v>
      </c>
    </row>
    <row r="20" spans="1:13">
      <c r="A20" s="4" t="s">
        <v>1172</v>
      </c>
      <c r="B20" s="4" t="s">
        <v>98</v>
      </c>
      <c r="K20" s="10" t="n">
        <v>5.29</v>
      </c>
      <c r="L20" s="10" t="n">
        <v>4.31</v>
      </c>
      <c r="M20" s="10" t="n">
        <v>6.68</v>
      </c>
    </row>
    <row r="21" spans="1:13">
      <c r="A21" s="4" t="s">
        <v>1173</v>
      </c>
      <c r="B21" s="4" t="s">
        <v>98</v>
      </c>
      <c r="L21" s="10" t="n">
        <v>-2.13</v>
      </c>
      <c r="M21" s="10" t="n">
        <v>-1.81</v>
      </c>
    </row>
    <row r="22" spans="1:13">
      <c r="A22" s="4" t="s">
        <v>103</v>
      </c>
      <c r="C22" s="9" t="n">
        <v>1.78</v>
      </c>
      <c r="D22" s="9" t="n">
        <v>0.98</v>
      </c>
      <c r="E22" s="9" t="n">
        <v>1.25</v>
      </c>
      <c r="F22" s="9" t="n">
        <v>1.27</v>
      </c>
      <c r="G22" s="9" t="n">
        <v>-1.06</v>
      </c>
      <c r="H22" s="9" t="n">
        <v>1.34</v>
      </c>
      <c r="I22" s="9" t="n">
        <v>2.2</v>
      </c>
      <c r="J22" s="9" t="n">
        <v>1.82</v>
      </c>
      <c r="K22" s="9" t="n">
        <v>5.29</v>
      </c>
      <c r="L22" s="9" t="n">
        <v>2.18</v>
      </c>
      <c r="M22" s="9" t="n">
        <v>4.87</v>
      </c>
    </row>
    <row r="23" spans="1:13"/>
    <row r="24" spans="1:13">
      <c r="A24" s="4" t="s">
        <v>90</v>
      </c>
      <c r="B24" s="4" t="s">
        <v>111</v>
      </c>
    </row>
    <row r="25" spans="1:13">
      <c r="A25" s="4" t="s">
        <v>98</v>
      </c>
      <c r="B25" s="4" t="s">
        <v>110</v>
      </c>
    </row>
  </sheetData>
  <mergeCells count="6">
    <mergeCell ref="A1:B2"/>
    <mergeCell ref="C1:J1"/>
    <mergeCell ref="K1:M1"/>
    <mergeCell ref="A23:L23"/>
    <mergeCell ref="B24:L24"/>
    <mergeCell ref="B25:L25"/>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0"/>
  </cols>
  <sheetData>
    <row r="1" spans="1:2">
      <c r="A1" s="1" t="s">
        <v>1175</v>
      </c>
      <c r="B1" s="2" t="s">
        <v>1</v>
      </c>
    </row>
    <row r="2" spans="1:2">
      <c r="B2" s="2" t="s">
        <v>1176</v>
      </c>
    </row>
    <row r="3" spans="1:2">
      <c r="A3" s="3" t="s">
        <v>300</v>
      </c>
    </row>
    <row r="4" spans="1:2">
      <c r="A4" s="4" t="s">
        <v>1177</v>
      </c>
      <c r="B4" s="8" t="n">
        <v>0.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8</v>
      </c>
      <c r="B1" s="2" t="s">
        <v>622</v>
      </c>
      <c r="J1" s="2" t="s">
        <v>1</v>
      </c>
    </row>
    <row r="2" spans="1:12">
      <c r="B2" s="2" t="s">
        <v>2</v>
      </c>
      <c r="C2" s="2" t="s">
        <v>623</v>
      </c>
      <c r="D2" s="2" t="s">
        <v>4</v>
      </c>
      <c r="E2" s="2" t="s">
        <v>624</v>
      </c>
      <c r="F2" s="2" t="s">
        <v>67</v>
      </c>
      <c r="G2" s="2" t="s">
        <v>625</v>
      </c>
      <c r="H2" s="2" t="s">
        <v>514</v>
      </c>
      <c r="I2" s="2" t="s">
        <v>626</v>
      </c>
      <c r="J2" s="2" t="s">
        <v>2</v>
      </c>
      <c r="K2" s="2" t="s">
        <v>67</v>
      </c>
      <c r="L2" s="2" t="s">
        <v>68</v>
      </c>
    </row>
    <row r="3" spans="1:12">
      <c r="A3" s="3" t="s">
        <v>306</v>
      </c>
    </row>
    <row r="4" spans="1:12">
      <c r="A4" s="4" t="s">
        <v>70</v>
      </c>
      <c r="B4" s="7" t="n">
        <v>2191.2</v>
      </c>
      <c r="C4" s="7" t="n">
        <v>2027.7</v>
      </c>
      <c r="D4" s="7" t="n">
        <v>2154.7</v>
      </c>
      <c r="E4" s="6" t="n">
        <v>2174</v>
      </c>
      <c r="F4" s="7" t="n">
        <v>2192.8</v>
      </c>
      <c r="G4" s="6" t="n">
        <v>2033</v>
      </c>
      <c r="H4" s="7" t="n">
        <v>2211.5</v>
      </c>
      <c r="I4" s="7" t="n">
        <v>2240.9</v>
      </c>
      <c r="J4" s="7" t="n">
        <v>8547.6</v>
      </c>
      <c r="K4" s="7" t="n">
        <v>8678.200000000001</v>
      </c>
      <c r="L4" s="7" t="n">
        <v>8136.8</v>
      </c>
    </row>
    <row r="5" spans="1:12">
      <c r="A5" s="4" t="s">
        <v>75</v>
      </c>
      <c r="B5" s="8" t="n">
        <v>426.8</v>
      </c>
      <c r="C5" s="8" t="n">
        <v>379.1</v>
      </c>
      <c r="D5" s="8" t="n">
        <v>399.7</v>
      </c>
      <c r="E5" s="8" t="n">
        <v>378.8</v>
      </c>
      <c r="F5" s="8" t="n">
        <v>425.2</v>
      </c>
      <c r="G5" s="8" t="n">
        <v>386.1</v>
      </c>
      <c r="H5" s="8" t="n">
        <v>439.7</v>
      </c>
      <c r="I5" s="8" t="n">
        <v>460.3</v>
      </c>
      <c r="J5" s="8" t="n">
        <v>1584.4</v>
      </c>
      <c r="K5" s="8" t="n">
        <v>1711.3</v>
      </c>
      <c r="L5" s="8" t="n">
        <v>1679.7</v>
      </c>
    </row>
    <row r="6" spans="1:12">
      <c r="A6" s="4" t="s">
        <v>1179</v>
      </c>
      <c r="B6" s="8" t="n">
        <v>209.7</v>
      </c>
      <c r="C6" s="8" t="n">
        <v>134.4</v>
      </c>
      <c r="D6" s="8" t="n">
        <v>150.8</v>
      </c>
      <c r="E6" s="8" t="n">
        <v>153.6</v>
      </c>
      <c r="F6" s="8" t="n">
        <v>2.1</v>
      </c>
      <c r="G6" s="8" t="n">
        <v>171.3</v>
      </c>
      <c r="H6" s="8" t="n">
        <v>210.1</v>
      </c>
      <c r="I6" s="8" t="n">
        <v>228.9</v>
      </c>
      <c r="J6" s="8" t="n">
        <v>648.4</v>
      </c>
      <c r="K6" s="8" t="n">
        <v>612.4</v>
      </c>
      <c r="L6" s="8" t="n">
        <v>792.4</v>
      </c>
    </row>
    <row r="7" spans="1:12">
      <c r="A7" s="4" t="s">
        <v>1180</v>
      </c>
      <c r="B7" s="8" t="n">
        <v>155.9</v>
      </c>
      <c r="C7" s="5" t="n">
        <v>86</v>
      </c>
      <c r="D7" s="8" t="n">
        <v>109.4</v>
      </c>
      <c r="E7" s="8" t="n">
        <v>111.5</v>
      </c>
      <c r="F7" s="8" t="n">
        <v>-92.8</v>
      </c>
      <c r="G7" s="5" t="n">
        <v>118</v>
      </c>
      <c r="H7" s="8" t="n">
        <v>193.2</v>
      </c>
      <c r="I7" s="8" t="n">
        <v>159.1</v>
      </c>
      <c r="J7" s="8" t="n">
        <v>462.8</v>
      </c>
      <c r="K7" s="8" t="n">
        <v>377.5</v>
      </c>
      <c r="L7" s="5" t="n">
        <v>588</v>
      </c>
    </row>
    <row r="8" spans="1:12">
      <c r="A8" s="4" t="s">
        <v>1181</v>
      </c>
      <c r="B8" s="7" t="n">
        <v>155.6</v>
      </c>
      <c r="C8" s="7" t="n">
        <v>85.40000000000001</v>
      </c>
      <c r="D8" s="7" t="n">
        <v>109.1</v>
      </c>
      <c r="E8" s="7" t="n">
        <v>111.4</v>
      </c>
      <c r="F8" s="6" t="n">
        <v>-93</v>
      </c>
      <c r="G8" s="7" t="n">
        <v>117.5</v>
      </c>
      <c r="H8" s="7" t="n">
        <v>192.7</v>
      </c>
      <c r="I8" s="7" t="n">
        <v>158.7</v>
      </c>
      <c r="J8" s="7" t="n">
        <v>461.5</v>
      </c>
      <c r="K8" s="7" t="n">
        <v>375.9</v>
      </c>
      <c r="L8" s="6" t="n">
        <v>586</v>
      </c>
    </row>
    <row r="9" spans="1:12">
      <c r="A9" s="4" t="s">
        <v>1182</v>
      </c>
      <c r="B9" s="9" t="n">
        <v>1.78</v>
      </c>
      <c r="C9" s="9" t="n">
        <v>0.98</v>
      </c>
      <c r="D9" s="9" t="n">
        <v>1.25</v>
      </c>
      <c r="E9" s="9" t="n">
        <v>1.28</v>
      </c>
      <c r="F9" s="9" t="n">
        <v>-1.07</v>
      </c>
      <c r="G9" s="9" t="n">
        <v>1.35</v>
      </c>
      <c r="H9" s="9" t="n">
        <v>2.21</v>
      </c>
      <c r="I9" s="9" t="n">
        <v>1.82</v>
      </c>
      <c r="J9" s="9" t="n">
        <v>5.29</v>
      </c>
      <c r="K9" s="9" t="n">
        <v>2.19</v>
      </c>
      <c r="L9" s="9" t="n">
        <v>4.88</v>
      </c>
    </row>
    <row r="10" spans="1:12">
      <c r="A10" s="4" t="s">
        <v>1183</v>
      </c>
      <c r="B10" s="10" t="n">
        <v>1.78</v>
      </c>
      <c r="C10" s="10" t="n">
        <v>0.98</v>
      </c>
      <c r="D10" s="10" t="n">
        <v>1.25</v>
      </c>
      <c r="E10" s="10" t="n">
        <v>1.27</v>
      </c>
      <c r="F10" s="10" t="n">
        <v>-1.06</v>
      </c>
      <c r="G10" s="10" t="n">
        <v>1.34</v>
      </c>
      <c r="H10" s="10" t="n">
        <v>2.2</v>
      </c>
      <c r="I10" s="10" t="n">
        <v>1.82</v>
      </c>
      <c r="J10" s="10" t="n">
        <v>5.29</v>
      </c>
      <c r="K10" s="10" t="n">
        <v>2.18</v>
      </c>
      <c r="L10" s="10" t="n">
        <v>4.87</v>
      </c>
    </row>
    <row r="11" spans="1:12">
      <c r="A11" s="4" t="s">
        <v>108</v>
      </c>
      <c r="B11" s="9" t="n">
        <v>0.62</v>
      </c>
      <c r="C11" s="9" t="n">
        <v>0.62</v>
      </c>
      <c r="D11" s="9" t="n">
        <v>0.62</v>
      </c>
      <c r="E11" s="9" t="n">
        <v>0.62</v>
      </c>
      <c r="F11" s="9" t="n">
        <v>0.62</v>
      </c>
      <c r="G11" s="9" t="n">
        <v>0.62</v>
      </c>
      <c r="H11" s="9" t="n">
        <v>0.62</v>
      </c>
      <c r="I11" s="9" t="n">
        <v>0.6</v>
      </c>
      <c r="J11" s="9" t="n">
        <v>2.48</v>
      </c>
      <c r="K11" s="9" t="n">
        <v>2.46</v>
      </c>
      <c r="L11" s="9" t="n">
        <v>2.38</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84</v>
      </c>
      <c r="B1" s="2" t="s">
        <v>622</v>
      </c>
      <c r="C1" s="2" t="s">
        <v>1</v>
      </c>
    </row>
    <row r="2" spans="1:3">
      <c r="B2" s="2" t="s">
        <v>67</v>
      </c>
      <c r="C2" s="2" t="s">
        <v>67</v>
      </c>
    </row>
    <row r="3" spans="1:3">
      <c r="A3" s="3" t="s">
        <v>306</v>
      </c>
    </row>
    <row r="4" spans="1:3">
      <c r="A4" s="4" t="s">
        <v>1185</v>
      </c>
      <c r="B4" s="6" t="n">
        <v>210</v>
      </c>
      <c r="C4" s="6" t="n">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 customWidth="1" max="5" min="5" width="22"/>
  </cols>
  <sheetData>
    <row r="1" spans="1:5">
      <c r="A1" s="1" t="s">
        <v>66</v>
      </c>
      <c r="C1" s="2" t="s">
        <v>1</v>
      </c>
    </row>
    <row r="2" spans="1:5">
      <c r="C2" s="2" t="s">
        <v>2</v>
      </c>
      <c r="D2" s="2" t="s">
        <v>67</v>
      </c>
      <c r="E2" s="2" t="s">
        <v>68</v>
      </c>
    </row>
    <row r="3" spans="1:5">
      <c r="A3" s="3" t="s">
        <v>69</v>
      </c>
    </row>
    <row r="4" spans="1:5">
      <c r="A4" s="4" t="s">
        <v>70</v>
      </c>
      <c r="C4" s="7" t="n">
        <v>8547.6</v>
      </c>
      <c r="D4" s="7" t="n">
        <v>8678.200000000001</v>
      </c>
      <c r="E4" s="7" t="n">
        <v>8136.8</v>
      </c>
    </row>
    <row r="5" spans="1:5">
      <c r="A5" s="4" t="s">
        <v>71</v>
      </c>
      <c r="C5" s="4" t="s">
        <v>72</v>
      </c>
      <c r="D5" s="4" t="s">
        <v>72</v>
      </c>
      <c r="E5" s="4" t="s">
        <v>72</v>
      </c>
    </row>
    <row r="6" spans="1:5">
      <c r="A6" s="4" t="s">
        <v>73</v>
      </c>
      <c r="C6" s="7" t="n">
        <v>-6963.2</v>
      </c>
      <c r="D6" s="7" t="n">
        <v>-6966.9</v>
      </c>
      <c r="E6" s="7" t="n">
        <v>-6457.1</v>
      </c>
    </row>
    <row r="7" spans="1:5">
      <c r="A7" s="4" t="s">
        <v>74</v>
      </c>
      <c r="C7" s="4" t="s">
        <v>72</v>
      </c>
      <c r="D7" s="4" t="s">
        <v>72</v>
      </c>
      <c r="E7" s="4" t="s">
        <v>72</v>
      </c>
    </row>
    <row r="8" spans="1:5">
      <c r="A8" s="4" t="s">
        <v>75</v>
      </c>
      <c r="C8" s="7" t="n">
        <v>1584.4</v>
      </c>
      <c r="D8" s="7" t="n">
        <v>1711.3</v>
      </c>
      <c r="E8" s="7" t="n">
        <v>1679.7</v>
      </c>
    </row>
    <row r="9" spans="1:5">
      <c r="A9" s="4" t="s">
        <v>76</v>
      </c>
      <c r="C9" s="8" t="n">
        <v>-398.9</v>
      </c>
      <c r="D9" s="8" t="n">
        <v>-390.3</v>
      </c>
      <c r="E9" s="8" t="n">
        <v>-406.6</v>
      </c>
    </row>
    <row r="10" spans="1:5">
      <c r="A10" s="4" t="s">
        <v>77</v>
      </c>
      <c r="C10" s="8" t="n">
        <v>-405.5</v>
      </c>
      <c r="D10" s="8" t="n">
        <v>-412.6</v>
      </c>
      <c r="E10" s="8" t="n">
        <v>-370.6</v>
      </c>
    </row>
    <row r="11" spans="1:5">
      <c r="A11" s="4" t="s">
        <v>78</v>
      </c>
      <c r="C11" s="8" t="n">
        <v>-11.5</v>
      </c>
      <c r="D11" s="8" t="n">
        <v>-11.3</v>
      </c>
      <c r="E11" s="8" t="n">
        <v>-11.2</v>
      </c>
    </row>
    <row r="12" spans="1:5">
      <c r="A12" s="4" t="s">
        <v>79</v>
      </c>
      <c r="C12" s="8" t="n">
        <v>-42.7</v>
      </c>
      <c r="D12" s="8" t="n">
        <v>-211.1</v>
      </c>
      <c r="E12" s="8" t="n">
        <v>-31.7</v>
      </c>
    </row>
    <row r="13" spans="1:5">
      <c r="A13" s="4" t="s">
        <v>80</v>
      </c>
      <c r="C13" s="8" t="n">
        <v>725.8</v>
      </c>
      <c r="D13" s="5" t="n">
        <v>686</v>
      </c>
      <c r="E13" s="8" t="n">
        <v>859.6</v>
      </c>
    </row>
    <row r="14" spans="1:5">
      <c r="A14" s="4" t="s">
        <v>81</v>
      </c>
      <c r="C14" s="5" t="n">
        <v>2</v>
      </c>
      <c r="D14" s="8" t="n">
        <v>3.6</v>
      </c>
      <c r="E14" s="8" t="n">
        <v>1.7</v>
      </c>
    </row>
    <row r="15" spans="1:5">
      <c r="A15" s="4" t="s">
        <v>82</v>
      </c>
      <c r="C15" s="8" t="n">
        <v>3.6</v>
      </c>
      <c r="D15" s="8" t="n">
        <v>6.9</v>
      </c>
      <c r="E15" s="8" t="n">
        <v>7.4</v>
      </c>
    </row>
    <row r="16" spans="1:5">
      <c r="A16" s="4" t="s">
        <v>83</v>
      </c>
      <c r="C16" s="8" t="n">
        <v>-69.5</v>
      </c>
      <c r="D16" s="8" t="n">
        <v>-66.09999999999999</v>
      </c>
      <c r="E16" s="8" t="n">
        <v>-61.1</v>
      </c>
    </row>
    <row r="17" spans="1:5">
      <c r="A17" s="4" t="s">
        <v>84</v>
      </c>
      <c r="C17" s="8" t="n">
        <v>-13.5</v>
      </c>
      <c r="D17" s="5" t="n">
        <v>-18</v>
      </c>
      <c r="E17" s="8" t="n">
        <v>-15.2</v>
      </c>
    </row>
    <row r="18" spans="1:5">
      <c r="A18" s="4" t="s">
        <v>85</v>
      </c>
      <c r="C18" s="8" t="n">
        <v>648.4</v>
      </c>
      <c r="D18" s="8" t="n">
        <v>612.4</v>
      </c>
      <c r="E18" s="8" t="n">
        <v>792.4</v>
      </c>
    </row>
    <row r="19" spans="1:5">
      <c r="A19" s="4" t="s">
        <v>86</v>
      </c>
      <c r="C19" s="8" t="n">
        <v>-185.6</v>
      </c>
      <c r="D19" s="8" t="n">
        <v>-234.9</v>
      </c>
      <c r="E19" s="8" t="n">
        <v>-204.4</v>
      </c>
    </row>
    <row r="20" spans="1:5">
      <c r="A20" s="4" t="s">
        <v>87</v>
      </c>
      <c r="C20" s="8" t="n">
        <v>462.8</v>
      </c>
      <c r="D20" s="8" t="n">
        <v>377.5</v>
      </c>
      <c r="E20" s="5" t="n">
        <v>588</v>
      </c>
    </row>
    <row r="21" spans="1:5">
      <c r="A21" s="4" t="s">
        <v>88</v>
      </c>
      <c r="D21" s="8" t="n">
        <v>-193.8</v>
      </c>
      <c r="E21" s="5" t="n">
        <v>-285</v>
      </c>
    </row>
    <row r="22" spans="1:5">
      <c r="A22" s="4" t="s">
        <v>89</v>
      </c>
      <c r="B22" s="4" t="s">
        <v>90</v>
      </c>
      <c r="C22" s="8" t="n">
        <v>462.8</v>
      </c>
      <c r="D22" s="8" t="n">
        <v>183.7</v>
      </c>
      <c r="E22" s="5" t="n">
        <v>303</v>
      </c>
    </row>
    <row r="23" spans="1:5">
      <c r="A23" s="4" t="s">
        <v>91</v>
      </c>
      <c r="C23" s="8" t="n">
        <v>1.3</v>
      </c>
      <c r="D23" s="8" t="n">
        <v>1.6</v>
      </c>
      <c r="E23" s="5" t="n">
        <v>2</v>
      </c>
    </row>
    <row r="24" spans="1:5">
      <c r="A24" s="4" t="s">
        <v>92</v>
      </c>
      <c r="D24" s="8" t="n">
        <v>-8.300000000000001</v>
      </c>
      <c r="E24" s="8" t="n">
        <v>-126.1</v>
      </c>
    </row>
    <row r="25" spans="1:5">
      <c r="A25" s="4" t="s">
        <v>93</v>
      </c>
      <c r="C25" s="8" t="n">
        <v>461.5</v>
      </c>
      <c r="D25" s="8" t="n">
        <v>190.4</v>
      </c>
      <c r="E25" s="8" t="n">
        <v>427.1</v>
      </c>
    </row>
    <row r="26" spans="1:5">
      <c r="A26" s="3" t="s">
        <v>94</v>
      </c>
    </row>
    <row r="27" spans="1:5">
      <c r="A27" s="4" t="s">
        <v>95</v>
      </c>
      <c r="C27" s="8" t="n">
        <v>461.5</v>
      </c>
      <c r="D27" s="8" t="n">
        <v>375.9</v>
      </c>
      <c r="E27" s="5" t="n">
        <v>586</v>
      </c>
    </row>
    <row r="28" spans="1:5">
      <c r="A28" s="4" t="s">
        <v>96</v>
      </c>
      <c r="D28" s="8" t="n">
        <v>-185.5</v>
      </c>
      <c r="E28" s="8" t="n">
        <v>-158.9</v>
      </c>
    </row>
    <row r="29" spans="1:5">
      <c r="A29" s="4" t="s">
        <v>93</v>
      </c>
      <c r="C29" s="7" t="n">
        <v>461.5</v>
      </c>
      <c r="D29" s="7" t="n">
        <v>190.4</v>
      </c>
      <c r="E29" s="7" t="n">
        <v>427.1</v>
      </c>
    </row>
    <row r="30" spans="1:5">
      <c r="A30" s="4" t="s">
        <v>97</v>
      </c>
      <c r="B30" s="4" t="s">
        <v>98</v>
      </c>
      <c r="C30" s="9" t="n">
        <v>5.29</v>
      </c>
      <c r="D30" s="9" t="n">
        <v>4.32</v>
      </c>
      <c r="E30" s="9" t="n">
        <v>6.7</v>
      </c>
    </row>
    <row r="31" spans="1:5">
      <c r="A31" s="4" t="s">
        <v>99</v>
      </c>
      <c r="B31" s="4" t="s">
        <v>98</v>
      </c>
      <c r="D31" s="10" t="n">
        <v>-2.13</v>
      </c>
      <c r="E31" s="10" t="n">
        <v>-1.82</v>
      </c>
    </row>
    <row r="32" spans="1:5">
      <c r="A32" s="4" t="s">
        <v>100</v>
      </c>
      <c r="C32" s="10" t="n">
        <v>5.29</v>
      </c>
      <c r="D32" s="10" t="n">
        <v>2.19</v>
      </c>
      <c r="E32" s="10" t="n">
        <v>4.88</v>
      </c>
    </row>
    <row r="33" spans="1:5">
      <c r="A33" s="4" t="s">
        <v>101</v>
      </c>
      <c r="B33" s="4" t="s">
        <v>98</v>
      </c>
      <c r="C33" s="10" t="n">
        <v>5.29</v>
      </c>
      <c r="D33" s="10" t="n">
        <v>4.31</v>
      </c>
      <c r="E33" s="10" t="n">
        <v>6.68</v>
      </c>
    </row>
    <row r="34" spans="1:5">
      <c r="A34" s="4" t="s">
        <v>102</v>
      </c>
      <c r="B34" s="4" t="s">
        <v>98</v>
      </c>
      <c r="D34" s="10" t="n">
        <v>-2.13</v>
      </c>
      <c r="E34" s="10" t="n">
        <v>-1.81</v>
      </c>
    </row>
    <row r="35" spans="1:5">
      <c r="A35" s="4" t="s">
        <v>103</v>
      </c>
      <c r="C35" s="9" t="n">
        <v>5.29</v>
      </c>
      <c r="D35" s="9" t="n">
        <v>2.18</v>
      </c>
      <c r="E35" s="9" t="n">
        <v>4.87</v>
      </c>
    </row>
    <row r="36" spans="1:5">
      <c r="A36" s="4" t="s">
        <v>104</v>
      </c>
      <c r="B36" s="4" t="s">
        <v>105</v>
      </c>
      <c r="C36" s="8" t="n">
        <v>87.2</v>
      </c>
      <c r="D36" s="8" t="n">
        <v>87.09999999999999</v>
      </c>
      <c r="E36" s="8" t="n">
        <v>87.5</v>
      </c>
    </row>
    <row r="37" spans="1:5">
      <c r="A37" s="4" t="s">
        <v>106</v>
      </c>
      <c r="B37" s="4" t="s">
        <v>105</v>
      </c>
      <c r="C37" s="8" t="n">
        <v>87.40000000000001</v>
      </c>
      <c r="D37" s="8" t="n">
        <v>87.3</v>
      </c>
      <c r="E37" s="8" t="n">
        <v>87.7</v>
      </c>
    </row>
    <row r="38" spans="1:5">
      <c r="A38" s="4" t="s">
        <v>107</v>
      </c>
      <c r="C38" s="9" t="n">
        <v>2.48</v>
      </c>
      <c r="D38" s="9" t="n">
        <v>2.48</v>
      </c>
      <c r="E38" s="9" t="n">
        <v>2.4</v>
      </c>
    </row>
    <row r="39" spans="1:5">
      <c r="A39" s="4" t="s">
        <v>108</v>
      </c>
      <c r="C39" s="9" t="n">
        <v>2.48</v>
      </c>
      <c r="D39" s="9" t="n">
        <v>2.46</v>
      </c>
      <c r="E39" s="9" t="n">
        <v>2.38</v>
      </c>
    </row>
    <row r="40" spans="1:5"/>
    <row r="41" spans="1:5">
      <c r="A41" s="4" t="s">
        <v>90</v>
      </c>
      <c r="B41" s="4" t="s">
        <v>109</v>
      </c>
    </row>
    <row r="42" spans="1:5">
      <c r="A42" s="4" t="s">
        <v>98</v>
      </c>
      <c r="B42" s="4" t="s">
        <v>110</v>
      </c>
    </row>
    <row r="43" spans="1:5">
      <c r="A43" s="4" t="s">
        <v>105</v>
      </c>
      <c r="B43" s="4" t="s">
        <v>111</v>
      </c>
    </row>
  </sheetData>
  <mergeCells count="6">
    <mergeCell ref="A1:B2"/>
    <mergeCell ref="C1:E1"/>
    <mergeCell ref="A40:D40"/>
    <mergeCell ref="B41:D41"/>
    <mergeCell ref="B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73"/>
    <col customWidth="1" max="3" min="3" width="16"/>
    <col customWidth="1" max="4" min="4" width="14"/>
    <col customWidth="1" max="5" min="5" width="14"/>
  </cols>
  <sheetData>
    <row r="1" spans="1:5">
      <c r="A1" s="1" t="s">
        <v>112</v>
      </c>
      <c r="C1" s="2" t="s">
        <v>1</v>
      </c>
    </row>
    <row r="2" spans="1:5">
      <c r="C2" s="2" t="s">
        <v>2</v>
      </c>
      <c r="D2" s="2" t="s">
        <v>67</v>
      </c>
      <c r="E2" s="2" t="s">
        <v>68</v>
      </c>
    </row>
    <row r="3" spans="1:5">
      <c r="A3" s="3" t="s">
        <v>113</v>
      </c>
    </row>
    <row r="4" spans="1:5">
      <c r="A4" s="4" t="s">
        <v>89</v>
      </c>
      <c r="B4" s="4" t="s">
        <v>90</v>
      </c>
      <c r="C4" s="7" t="n">
        <v>462.8</v>
      </c>
      <c r="D4" s="7" t="n">
        <v>183.7</v>
      </c>
      <c r="E4" s="6" t="n">
        <v>303</v>
      </c>
    </row>
    <row r="5" spans="1:5">
      <c r="A5" s="3" t="s">
        <v>114</v>
      </c>
    </row>
    <row r="6" spans="1:5">
      <c r="A6" s="4" t="s">
        <v>115</v>
      </c>
      <c r="C6" s="5" t="n">
        <v>2</v>
      </c>
      <c r="D6" s="8" t="n">
        <v>-150.2</v>
      </c>
      <c r="E6" s="8" t="n">
        <v>272.1</v>
      </c>
    </row>
    <row r="7" spans="1:5">
      <c r="A7" s="4" t="s">
        <v>116</v>
      </c>
      <c r="D7" s="8" t="n">
        <v>0.9</v>
      </c>
      <c r="E7" s="8" t="n">
        <v>-8.9</v>
      </c>
    </row>
    <row r="8" spans="1:5">
      <c r="A8" s="4" t="s">
        <v>117</v>
      </c>
      <c r="C8" s="8" t="n">
        <v>-34.6</v>
      </c>
      <c r="D8" s="8" t="n">
        <v>14.2</v>
      </c>
      <c r="E8" s="8" t="n">
        <v>31.9</v>
      </c>
    </row>
    <row r="9" spans="1:5">
      <c r="A9" s="4" t="s">
        <v>118</v>
      </c>
      <c r="C9" s="8" t="n">
        <v>-32.6</v>
      </c>
      <c r="D9" s="8" t="n">
        <v>-135.1</v>
      </c>
      <c r="E9" s="8" t="n">
        <v>295.1</v>
      </c>
    </row>
    <row r="10" spans="1:5">
      <c r="A10" s="4" t="s">
        <v>119</v>
      </c>
      <c r="C10" s="8" t="n">
        <v>6.8</v>
      </c>
      <c r="D10" s="8" t="n">
        <v>-4.1</v>
      </c>
      <c r="E10" s="8" t="n">
        <v>-7.8</v>
      </c>
    </row>
    <row r="11" spans="1:5">
      <c r="A11" s="4" t="s">
        <v>120</v>
      </c>
      <c r="C11" s="8" t="n">
        <v>-25.8</v>
      </c>
      <c r="D11" s="8" t="n">
        <v>-139.2</v>
      </c>
      <c r="E11" s="8" t="n">
        <v>287.3</v>
      </c>
    </row>
    <row r="12" spans="1:5">
      <c r="A12" s="4" t="s">
        <v>121</v>
      </c>
      <c r="B12" s="4" t="s">
        <v>90</v>
      </c>
      <c r="C12" s="5" t="n">
        <v>437</v>
      </c>
      <c r="D12" s="8" t="n">
        <v>44.5</v>
      </c>
      <c r="E12" s="8" t="n">
        <v>590.3</v>
      </c>
    </row>
    <row r="13" spans="1:5">
      <c r="A13" s="4" t="s">
        <v>122</v>
      </c>
      <c r="C13" s="8" t="n">
        <v>1.2</v>
      </c>
      <c r="D13" s="8" t="n">
        <v>-7.4</v>
      </c>
      <c r="E13" s="8" t="n">
        <v>-114.8</v>
      </c>
    </row>
    <row r="14" spans="1:5">
      <c r="A14" s="4" t="s">
        <v>123</v>
      </c>
      <c r="C14" s="7" t="n">
        <v>435.8</v>
      </c>
      <c r="D14" s="7" t="n">
        <v>51.9</v>
      </c>
      <c r="E14" s="7" t="n">
        <v>705.1</v>
      </c>
    </row>
    <row r="15" spans="1:5"/>
    <row r="16" spans="1:5">
      <c r="A16" s="4" t="s">
        <v>90</v>
      </c>
      <c r="B16" s="4" t="s">
        <v>109</v>
      </c>
    </row>
  </sheetData>
  <mergeCells count="4">
    <mergeCell ref="A1:B2"/>
    <mergeCell ref="C1:E1"/>
    <mergeCell ref="A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251</v>
      </c>
      <c r="B11" s="4" t="s">
        <v>323</v>
      </c>
    </row>
    <row r="12" spans="1:2">
      <c r="A12" s="4" t="s">
        <v>324</v>
      </c>
      <c r="B12" s="4" t="s">
        <v>325</v>
      </c>
    </row>
    <row r="13" spans="1:2">
      <c r="A13" s="4" t="s">
        <v>326</v>
      </c>
      <c r="B13" s="4" t="s">
        <v>327</v>
      </c>
    </row>
    <row r="14" spans="1:2">
      <c r="A14" s="4" t="s">
        <v>254</v>
      </c>
      <c r="B14" s="4" t="s">
        <v>328</v>
      </c>
    </row>
    <row r="15" spans="1:2">
      <c r="A15" s="4" t="s">
        <v>329</v>
      </c>
      <c r="B15" s="4" t="s">
        <v>330</v>
      </c>
    </row>
    <row r="16" spans="1:2">
      <c r="A16" s="4" t="s">
        <v>257</v>
      </c>
      <c r="B16" s="4" t="s">
        <v>331</v>
      </c>
    </row>
    <row r="17" spans="1:2">
      <c r="A17" s="4" t="s">
        <v>263</v>
      </c>
      <c r="B17" s="4" t="s">
        <v>332</v>
      </c>
    </row>
    <row r="18" spans="1:2">
      <c r="A18" s="4" t="s">
        <v>245</v>
      </c>
      <c r="B18" s="4" t="s">
        <v>333</v>
      </c>
    </row>
    <row r="19" spans="1:2">
      <c r="A19" s="4" t="s">
        <v>334</v>
      </c>
      <c r="B19" s="4" t="s">
        <v>335</v>
      </c>
    </row>
    <row r="20" spans="1:2">
      <c r="A20" s="4" t="s">
        <v>266</v>
      </c>
      <c r="B20" s="4" t="s">
        <v>336</v>
      </c>
    </row>
    <row r="21" spans="1:2">
      <c r="A21" s="4" t="s">
        <v>337</v>
      </c>
      <c r="B21" s="4" t="s">
        <v>338</v>
      </c>
    </row>
    <row r="22" spans="1:2">
      <c r="A22" s="4" t="s">
        <v>339</v>
      </c>
      <c r="B22" s="4" t="s">
        <v>340</v>
      </c>
    </row>
    <row r="23" spans="1:2">
      <c r="A23" s="4" t="s">
        <v>341</v>
      </c>
      <c r="B23" s="4" t="s">
        <v>342</v>
      </c>
    </row>
    <row r="24" spans="1:2">
      <c r="A24" s="4" t="s">
        <v>287</v>
      </c>
      <c r="B24" s="4" t="s">
        <v>343</v>
      </c>
    </row>
    <row r="25" spans="1:2">
      <c r="A25" s="4" t="s">
        <v>344</v>
      </c>
      <c r="B25" s="4" t="s">
        <v>345</v>
      </c>
    </row>
    <row r="26" spans="1:2">
      <c r="A26" s="4" t="s">
        <v>346</v>
      </c>
      <c r="B26" s="4" t="s">
        <v>347</v>
      </c>
    </row>
    <row r="27" spans="1:2">
      <c r="A27" s="4" t="s">
        <v>348</v>
      </c>
      <c r="B27"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3</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57</v>
      </c>
      <c r="B1" s="2" t="s">
        <v>1</v>
      </c>
    </row>
    <row r="2" spans="1:2">
      <c r="B2" s="2" t="s">
        <v>2</v>
      </c>
    </row>
    <row r="3" spans="1:2">
      <c r="A3" s="3" t="s">
        <v>246</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9</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69</v>
      </c>
      <c r="B1" s="2" t="s">
        <v>1</v>
      </c>
    </row>
    <row r="2" spans="1:2">
      <c r="B2" s="2" t="s">
        <v>2</v>
      </c>
    </row>
    <row r="3" spans="1:2">
      <c r="A3" s="3" t="s">
        <v>252</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82</v>
      </c>
      <c r="B1" s="2" t="s">
        <v>1</v>
      </c>
    </row>
    <row r="2" spans="1:2">
      <c r="B2" s="2" t="s">
        <v>2</v>
      </c>
    </row>
    <row r="3" spans="1:2">
      <c r="A3" s="3" t="s">
        <v>255</v>
      </c>
    </row>
    <row r="4" spans="1:2">
      <c r="A4" s="4" t="s">
        <v>383</v>
      </c>
      <c r="B4"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5</v>
      </c>
      <c r="B1" s="2" t="s">
        <v>1</v>
      </c>
    </row>
    <row r="2" spans="1:2">
      <c r="B2" s="2" t="s">
        <v>2</v>
      </c>
    </row>
    <row r="3" spans="1:2">
      <c r="A3" s="3" t="s">
        <v>258</v>
      </c>
    </row>
    <row r="4" spans="1:2">
      <c r="A4" s="4" t="s">
        <v>386</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124</v>
      </c>
      <c r="C1" s="2" t="s">
        <v>2</v>
      </c>
      <c r="D1" s="2" t="s">
        <v>67</v>
      </c>
    </row>
    <row r="2" spans="1:4">
      <c r="A2" s="3" t="s">
        <v>125</v>
      </c>
    </row>
    <row r="3" spans="1:4">
      <c r="A3" s="4" t="s">
        <v>126</v>
      </c>
      <c r="C3" s="7" t="n">
        <v>444.7</v>
      </c>
      <c r="D3" s="7" t="n">
        <v>615.8</v>
      </c>
    </row>
    <row r="4" spans="1:4">
      <c r="A4" s="4" t="s">
        <v>127</v>
      </c>
      <c r="C4" s="8" t="n">
        <v>1623.9</v>
      </c>
      <c r="D4" s="8" t="n">
        <v>1652.1</v>
      </c>
    </row>
    <row r="5" spans="1:4">
      <c r="A5" s="4" t="s">
        <v>128</v>
      </c>
      <c r="C5" s="8" t="n">
        <v>740.9</v>
      </c>
      <c r="D5" s="8" t="n">
        <v>757.9</v>
      </c>
    </row>
    <row r="6" spans="1:4">
      <c r="A6" s="4" t="s">
        <v>129</v>
      </c>
      <c r="C6" s="8" t="n">
        <v>26.8</v>
      </c>
      <c r="D6" s="8" t="n">
        <v>34.1</v>
      </c>
    </row>
    <row r="7" spans="1:4">
      <c r="A7" s="4" t="s">
        <v>130</v>
      </c>
      <c r="C7" s="5" t="n">
        <v>157</v>
      </c>
      <c r="D7" s="8" t="n">
        <v>208.6</v>
      </c>
    </row>
    <row r="8" spans="1:4">
      <c r="A8" s="4" t="s">
        <v>131</v>
      </c>
      <c r="C8" s="8" t="n">
        <v>2.8</v>
      </c>
      <c r="D8" s="5" t="n">
        <v>15</v>
      </c>
    </row>
    <row r="9" spans="1:4">
      <c r="A9" s="4" t="s">
        <v>132</v>
      </c>
      <c r="C9" s="5" t="n">
        <v>6</v>
      </c>
      <c r="D9" s="8" t="n">
        <v>1.9</v>
      </c>
    </row>
    <row r="10" spans="1:4">
      <c r="A10" s="4" t="s">
        <v>133</v>
      </c>
      <c r="C10" s="8" t="n">
        <v>3002.1</v>
      </c>
      <c r="D10" s="8" t="n">
        <v>3285.4</v>
      </c>
    </row>
    <row r="11" spans="1:4">
      <c r="A11" s="4" t="s">
        <v>134</v>
      </c>
      <c r="C11" s="8" t="n">
        <v>1815.7</v>
      </c>
      <c r="D11" s="8" t="n">
        <v>1690.1</v>
      </c>
    </row>
    <row r="12" spans="1:4">
      <c r="A12" s="4" t="s">
        <v>135</v>
      </c>
      <c r="C12" s="8" t="n">
        <v>386.4</v>
      </c>
      <c r="D12" s="8" t="n">
        <v>323.5</v>
      </c>
    </row>
    <row r="13" spans="1:4">
      <c r="A13" s="4" t="s">
        <v>136</v>
      </c>
      <c r="C13" s="8" t="n">
        <v>156.8</v>
      </c>
    </row>
    <row r="14" spans="1:4">
      <c r="A14" s="4" t="s">
        <v>137</v>
      </c>
      <c r="C14" s="8" t="n">
        <v>1387.9</v>
      </c>
      <c r="D14" s="8" t="n">
        <v>1389.9</v>
      </c>
    </row>
    <row r="15" spans="1:4">
      <c r="A15" s="4" t="s">
        <v>138</v>
      </c>
      <c r="C15" s="8" t="n">
        <v>22.3</v>
      </c>
      <c r="D15" s="8" t="n">
        <v>32.7</v>
      </c>
    </row>
    <row r="16" spans="1:4">
      <c r="A16" s="4" t="s">
        <v>139</v>
      </c>
      <c r="C16" s="8" t="n">
        <v>6771.2</v>
      </c>
      <c r="D16" s="8" t="n">
        <v>6721.6</v>
      </c>
    </row>
    <row r="17" spans="1:4">
      <c r="A17" s="3" t="s">
        <v>140</v>
      </c>
    </row>
    <row r="18" spans="1:4">
      <c r="A18" s="4" t="s">
        <v>141</v>
      </c>
      <c r="B18" s="4" t="s">
        <v>90</v>
      </c>
      <c r="C18" s="8" t="n">
        <v>368.1</v>
      </c>
      <c r="D18" s="8" t="n">
        <v>620.7</v>
      </c>
    </row>
    <row r="19" spans="1:4">
      <c r="A19" s="4" t="s">
        <v>142</v>
      </c>
      <c r="C19" s="5" t="n">
        <v>941</v>
      </c>
      <c r="D19" s="8" t="n">
        <v>978.3</v>
      </c>
    </row>
    <row r="20" spans="1:4">
      <c r="A20" s="4" t="s">
        <v>143</v>
      </c>
      <c r="C20" s="8" t="n">
        <v>816.9</v>
      </c>
      <c r="D20" s="8" t="n">
        <v>935.4</v>
      </c>
    </row>
    <row r="21" spans="1:4">
      <c r="A21" s="4" t="s">
        <v>144</v>
      </c>
      <c r="C21" s="8" t="n">
        <v>17.4</v>
      </c>
      <c r="D21" s="8" t="n">
        <v>63.7</v>
      </c>
    </row>
    <row r="22" spans="1:4">
      <c r="A22" s="4" t="s">
        <v>145</v>
      </c>
      <c r="C22" s="8" t="n">
        <v>38.8</v>
      </c>
      <c r="D22" s="8" t="n">
        <v>64.90000000000001</v>
      </c>
    </row>
    <row r="23" spans="1:4">
      <c r="A23" s="4" t="s">
        <v>146</v>
      </c>
      <c r="C23" s="8" t="n">
        <v>37.8</v>
      </c>
    </row>
    <row r="24" spans="1:4">
      <c r="A24" s="4" t="s">
        <v>147</v>
      </c>
      <c r="C24" s="8" t="n">
        <v>190.2</v>
      </c>
      <c r="D24" s="8" t="n">
        <v>202.5</v>
      </c>
    </row>
    <row r="25" spans="1:4">
      <c r="A25" s="4" t="s">
        <v>148</v>
      </c>
      <c r="C25" s="8" t="n">
        <v>2410.2</v>
      </c>
      <c r="D25" s="8" t="n">
        <v>2865.5</v>
      </c>
    </row>
    <row r="26" spans="1:4">
      <c r="A26" s="4" t="s">
        <v>149</v>
      </c>
      <c r="B26" s="4" t="s">
        <v>90</v>
      </c>
      <c r="C26" s="8" t="n">
        <v>1726.1</v>
      </c>
      <c r="D26" s="5" t="n">
        <v>1609</v>
      </c>
    </row>
    <row r="27" spans="1:4">
      <c r="A27" s="4" t="s">
        <v>150</v>
      </c>
      <c r="C27" s="8" t="n">
        <v>240.2</v>
      </c>
      <c r="D27" s="8" t="n">
        <v>198.2</v>
      </c>
    </row>
    <row r="28" spans="1:4">
      <c r="A28" s="4" t="s">
        <v>151</v>
      </c>
      <c r="C28" s="8" t="n">
        <v>119.4</v>
      </c>
    </row>
    <row r="29" spans="1:4">
      <c r="A29" s="4" t="s">
        <v>152</v>
      </c>
      <c r="C29" s="8" t="n">
        <v>152.9</v>
      </c>
      <c r="D29" s="8" t="n">
        <v>152.1</v>
      </c>
    </row>
    <row r="30" spans="1:4">
      <c r="A30" s="4" t="s">
        <v>153</v>
      </c>
      <c r="C30" s="8" t="n">
        <v>2238.6</v>
      </c>
      <c r="D30" s="8" t="n">
        <v>1959.3</v>
      </c>
    </row>
    <row r="31" spans="1:4">
      <c r="A31" s="4" t="s">
        <v>154</v>
      </c>
      <c r="C31" s="4" t="s">
        <v>155</v>
      </c>
      <c r="D31" s="4" t="s">
        <v>155</v>
      </c>
    </row>
    <row r="32" spans="1:4">
      <c r="A32" s="4" t="s">
        <v>156</v>
      </c>
      <c r="B32" s="4" t="s">
        <v>98</v>
      </c>
      <c r="C32" s="8" t="n">
        <v>102.8</v>
      </c>
      <c r="D32" s="8" t="n">
        <v>102.8</v>
      </c>
    </row>
    <row r="33" spans="1:4">
      <c r="A33" s="4" t="s">
        <v>157</v>
      </c>
      <c r="C33" s="8" t="n">
        <v>1329.3</v>
      </c>
      <c r="D33" s="8" t="n">
        <v>1329.3</v>
      </c>
    </row>
    <row r="34" spans="1:4">
      <c r="A34" s="4" t="s">
        <v>158</v>
      </c>
      <c r="C34" s="8" t="n">
        <v>2283.5</v>
      </c>
      <c r="D34" s="8" t="n">
        <v>2041.8</v>
      </c>
    </row>
    <row r="35" spans="1:4">
      <c r="A35" s="4" t="s">
        <v>159</v>
      </c>
      <c r="B35" s="4" t="s">
        <v>105</v>
      </c>
      <c r="C35" s="8" t="n">
        <v>-448.9</v>
      </c>
      <c r="D35" s="8" t="n">
        <v>-423.2</v>
      </c>
    </row>
    <row r="36" spans="1:4">
      <c r="A36" s="4" t="s">
        <v>160</v>
      </c>
      <c r="C36" s="8" t="n">
        <v>-1157.5</v>
      </c>
      <c r="D36" s="5" t="n">
        <v>-1167</v>
      </c>
    </row>
    <row r="37" spans="1:4">
      <c r="A37" s="4" t="s">
        <v>161</v>
      </c>
      <c r="C37" s="8" t="n">
        <v>2109.2</v>
      </c>
      <c r="D37" s="8" t="n">
        <v>1883.7</v>
      </c>
    </row>
    <row r="38" spans="1:4">
      <c r="A38" s="4" t="s">
        <v>162</v>
      </c>
      <c r="C38" s="8" t="n">
        <v>13.2</v>
      </c>
      <c r="D38" s="8" t="n">
        <v>13.1</v>
      </c>
    </row>
    <row r="39" spans="1:4">
      <c r="A39" s="4" t="s">
        <v>163</v>
      </c>
      <c r="B39" s="4" t="s">
        <v>164</v>
      </c>
      <c r="C39" s="8" t="n">
        <v>2122.4</v>
      </c>
      <c r="D39" s="8" t="n">
        <v>1896.8</v>
      </c>
    </row>
    <row r="40" spans="1:4">
      <c r="A40" s="4" t="s">
        <v>165</v>
      </c>
      <c r="C40" s="7" t="n">
        <v>6771.2</v>
      </c>
      <c r="D40" s="7" t="n">
        <v>6721.6</v>
      </c>
    </row>
    <row r="41" spans="1:4"/>
    <row r="42" spans="1:4">
      <c r="A42" s="4" t="s">
        <v>90</v>
      </c>
      <c r="B42" s="4" t="s">
        <v>166</v>
      </c>
    </row>
    <row r="43" spans="1:4">
      <c r="A43" s="4" t="s">
        <v>98</v>
      </c>
      <c r="B43" s="4" t="s">
        <v>167</v>
      </c>
    </row>
    <row r="44" spans="1:4">
      <c r="A44" s="4" t="s">
        <v>105</v>
      </c>
      <c r="B44" s="4" t="s">
        <v>168</v>
      </c>
    </row>
    <row r="45" spans="1:4">
      <c r="A45" s="4" t="s">
        <v>164</v>
      </c>
      <c r="B45" s="4" t="s">
        <v>109</v>
      </c>
    </row>
  </sheetData>
  <mergeCells count="6">
    <mergeCell ref="A1:B1"/>
    <mergeCell ref="A41:C41"/>
    <mergeCell ref="B42:C42"/>
    <mergeCell ref="B43:C43"/>
    <mergeCell ref="B44:C44"/>
    <mergeCell ref="B45:C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8</v>
      </c>
      <c r="B1" s="2" t="s">
        <v>1</v>
      </c>
    </row>
    <row r="2" spans="1:2">
      <c r="B2" s="2" t="s">
        <v>2</v>
      </c>
    </row>
    <row r="3" spans="1:2">
      <c r="A3" s="3" t="s">
        <v>261</v>
      </c>
    </row>
    <row r="4" spans="1:2">
      <c r="A4" s="4" t="s">
        <v>389</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91</v>
      </c>
      <c r="B1" s="2" t="s">
        <v>1</v>
      </c>
    </row>
    <row r="2" spans="1:2">
      <c r="B2" s="2" t="s">
        <v>2</v>
      </c>
    </row>
    <row r="3" spans="1:2">
      <c r="A3" s="3" t="s">
        <v>264</v>
      </c>
    </row>
    <row r="4" spans="1:2">
      <c r="A4" s="4" t="s">
        <v>263</v>
      </c>
      <c r="B4" s="4" t="s">
        <v>392</v>
      </c>
    </row>
    <row r="5" spans="1:2">
      <c r="A5" s="4" t="s">
        <v>393</v>
      </c>
      <c r="B5"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5</v>
      </c>
      <c r="B1" s="2" t="s">
        <v>1</v>
      </c>
    </row>
    <row r="2" spans="1:2">
      <c r="B2" s="2" t="s">
        <v>2</v>
      </c>
    </row>
    <row r="3" spans="1:2">
      <c r="A3" s="3" t="s">
        <v>267</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00</v>
      </c>
      <c r="B1" s="2" t="s">
        <v>1</v>
      </c>
    </row>
    <row r="2" spans="1:2">
      <c r="B2" s="2" t="s">
        <v>2</v>
      </c>
    </row>
    <row r="3" spans="1:2">
      <c r="A3" s="3" t="s">
        <v>270</v>
      </c>
    </row>
    <row r="4" spans="1:2">
      <c r="A4" s="4" t="s">
        <v>40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03</v>
      </c>
      <c r="B1" s="2" t="s">
        <v>1</v>
      </c>
    </row>
    <row r="2" spans="1:2">
      <c r="B2" s="2" t="s">
        <v>2</v>
      </c>
    </row>
    <row r="3" spans="1:2">
      <c r="A3" s="3" t="s">
        <v>273</v>
      </c>
    </row>
    <row r="4" spans="1:2">
      <c r="A4" s="4" t="s">
        <v>404</v>
      </c>
      <c r="B4"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6</v>
      </c>
      <c r="B1" s="2" t="s">
        <v>1</v>
      </c>
    </row>
    <row r="2" spans="1:2">
      <c r="B2" s="2" t="s">
        <v>2</v>
      </c>
    </row>
    <row r="3" spans="1:2">
      <c r="A3" s="3" t="s">
        <v>276</v>
      </c>
    </row>
    <row r="4" spans="1:2">
      <c r="A4" s="4" t="s">
        <v>407</v>
      </c>
      <c r="B4"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409</v>
      </c>
      <c r="B1" s="2" t="s">
        <v>1</v>
      </c>
    </row>
    <row r="2" spans="1:2">
      <c r="B2" s="2" t="s">
        <v>2</v>
      </c>
    </row>
    <row r="3" spans="1:2">
      <c r="A3" s="3" t="s">
        <v>279</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6</v>
      </c>
      <c r="B1" s="2" t="s">
        <v>1</v>
      </c>
    </row>
    <row r="2" spans="1:2">
      <c r="B2" s="2" t="s">
        <v>2</v>
      </c>
    </row>
    <row r="3" spans="1:2">
      <c r="A3" s="3" t="s">
        <v>282</v>
      </c>
    </row>
    <row r="4" spans="1:2">
      <c r="A4" s="4" t="s">
        <v>417</v>
      </c>
      <c r="B4"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19</v>
      </c>
      <c r="B1" s="2" t="s">
        <v>1</v>
      </c>
    </row>
    <row r="2" spans="1:2">
      <c r="B2" s="2" t="s">
        <v>2</v>
      </c>
    </row>
    <row r="3" spans="1:2">
      <c r="A3" s="3" t="s">
        <v>285</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4" t="s">
        <v>427</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row r="10" spans="1:2">
      <c r="A10" s="4" t="s">
        <v>440</v>
      </c>
      <c r="B10" s="4" t="s">
        <v>441</v>
      </c>
    </row>
    <row r="11" spans="1:2">
      <c r="A11" s="4" t="s">
        <v>442</v>
      </c>
      <c r="B11" s="4" t="s">
        <v>443</v>
      </c>
    </row>
    <row r="12" spans="1:2">
      <c r="A12" s="4" t="s">
        <v>444</v>
      </c>
      <c r="B12" s="4" t="s">
        <v>445</v>
      </c>
    </row>
    <row r="13" spans="1:2">
      <c r="A13" s="4" t="s">
        <v>446</v>
      </c>
    </row>
    <row r="14" spans="1:2">
      <c r="A14" s="4" t="s">
        <v>428</v>
      </c>
      <c r="B14" s="4" t="s">
        <v>447</v>
      </c>
    </row>
    <row r="15" spans="1:2">
      <c r="A15" s="4" t="s">
        <v>430</v>
      </c>
      <c r="B15" s="4" t="s">
        <v>448</v>
      </c>
    </row>
    <row r="16" spans="1:2">
      <c r="A16" s="4" t="s">
        <v>432</v>
      </c>
      <c r="B16" s="4" t="s">
        <v>449</v>
      </c>
    </row>
    <row r="17" spans="1:2">
      <c r="A17" s="4" t="s">
        <v>444</v>
      </c>
      <c r="B17" s="4"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69</v>
      </c>
      <c r="B1" s="2" t="s">
        <v>2</v>
      </c>
      <c r="C1" s="2" t="s">
        <v>67</v>
      </c>
    </row>
    <row r="2" spans="1:3">
      <c r="A2" s="3" t="s">
        <v>170</v>
      </c>
    </row>
    <row r="3" spans="1:3">
      <c r="A3" s="4" t="s">
        <v>171</v>
      </c>
      <c r="B3" s="5" t="n">
        <v>15600000</v>
      </c>
      <c r="C3" s="5" t="n">
        <v>15700000</v>
      </c>
    </row>
    <row r="4" spans="1:3">
      <c r="A4" s="4" t="s">
        <v>172</v>
      </c>
      <c r="B4" s="5" t="n">
        <v>350000000</v>
      </c>
      <c r="C4" s="5" t="n">
        <v>350000000</v>
      </c>
    </row>
    <row r="5" spans="1:3">
      <c r="A5" s="4" t="s">
        <v>173</v>
      </c>
      <c r="B5" s="5" t="n">
        <v>102800000</v>
      </c>
      <c r="C5" s="5" t="n">
        <v>102800000</v>
      </c>
    </row>
    <row r="6" spans="1:3">
      <c r="A6" s="4" t="s">
        <v>174</v>
      </c>
      <c r="B6" s="5" t="n">
        <v>87200000</v>
      </c>
      <c r="C6" s="5" t="n">
        <v>87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1</v>
      </c>
      <c r="B1" s="2" t="s">
        <v>1</v>
      </c>
    </row>
    <row r="2" spans="1:2">
      <c r="B2" s="2" t="s">
        <v>2</v>
      </c>
    </row>
    <row r="3" spans="1:2">
      <c r="A3" s="3" t="s">
        <v>294</v>
      </c>
    </row>
    <row r="4" spans="1:2">
      <c r="A4" s="4" t="s">
        <v>452</v>
      </c>
      <c r="B4" s="4"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54</v>
      </c>
      <c r="B1" s="2" t="s">
        <v>1</v>
      </c>
    </row>
    <row r="2" spans="1:2">
      <c r="B2" s="2" t="s">
        <v>2</v>
      </c>
    </row>
    <row r="3" spans="1:2">
      <c r="A3" s="3" t="s">
        <v>297</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61</v>
      </c>
      <c r="B1" s="2" t="s">
        <v>1</v>
      </c>
    </row>
    <row r="2" spans="1:2">
      <c r="B2" s="2" t="s">
        <v>2</v>
      </c>
    </row>
    <row r="3" spans="1:2">
      <c r="A3" s="3" t="s">
        <v>300</v>
      </c>
    </row>
    <row r="4" spans="1:2">
      <c r="A4" s="4" t="s">
        <v>462</v>
      </c>
      <c r="B4" s="4" t="s">
        <v>4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4</v>
      </c>
      <c r="B1" s="2" t="s">
        <v>1</v>
      </c>
    </row>
    <row r="2" spans="1:2">
      <c r="B2" s="2" t="s">
        <v>2</v>
      </c>
    </row>
    <row r="3" spans="1:2">
      <c r="A3" s="3" t="s">
        <v>306</v>
      </c>
    </row>
    <row r="4" spans="1:2">
      <c r="A4" s="4" t="s">
        <v>465</v>
      </c>
      <c r="B4" s="4" t="s">
        <v>4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6"/>
    <col customWidth="1" max="2" min="2" width="30"/>
    <col customWidth="1" max="3" min="3" width="21"/>
    <col customWidth="1" max="4" min="4" width="20"/>
    <col customWidth="1" max="5" min="5" width="20"/>
  </cols>
  <sheetData>
    <row r="1" spans="1:5">
      <c r="A1" s="1" t="s">
        <v>467</v>
      </c>
      <c r="B1" s="2" t="s">
        <v>468</v>
      </c>
      <c r="C1" s="2" t="s">
        <v>469</v>
      </c>
      <c r="D1" s="2" t="s">
        <v>470</v>
      </c>
      <c r="E1" s="2" t="s">
        <v>471</v>
      </c>
    </row>
    <row r="2" spans="1:5">
      <c r="A2" s="3" t="s">
        <v>472</v>
      </c>
    </row>
    <row r="3" spans="1:5">
      <c r="A3" s="4" t="s">
        <v>473</v>
      </c>
      <c r="D3" s="5" t="n">
        <v>87200000</v>
      </c>
      <c r="E3" s="5" t="n">
        <v>87100000</v>
      </c>
    </row>
    <row r="4" spans="1:5">
      <c r="A4" s="4" t="s">
        <v>474</v>
      </c>
      <c r="C4" s="5" t="n">
        <v>2</v>
      </c>
    </row>
    <row r="5" spans="1:5">
      <c r="A5" s="4" t="s">
        <v>475</v>
      </c>
    </row>
    <row r="6" spans="1:5">
      <c r="A6" s="3" t="s">
        <v>472</v>
      </c>
    </row>
    <row r="7" spans="1:5">
      <c r="A7" s="4" t="s">
        <v>476</v>
      </c>
      <c r="B7" s="6" t="n">
        <v>1</v>
      </c>
    </row>
    <row r="8" spans="1:5">
      <c r="A8" s="4" t="s">
        <v>473</v>
      </c>
      <c r="B8" s="5" t="n">
        <v>1</v>
      </c>
    </row>
    <row r="9" spans="1:5">
      <c r="A9" s="4" t="s">
        <v>477</v>
      </c>
    </row>
    <row r="10" spans="1:5">
      <c r="A10" s="3" t="s">
        <v>472</v>
      </c>
    </row>
    <row r="11" spans="1:5">
      <c r="A11" s="4" t="s">
        <v>478</v>
      </c>
      <c r="B11" s="4" t="s">
        <v>479</v>
      </c>
    </row>
    <row r="12" spans="1:5">
      <c r="A12" s="4" t="s">
        <v>480</v>
      </c>
      <c r="B12" s="5" t="n">
        <v>1</v>
      </c>
    </row>
    <row r="13" spans="1:5">
      <c r="A13" s="4" t="s">
        <v>476</v>
      </c>
      <c r="B13" s="6" t="n">
        <v>1</v>
      </c>
    </row>
    <row r="14" spans="1:5">
      <c r="A14" s="4" t="s">
        <v>481</v>
      </c>
    </row>
    <row r="15" spans="1:5">
      <c r="A15" s="3" t="s">
        <v>472</v>
      </c>
    </row>
    <row r="16" spans="1:5">
      <c r="A16" s="4" t="s">
        <v>482</v>
      </c>
      <c r="B16" s="5" t="n">
        <v>1</v>
      </c>
    </row>
    <row r="17" spans="1:5">
      <c r="A17" s="4" t="s">
        <v>483</v>
      </c>
    </row>
    <row r="18" spans="1:5">
      <c r="A18" s="3" t="s">
        <v>472</v>
      </c>
    </row>
    <row r="19" spans="1:5">
      <c r="A19" s="4" t="s">
        <v>484</v>
      </c>
      <c r="D19" s="4" t="s">
        <v>485</v>
      </c>
    </row>
    <row r="20" spans="1:5">
      <c r="A20" s="4" t="s">
        <v>486</v>
      </c>
    </row>
    <row r="21" spans="1:5">
      <c r="A21" s="3" t="s">
        <v>472</v>
      </c>
    </row>
    <row r="22" spans="1:5">
      <c r="A22" s="4" t="s">
        <v>487</v>
      </c>
      <c r="D22" s="4" t="s">
        <v>485</v>
      </c>
    </row>
    <row r="23" spans="1:5">
      <c r="A23" s="4" t="s">
        <v>484</v>
      </c>
      <c r="D23" s="4" t="s">
        <v>4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 customWidth="1" max="5" min="5" width="21"/>
  </cols>
  <sheetData>
    <row r="1" spans="1:5">
      <c r="A1" s="1" t="s">
        <v>489</v>
      </c>
      <c r="B1" s="2" t="s">
        <v>1</v>
      </c>
    </row>
    <row r="2" spans="1:5">
      <c r="B2" s="2" t="s">
        <v>490</v>
      </c>
      <c r="C2" s="2" t="s">
        <v>491</v>
      </c>
      <c r="D2" s="2" t="s">
        <v>492</v>
      </c>
      <c r="E2" s="2" t="s">
        <v>493</v>
      </c>
    </row>
    <row r="3" spans="1:5">
      <c r="A3" s="3" t="s">
        <v>494</v>
      </c>
    </row>
    <row r="4" spans="1:5">
      <c r="A4" s="4" t="s">
        <v>495</v>
      </c>
      <c r="B4" s="5" t="n">
        <v>1</v>
      </c>
    </row>
    <row r="5" spans="1:5">
      <c r="A5" s="4" t="s">
        <v>496</v>
      </c>
      <c r="B5" s="6" t="n">
        <v>19500000</v>
      </c>
    </row>
    <row r="6" spans="1:5">
      <c r="A6" s="4" t="s">
        <v>497</v>
      </c>
      <c r="D6" s="6" t="n">
        <v>234200000</v>
      </c>
    </row>
    <row r="7" spans="1:5">
      <c r="A7" s="4" t="s">
        <v>498</v>
      </c>
      <c r="B7" s="5" t="n">
        <v>-15300000</v>
      </c>
      <c r="C7" s="6" t="n">
        <v>-22100000</v>
      </c>
      <c r="D7" s="5" t="n">
        <v>-27000000</v>
      </c>
    </row>
    <row r="8" spans="1:5">
      <c r="A8" s="4" t="s">
        <v>499</v>
      </c>
      <c r="B8" s="5" t="n">
        <v>156800000</v>
      </c>
    </row>
    <row r="9" spans="1:5">
      <c r="A9" s="4" t="s">
        <v>500</v>
      </c>
      <c r="B9" s="5" t="n">
        <v>157200000</v>
      </c>
    </row>
    <row r="10" spans="1:5">
      <c r="A10" s="4" t="s">
        <v>501</v>
      </c>
    </row>
    <row r="11" spans="1:5">
      <c r="A11" s="3" t="s">
        <v>494</v>
      </c>
    </row>
    <row r="12" spans="1:5">
      <c r="A12" s="4" t="s">
        <v>499</v>
      </c>
      <c r="E12" s="6" t="n">
        <v>155400000</v>
      </c>
    </row>
    <row r="13" spans="1:5">
      <c r="A13" s="4" t="s">
        <v>500</v>
      </c>
      <c r="E13" s="6" t="n">
        <v>155400000</v>
      </c>
    </row>
    <row r="14" spans="1:5">
      <c r="A14" s="4" t="s">
        <v>502</v>
      </c>
    </row>
    <row r="15" spans="1:5">
      <c r="A15" s="3" t="s">
        <v>494</v>
      </c>
    </row>
    <row r="16" spans="1:5">
      <c r="A16" s="4" t="s">
        <v>497</v>
      </c>
      <c r="B16" s="6" t="n">
        <v>0</v>
      </c>
      <c r="C16" s="6" t="n">
        <v>0</v>
      </c>
      <c r="D16" s="6" t="n">
        <v>0</v>
      </c>
    </row>
    <row r="17" spans="1:5">
      <c r="A17" s="4" t="s">
        <v>486</v>
      </c>
    </row>
    <row r="18" spans="1:5">
      <c r="A18" s="3" t="s">
        <v>494</v>
      </c>
    </row>
    <row r="19" spans="1:5">
      <c r="A19" s="4" t="s">
        <v>503</v>
      </c>
      <c r="B19" s="4" t="s">
        <v>504</v>
      </c>
    </row>
    <row r="20" spans="1:5">
      <c r="A20" s="4" t="s">
        <v>483</v>
      </c>
    </row>
    <row r="21" spans="1:5">
      <c r="A21" s="3" t="s">
        <v>494</v>
      </c>
    </row>
    <row r="22" spans="1:5">
      <c r="A22" s="4" t="s">
        <v>503</v>
      </c>
      <c r="B22" s="4" t="s">
        <v>50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507</v>
      </c>
    </row>
    <row r="2" spans="1:3">
      <c r="A2" s="3" t="s">
        <v>125</v>
      </c>
    </row>
    <row r="3" spans="1:3">
      <c r="A3" s="4" t="s">
        <v>508</v>
      </c>
      <c r="B3" s="7" t="n">
        <v>156.8</v>
      </c>
    </row>
    <row r="4" spans="1:3">
      <c r="A4" s="3" t="s">
        <v>509</v>
      </c>
    </row>
    <row r="5" spans="1:3">
      <c r="A5" s="4" t="s">
        <v>146</v>
      </c>
      <c r="B5" s="8" t="n">
        <v>37.8</v>
      </c>
    </row>
    <row r="6" spans="1:3">
      <c r="A6" s="3" t="s">
        <v>510</v>
      </c>
    </row>
    <row r="7" spans="1:3">
      <c r="A7" s="4" t="s">
        <v>151</v>
      </c>
      <c r="B7" s="7" t="n">
        <v>119.4</v>
      </c>
    </row>
    <row r="8" spans="1:3">
      <c r="A8" s="4" t="s">
        <v>501</v>
      </c>
    </row>
    <row r="9" spans="1:3">
      <c r="A9" s="3" t="s">
        <v>125</v>
      </c>
    </row>
    <row r="10" spans="1:3">
      <c r="A10" s="4" t="s">
        <v>508</v>
      </c>
      <c r="C10" s="7" t="n">
        <v>155.4</v>
      </c>
    </row>
    <row r="11" spans="1:3">
      <c r="A11" s="3" t="s">
        <v>509</v>
      </c>
    </row>
    <row r="12" spans="1:3">
      <c r="A12" s="4" t="s">
        <v>146</v>
      </c>
      <c r="C12" s="8" t="n">
        <v>38.7</v>
      </c>
    </row>
    <row r="13" spans="1:3">
      <c r="A13" s="3" t="s">
        <v>510</v>
      </c>
    </row>
    <row r="14" spans="1:3">
      <c r="A14" s="4" t="s">
        <v>151</v>
      </c>
      <c r="C14" s="8" t="n">
        <v>116.7</v>
      </c>
    </row>
    <row r="15" spans="1:3">
      <c r="A15" s="4" t="s">
        <v>511</v>
      </c>
    </row>
    <row r="16" spans="1:3">
      <c r="A16" s="3" t="s">
        <v>125</v>
      </c>
    </row>
    <row r="17" spans="1:3">
      <c r="A17" s="4" t="s">
        <v>508</v>
      </c>
      <c r="C17" s="8" t="n">
        <v>155.4</v>
      </c>
    </row>
    <row r="18" spans="1:3">
      <c r="A18" s="3" t="s">
        <v>509</v>
      </c>
    </row>
    <row r="19" spans="1:3">
      <c r="A19" s="4" t="s">
        <v>146</v>
      </c>
      <c r="C19" s="8" t="n">
        <v>38.7</v>
      </c>
    </row>
    <row r="20" spans="1:3">
      <c r="A20" s="3" t="s">
        <v>510</v>
      </c>
    </row>
    <row r="21" spans="1:3">
      <c r="A21" s="4" t="s">
        <v>151</v>
      </c>
      <c r="C21" s="7" t="n">
        <v>11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12</v>
      </c>
      <c r="B1" s="2" t="s">
        <v>513</v>
      </c>
      <c r="C1" s="2" t="s">
        <v>4</v>
      </c>
      <c r="D1" s="2" t="s">
        <v>2</v>
      </c>
      <c r="E1" s="2" t="s">
        <v>67</v>
      </c>
      <c r="F1" s="2" t="s">
        <v>514</v>
      </c>
    </row>
    <row r="2" spans="1:6">
      <c r="A2" s="3" t="s">
        <v>515</v>
      </c>
    </row>
    <row r="3" spans="1:6">
      <c r="A3" s="4" t="s">
        <v>516</v>
      </c>
      <c r="B3" s="4" t="s">
        <v>479</v>
      </c>
    </row>
    <row r="4" spans="1:6">
      <c r="A4" s="4" t="s">
        <v>517</v>
      </c>
      <c r="B4" s="6" t="n">
        <v>1000</v>
      </c>
      <c r="F4" s="6" t="n">
        <v>5</v>
      </c>
    </row>
    <row r="5" spans="1:6">
      <c r="A5" s="4" t="s">
        <v>518</v>
      </c>
      <c r="B5" s="5" t="n">
        <v>2129</v>
      </c>
      <c r="F5" s="6" t="n">
        <v>2123</v>
      </c>
    </row>
    <row r="6" spans="1:6">
      <c r="A6" s="4" t="s">
        <v>159</v>
      </c>
      <c r="B6" s="5" t="n">
        <v>13</v>
      </c>
    </row>
    <row r="7" spans="1:6">
      <c r="A7" s="4" t="s">
        <v>162</v>
      </c>
      <c r="B7" s="5" t="n">
        <v>112</v>
      </c>
    </row>
    <row r="8" spans="1:6">
      <c r="A8" s="4" t="s">
        <v>519</v>
      </c>
      <c r="B8" s="6" t="n">
        <v>2030</v>
      </c>
    </row>
    <row r="9" spans="1:6">
      <c r="A9" s="4" t="s">
        <v>520</v>
      </c>
      <c r="C9" s="7" t="n">
        <v>0.2</v>
      </c>
      <c r="D9" s="7" t="n">
        <v>2.5</v>
      </c>
    </row>
    <row r="10" spans="1:6">
      <c r="A10" s="4" t="s">
        <v>521</v>
      </c>
    </row>
    <row r="11" spans="1:6">
      <c r="A11" s="3" t="s">
        <v>515</v>
      </c>
    </row>
    <row r="12" spans="1:6">
      <c r="A12" s="4" t="s">
        <v>522</v>
      </c>
      <c r="E12" s="7" t="n">
        <v>7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67</v>
      </c>
      <c r="C2" s="2" t="s">
        <v>68</v>
      </c>
    </row>
    <row r="3" spans="1:3">
      <c r="A3" s="3" t="s">
        <v>515</v>
      </c>
    </row>
    <row r="4" spans="1:3">
      <c r="A4" s="4" t="s">
        <v>88</v>
      </c>
      <c r="B4" s="7" t="n">
        <v>-193.8</v>
      </c>
      <c r="C4" s="6" t="n">
        <v>-285</v>
      </c>
    </row>
    <row r="5" spans="1:3">
      <c r="A5" s="4" t="s">
        <v>524</v>
      </c>
      <c r="B5" s="8" t="n">
        <v>-8.300000000000001</v>
      </c>
      <c r="C5" s="8" t="n">
        <v>-126.1</v>
      </c>
    </row>
    <row r="6" spans="1:3">
      <c r="A6" s="4" t="s">
        <v>96</v>
      </c>
      <c r="B6" s="8" t="n">
        <v>-185.5</v>
      </c>
      <c r="C6" s="8" t="n">
        <v>-158.9</v>
      </c>
    </row>
    <row r="7" spans="1:3">
      <c r="A7" s="4" t="s">
        <v>477</v>
      </c>
    </row>
    <row r="8" spans="1:3">
      <c r="A8" s="3" t="s">
        <v>515</v>
      </c>
    </row>
    <row r="9" spans="1:3">
      <c r="A9" s="4" t="s">
        <v>70</v>
      </c>
      <c r="B9" s="8" t="n">
        <v>1122.9</v>
      </c>
      <c r="C9" s="8" t="n">
        <v>2245.8</v>
      </c>
    </row>
    <row r="10" spans="1:3">
      <c r="A10" s="4" t="s">
        <v>73</v>
      </c>
      <c r="B10" s="8" t="n">
        <v>-896.4</v>
      </c>
      <c r="C10" s="8" t="n">
        <v>-1776.5</v>
      </c>
    </row>
    <row r="11" spans="1:3">
      <c r="A11" s="4" t="s">
        <v>75</v>
      </c>
      <c r="B11" s="8" t="n">
        <v>226.5</v>
      </c>
      <c r="C11" s="8" t="n">
        <v>469.3</v>
      </c>
    </row>
    <row r="12" spans="1:3">
      <c r="A12" s="4" t="s">
        <v>76</v>
      </c>
      <c r="B12" s="8" t="n">
        <v>-59.7</v>
      </c>
      <c r="C12" s="8" t="n">
        <v>-83.09999999999999</v>
      </c>
    </row>
    <row r="13" spans="1:3">
      <c r="A13" s="4" t="s">
        <v>77</v>
      </c>
      <c r="B13" s="5" t="n">
        <v>-224</v>
      </c>
      <c r="C13" s="8" t="n">
        <v>-370.3</v>
      </c>
    </row>
    <row r="14" spans="1:3">
      <c r="A14" s="4" t="s">
        <v>525</v>
      </c>
      <c r="C14" s="8" t="n">
        <v>-234.2</v>
      </c>
    </row>
    <row r="15" spans="1:3">
      <c r="A15" s="4" t="s">
        <v>78</v>
      </c>
      <c r="B15" s="8" t="n">
        <v>-10.5</v>
      </c>
      <c r="C15" s="8" t="n">
        <v>-35.8</v>
      </c>
    </row>
    <row r="16" spans="1:3">
      <c r="A16" s="4" t="s">
        <v>79</v>
      </c>
      <c r="B16" s="8" t="n">
        <v>-53.4</v>
      </c>
      <c r="C16" s="8" t="n">
        <v>-0.2</v>
      </c>
    </row>
    <row r="17" spans="1:3">
      <c r="A17" s="4" t="s">
        <v>526</v>
      </c>
      <c r="B17" s="8" t="n">
        <v>-121.1</v>
      </c>
      <c r="C17" s="8" t="n">
        <v>-254.3</v>
      </c>
    </row>
    <row r="18" spans="1:3">
      <c r="A18" s="4" t="s">
        <v>527</v>
      </c>
      <c r="B18" s="8" t="n">
        <v>-29.9</v>
      </c>
      <c r="C18" s="8" t="n">
        <v>-30.7</v>
      </c>
    </row>
    <row r="19" spans="1:3">
      <c r="A19" s="4" t="s">
        <v>82</v>
      </c>
      <c r="B19" s="8" t="n">
        <v>0.7</v>
      </c>
    </row>
    <row r="20" spans="1:3">
      <c r="A20" s="4" t="s">
        <v>83</v>
      </c>
      <c r="B20" s="8" t="n">
        <v>-0.4</v>
      </c>
      <c r="C20" s="8" t="n">
        <v>-0.1</v>
      </c>
    </row>
    <row r="21" spans="1:3">
      <c r="A21" s="4" t="s">
        <v>84</v>
      </c>
      <c r="B21" s="8" t="n">
        <v>0.5</v>
      </c>
      <c r="C21" s="8" t="n">
        <v>-0.8</v>
      </c>
    </row>
    <row r="22" spans="1:3">
      <c r="A22" s="4" t="s">
        <v>528</v>
      </c>
      <c r="B22" s="8" t="n">
        <v>-150.2</v>
      </c>
      <c r="C22" s="8" t="n">
        <v>-285.9</v>
      </c>
    </row>
    <row r="23" spans="1:3">
      <c r="A23" s="4" t="s">
        <v>529</v>
      </c>
      <c r="B23" s="8" t="n">
        <v>-43.6</v>
      </c>
      <c r="C23" s="8" t="n">
        <v>0.9</v>
      </c>
    </row>
    <row r="24" spans="1:3">
      <c r="A24" s="4" t="s">
        <v>88</v>
      </c>
      <c r="B24" s="8" t="n">
        <v>-193.8</v>
      </c>
      <c r="C24" s="5" t="n">
        <v>-285</v>
      </c>
    </row>
    <row r="25" spans="1:3">
      <c r="A25" s="4" t="s">
        <v>524</v>
      </c>
      <c r="B25" s="8" t="n">
        <v>-8.300000000000001</v>
      </c>
      <c r="C25" s="8" t="n">
        <v>-126.1</v>
      </c>
    </row>
    <row r="26" spans="1:3">
      <c r="A26" s="4" t="s">
        <v>96</v>
      </c>
      <c r="B26" s="7" t="n">
        <v>-185.5</v>
      </c>
      <c r="C26" s="7" t="n">
        <v>-158.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67</v>
      </c>
      <c r="C2" s="2" t="s">
        <v>68</v>
      </c>
    </row>
    <row r="3" spans="1:3">
      <c r="A3" s="3" t="s">
        <v>515</v>
      </c>
    </row>
    <row r="4" spans="1:3">
      <c r="A4" s="4" t="s">
        <v>531</v>
      </c>
      <c r="B4" s="7" t="n">
        <v>44.8</v>
      </c>
      <c r="C4" s="7" t="n">
        <v>82.90000000000001</v>
      </c>
    </row>
    <row r="5" spans="1:3">
      <c r="A5" s="4" t="s">
        <v>532</v>
      </c>
      <c r="B5" s="8" t="n">
        <v>10.5</v>
      </c>
      <c r="C5" s="8" t="n">
        <v>35.8</v>
      </c>
    </row>
    <row r="6" spans="1:3">
      <c r="A6" s="4" t="s">
        <v>533</v>
      </c>
      <c r="B6" s="8" t="n">
        <v>71.09999999999999</v>
      </c>
      <c r="C6" s="8" t="n">
        <v>109.6</v>
      </c>
    </row>
    <row r="7" spans="1:3">
      <c r="A7" s="4" t="s">
        <v>534</v>
      </c>
      <c r="B7" s="5" t="n">
        <v>71</v>
      </c>
      <c r="C7" s="8" t="n">
        <v>123.9</v>
      </c>
    </row>
    <row r="8" spans="1:3">
      <c r="A8" s="4" t="s">
        <v>535</v>
      </c>
      <c r="B8" s="8" t="n">
        <v>29.9</v>
      </c>
      <c r="C8" s="8" t="n">
        <v>30.7</v>
      </c>
    </row>
    <row r="9" spans="1:3">
      <c r="A9" s="4" t="s">
        <v>536</v>
      </c>
    </row>
    <row r="10" spans="1:3">
      <c r="A10" s="3" t="s">
        <v>515</v>
      </c>
    </row>
    <row r="11" spans="1:3">
      <c r="A11" s="4" t="s">
        <v>537</v>
      </c>
      <c r="B11" s="6" t="n">
        <v>-14</v>
      </c>
      <c r="C11" s="7" t="n">
        <v>-1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67</v>
      </c>
      <c r="D2" s="2" t="s">
        <v>68</v>
      </c>
    </row>
    <row r="3" spans="1:4">
      <c r="A3" s="3" t="s">
        <v>176</v>
      </c>
    </row>
    <row r="4" spans="1:4">
      <c r="A4" s="4" t="s">
        <v>177</v>
      </c>
      <c r="B4" s="7" t="n">
        <v>462.8</v>
      </c>
      <c r="C4" s="7" t="n">
        <v>377.5</v>
      </c>
      <c r="D4" s="6" t="n">
        <v>588</v>
      </c>
    </row>
    <row r="5" spans="1:4">
      <c r="A5" s="4" t="s">
        <v>178</v>
      </c>
      <c r="C5" s="8" t="n">
        <v>-193.8</v>
      </c>
      <c r="D5" s="5" t="n">
        <v>-285</v>
      </c>
    </row>
    <row r="6" spans="1:4">
      <c r="A6" s="3" t="s">
        <v>179</v>
      </c>
    </row>
    <row r="7" spans="1:4">
      <c r="A7" s="4" t="s">
        <v>180</v>
      </c>
      <c r="B7" s="8" t="n">
        <v>350.6</v>
      </c>
      <c r="C7" s="8" t="n">
        <v>397.1</v>
      </c>
      <c r="D7" s="8" t="n">
        <v>425.8</v>
      </c>
    </row>
    <row r="8" spans="1:4">
      <c r="A8" s="4" t="s">
        <v>181</v>
      </c>
      <c r="C8" s="5" t="n">
        <v>210</v>
      </c>
    </row>
    <row r="9" spans="1:4">
      <c r="A9" s="4" t="s">
        <v>182</v>
      </c>
      <c r="D9" s="8" t="n">
        <v>234.2</v>
      </c>
    </row>
    <row r="10" spans="1:4">
      <c r="A10" s="4" t="s">
        <v>183</v>
      </c>
      <c r="B10" s="5" t="n">
        <v>-16</v>
      </c>
      <c r="C10" s="5" t="n">
        <v>3</v>
      </c>
      <c r="D10" s="8" t="n">
        <v>-47.2</v>
      </c>
    </row>
    <row r="11" spans="1:4">
      <c r="A11" s="4" t="s">
        <v>184</v>
      </c>
      <c r="B11" s="5" t="n">
        <v>4</v>
      </c>
      <c r="C11" s="8" t="n">
        <v>31.9</v>
      </c>
      <c r="D11" s="8" t="n">
        <v>38.1</v>
      </c>
    </row>
    <row r="12" spans="1:4">
      <c r="A12" s="3" t="s">
        <v>185</v>
      </c>
    </row>
    <row r="13" spans="1:4">
      <c r="A13" s="4" t="s">
        <v>186</v>
      </c>
      <c r="B13" s="5" t="n">
        <v>-203</v>
      </c>
    </row>
    <row r="14" spans="1:4">
      <c r="A14" s="4" t="s">
        <v>187</v>
      </c>
      <c r="B14" s="8" t="n">
        <v>25.4</v>
      </c>
      <c r="C14" s="8" t="n">
        <v>-48.4</v>
      </c>
      <c r="D14" s="8" t="n">
        <v>-102.2</v>
      </c>
    </row>
    <row r="15" spans="1:4">
      <c r="A15" s="4" t="s">
        <v>188</v>
      </c>
      <c r="B15" s="8" t="n">
        <v>15.4</v>
      </c>
      <c r="C15" s="8" t="n">
        <v>-123.9</v>
      </c>
      <c r="D15" s="5" t="n">
        <v>-21</v>
      </c>
    </row>
    <row r="16" spans="1:4">
      <c r="A16" s="4" t="s">
        <v>189</v>
      </c>
      <c r="B16" s="8" t="n">
        <v>35.7</v>
      </c>
      <c r="C16" s="8" t="n">
        <v>-37.8</v>
      </c>
      <c r="D16" s="8" t="n">
        <v>112.3</v>
      </c>
    </row>
    <row r="17" spans="1:4">
      <c r="A17" s="4" t="s">
        <v>190</v>
      </c>
      <c r="B17" s="8" t="n">
        <v>-29.3</v>
      </c>
      <c r="C17" s="8" t="n">
        <v>-19.2</v>
      </c>
      <c r="D17" s="8" t="n">
        <v>10.6</v>
      </c>
    </row>
    <row r="18" spans="1:4">
      <c r="A18" s="4" t="s">
        <v>191</v>
      </c>
      <c r="B18" s="8" t="n">
        <v>-4.9</v>
      </c>
      <c r="C18" s="8" t="n">
        <v>-5.8</v>
      </c>
      <c r="D18" s="8" t="n">
        <v>-17.7</v>
      </c>
    </row>
    <row r="19" spans="1:4">
      <c r="A19" s="4" t="s">
        <v>192</v>
      </c>
      <c r="B19" s="8" t="n">
        <v>640.7</v>
      </c>
      <c r="C19" s="8" t="n">
        <v>590.6</v>
      </c>
      <c r="D19" s="8" t="n">
        <v>935.9</v>
      </c>
    </row>
    <row r="20" spans="1:4">
      <c r="A20" s="3" t="s">
        <v>193</v>
      </c>
    </row>
    <row r="21" spans="1:4">
      <c r="A21" s="4" t="s">
        <v>194</v>
      </c>
      <c r="B21" s="8" t="n">
        <v>-483.4</v>
      </c>
      <c r="C21" s="5" t="n">
        <v>-560</v>
      </c>
      <c r="D21" s="8" t="n">
        <v>-580.1</v>
      </c>
    </row>
    <row r="22" spans="1:4">
      <c r="A22" s="4" t="s">
        <v>195</v>
      </c>
      <c r="B22" s="8" t="n">
        <v>7.3</v>
      </c>
      <c r="C22" s="8" t="n">
        <v>5.2</v>
      </c>
      <c r="D22" s="8" t="n">
        <v>10.5</v>
      </c>
    </row>
    <row r="23" spans="1:4">
      <c r="A23" s="4" t="s">
        <v>196</v>
      </c>
      <c r="C23" s="5" t="n">
        <v>-72</v>
      </c>
      <c r="D23" s="8" t="n">
        <v>-125.3</v>
      </c>
    </row>
    <row r="24" spans="1:4">
      <c r="A24" s="4" t="s">
        <v>197</v>
      </c>
      <c r="D24" s="8" t="n">
        <v>1.4</v>
      </c>
    </row>
    <row r="25" spans="1:4">
      <c r="A25" s="4" t="s">
        <v>198</v>
      </c>
      <c r="C25" s="8" t="n">
        <v>-0.9</v>
      </c>
      <c r="D25" s="8" t="n">
        <v>-3.8</v>
      </c>
    </row>
    <row r="26" spans="1:4">
      <c r="A26" s="4" t="s">
        <v>199</v>
      </c>
      <c r="B26" s="8" t="n">
        <v>-476.1</v>
      </c>
      <c r="C26" s="8" t="n">
        <v>-627.7</v>
      </c>
      <c r="D26" s="8" t="n">
        <v>-697.3</v>
      </c>
    </row>
    <row r="27" spans="1:4">
      <c r="A27" s="3" t="s">
        <v>200</v>
      </c>
    </row>
    <row r="28" spans="1:4">
      <c r="A28" s="4" t="s">
        <v>201</v>
      </c>
      <c r="B28" s="8" t="n">
        <v>-364.1</v>
      </c>
      <c r="C28" s="8" t="n">
        <v>355.4</v>
      </c>
      <c r="D28" s="8" t="n">
        <v>-208.6</v>
      </c>
    </row>
    <row r="29" spans="1:4">
      <c r="A29" s="4" t="s">
        <v>202</v>
      </c>
      <c r="B29" s="8" t="n">
        <v>243.5</v>
      </c>
      <c r="C29" s="8" t="n">
        <v>582.2</v>
      </c>
    </row>
    <row r="30" spans="1:4">
      <c r="A30" s="4" t="s">
        <v>203</v>
      </c>
      <c r="B30" s="8" t="n">
        <v>-0.3</v>
      </c>
      <c r="C30" s="8" t="n">
        <v>-2.6</v>
      </c>
    </row>
    <row r="31" spans="1:4">
      <c r="A31" s="4" t="s">
        <v>204</v>
      </c>
      <c r="B31" s="8" t="n">
        <v>-1.1</v>
      </c>
      <c r="C31" s="8" t="n">
        <v>-2.1</v>
      </c>
      <c r="D31" s="8" t="n">
        <v>-0.1</v>
      </c>
    </row>
    <row r="32" spans="1:4">
      <c r="A32" s="4" t="s">
        <v>205</v>
      </c>
      <c r="B32" s="5" t="n">
        <v>-217</v>
      </c>
      <c r="C32" s="8" t="n">
        <v>-214.3</v>
      </c>
      <c r="D32" s="8" t="n">
        <v>-208.7</v>
      </c>
    </row>
    <row r="33" spans="1:4">
      <c r="A33" s="4" t="s">
        <v>206</v>
      </c>
      <c r="D33" s="5" t="n">
        <v>-157</v>
      </c>
    </row>
    <row r="34" spans="1:4">
      <c r="A34" s="4" t="s">
        <v>207</v>
      </c>
      <c r="B34" s="8" t="n">
        <v>0.9</v>
      </c>
      <c r="C34" s="8" t="n">
        <v>8.199999999999999</v>
      </c>
      <c r="D34" s="8" t="n">
        <v>7.9</v>
      </c>
    </row>
    <row r="35" spans="1:4">
      <c r="A35" s="4" t="s">
        <v>208</v>
      </c>
      <c r="C35" s="8" t="n">
        <v>-971.8</v>
      </c>
    </row>
    <row r="36" spans="1:4">
      <c r="A36" s="4" t="s">
        <v>191</v>
      </c>
      <c r="D36" s="8" t="n">
        <v>0.3</v>
      </c>
    </row>
    <row r="37" spans="1:4">
      <c r="A37" s="4" t="s">
        <v>209</v>
      </c>
      <c r="B37" s="8" t="n">
        <v>-338.1</v>
      </c>
      <c r="C37" s="5" t="n">
        <v>-245</v>
      </c>
      <c r="D37" s="8" t="n">
        <v>-566.2</v>
      </c>
    </row>
    <row r="38" spans="1:4">
      <c r="A38" s="4" t="s">
        <v>210</v>
      </c>
      <c r="B38" s="8" t="n">
        <v>2.4</v>
      </c>
      <c r="C38" s="8" t="n">
        <v>-61.6</v>
      </c>
      <c r="D38" s="8" t="n">
        <v>60.4</v>
      </c>
    </row>
    <row r="39" spans="1:4">
      <c r="A39" s="4" t="s">
        <v>211</v>
      </c>
      <c r="B39" s="8" t="n">
        <v>-171.1</v>
      </c>
      <c r="C39" s="8" t="n">
        <v>-343.7</v>
      </c>
      <c r="D39" s="8" t="n">
        <v>-267.2</v>
      </c>
    </row>
    <row r="40" spans="1:4">
      <c r="A40" s="4" t="s">
        <v>212</v>
      </c>
      <c r="B40" s="8" t="n">
        <v>615.8</v>
      </c>
      <c r="C40" s="8" t="n">
        <v>959.5</v>
      </c>
      <c r="D40" s="8" t="n">
        <v>1226.7</v>
      </c>
    </row>
    <row r="41" spans="1:4">
      <c r="A41" s="4" t="s">
        <v>213</v>
      </c>
      <c r="B41" s="7" t="n">
        <v>444.7</v>
      </c>
      <c r="C41" s="7" t="n">
        <v>615.8</v>
      </c>
      <c r="D41" s="7" t="n">
        <v>95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0"/>
    <col customWidth="1" max="2" min="2" width="80"/>
  </cols>
  <sheetData>
    <row r="1" spans="1:2">
      <c r="A1" s="1" t="s">
        <v>538</v>
      </c>
      <c r="B1" s="2" t="s">
        <v>1</v>
      </c>
    </row>
    <row r="2" spans="1:2">
      <c r="B2" s="2" t="s">
        <v>2</v>
      </c>
    </row>
    <row r="3" spans="1:2">
      <c r="A3" s="3" t="s">
        <v>539</v>
      </c>
    </row>
    <row r="4" spans="1:2">
      <c r="A4" s="4" t="s">
        <v>540</v>
      </c>
      <c r="B4" s="4" t="s">
        <v>541</v>
      </c>
    </row>
    <row r="5" spans="1:2">
      <c r="A5" s="4" t="s">
        <v>542</v>
      </c>
      <c r="B5" s="4" t="s">
        <v>62</v>
      </c>
    </row>
    <row r="6" spans="1:2">
      <c r="A6" s="4" t="s">
        <v>543</v>
      </c>
      <c r="B6" s="4" t="s">
        <v>544</v>
      </c>
    </row>
    <row r="7" spans="1:2">
      <c r="A7" s="4" t="s">
        <v>545</v>
      </c>
      <c r="B7" s="4" t="s">
        <v>62</v>
      </c>
    </row>
    <row r="8" spans="1:2">
      <c r="A8" s="4" t="s">
        <v>546</v>
      </c>
      <c r="B8" s="4" t="s">
        <v>547</v>
      </c>
    </row>
    <row r="9" spans="1:2">
      <c r="A9" s="4" t="s">
        <v>548</v>
      </c>
      <c r="B9" s="4" t="s">
        <v>549</v>
      </c>
    </row>
    <row r="10" spans="1:2">
      <c r="A10" s="4" t="s">
        <v>550</v>
      </c>
      <c r="B10" s="4" t="s">
        <v>62</v>
      </c>
    </row>
    <row r="11" spans="1:2">
      <c r="A11" s="4" t="s">
        <v>486</v>
      </c>
    </row>
    <row r="12" spans="1:2">
      <c r="A12" s="3" t="s">
        <v>539</v>
      </c>
    </row>
    <row r="13" spans="1:2">
      <c r="A13" s="4" t="s">
        <v>551</v>
      </c>
      <c r="B13" s="4" t="s">
        <v>552</v>
      </c>
    </row>
    <row r="14" spans="1:2">
      <c r="A14" s="4" t="s">
        <v>483</v>
      </c>
    </row>
    <row r="15" spans="1:2">
      <c r="A15" s="3" t="s">
        <v>539</v>
      </c>
    </row>
    <row r="16" spans="1:2">
      <c r="A16" s="4" t="s">
        <v>551</v>
      </c>
      <c r="B16" s="4" t="s">
        <v>5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554</v>
      </c>
      <c r="B1" s="2" t="s">
        <v>1</v>
      </c>
    </row>
    <row r="2" spans="1:2">
      <c r="B2" s="2" t="s">
        <v>555</v>
      </c>
    </row>
    <row r="3" spans="1:2">
      <c r="A3" s="3" t="s">
        <v>556</v>
      </c>
    </row>
    <row r="4" spans="1:2">
      <c r="A4" s="4" t="s">
        <v>557</v>
      </c>
      <c r="B4" s="7" t="n">
        <v>48.5</v>
      </c>
    </row>
    <row r="5" spans="1:2">
      <c r="A5" s="4" t="s">
        <v>558</v>
      </c>
      <c r="B5" s="8" t="n">
        <v>6.8</v>
      </c>
    </row>
    <row r="6" spans="1:2">
      <c r="A6" s="4" t="s">
        <v>559</v>
      </c>
      <c r="B6" s="8" t="n">
        <v>3.6</v>
      </c>
    </row>
    <row r="7" spans="1:2">
      <c r="A7" s="4" t="s">
        <v>560</v>
      </c>
      <c r="B7" s="8" t="n">
        <v>-2.4</v>
      </c>
    </row>
    <row r="8" spans="1:2">
      <c r="A8" s="4" t="s">
        <v>561</v>
      </c>
      <c r="B8" s="7" t="n">
        <v>5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555</v>
      </c>
    </row>
    <row r="3" spans="1:2">
      <c r="A3" s="3" t="s">
        <v>563</v>
      </c>
    </row>
    <row r="4" spans="1:2">
      <c r="A4" s="4" t="s">
        <v>564</v>
      </c>
      <c r="B4" s="7" t="n">
        <v>47.6</v>
      </c>
    </row>
    <row r="5" spans="1:2">
      <c r="A5" s="4" t="s">
        <v>565</v>
      </c>
      <c r="B5" s="7" t="n">
        <v>55.9</v>
      </c>
    </row>
    <row r="6" spans="1:2">
      <c r="A6" s="4" t="s">
        <v>566</v>
      </c>
      <c r="B6" s="4" t="s">
        <v>567</v>
      </c>
    </row>
    <row r="7" spans="1:2">
      <c r="A7" s="4" t="s">
        <v>568</v>
      </c>
      <c r="B7" s="4" t="s">
        <v>5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570</v>
      </c>
      <c r="B1" s="2" t="s">
        <v>555</v>
      </c>
    </row>
    <row r="2" spans="1:2">
      <c r="A2" s="3" t="s">
        <v>571</v>
      </c>
    </row>
    <row r="3" spans="1:2">
      <c r="A3" s="4" t="s">
        <v>572</v>
      </c>
      <c r="B3" s="7" t="n">
        <v>40.8</v>
      </c>
    </row>
    <row r="4" spans="1:2">
      <c r="A4" s="4" t="s">
        <v>573</v>
      </c>
      <c r="B4" s="8" t="n">
        <v>28.4</v>
      </c>
    </row>
    <row r="5" spans="1:2">
      <c r="A5" s="4" t="s">
        <v>574</v>
      </c>
      <c r="B5" s="8" t="n">
        <v>22.2</v>
      </c>
    </row>
    <row r="6" spans="1:2">
      <c r="A6" s="4" t="s">
        <v>575</v>
      </c>
      <c r="B6" s="8" t="n">
        <v>18.7</v>
      </c>
    </row>
    <row r="7" spans="1:2">
      <c r="A7" s="4" t="s">
        <v>576</v>
      </c>
      <c r="B7" s="8" t="n">
        <v>14.6</v>
      </c>
    </row>
    <row r="8" spans="1:2">
      <c r="A8" s="4" t="s">
        <v>577</v>
      </c>
      <c r="B8" s="8" t="n">
        <v>47.3</v>
      </c>
    </row>
    <row r="9" spans="1:2">
      <c r="A9" s="4" t="s">
        <v>578</v>
      </c>
      <c r="B9" s="5" t="n">
        <v>172</v>
      </c>
    </row>
    <row r="10" spans="1:2">
      <c r="A10" s="4" t="s">
        <v>579</v>
      </c>
      <c r="B10" s="8" t="n">
        <v>-14.8</v>
      </c>
    </row>
    <row r="11" spans="1:2">
      <c r="A11" s="4" t="s">
        <v>580</v>
      </c>
      <c r="B11" s="7" t="n">
        <v>15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s>
  <sheetData>
    <row r="1" spans="1:6">
      <c r="A1" s="1" t="s">
        <v>581</v>
      </c>
      <c r="B1" s="2" t="s">
        <v>1</v>
      </c>
    </row>
    <row r="2" spans="1:6">
      <c r="B2" s="2" t="s">
        <v>555</v>
      </c>
      <c r="C2" s="2" t="s">
        <v>491</v>
      </c>
      <c r="D2" s="2" t="s">
        <v>492</v>
      </c>
      <c r="E2" s="2" t="s">
        <v>582</v>
      </c>
      <c r="F2" s="2" t="s">
        <v>583</v>
      </c>
    </row>
    <row r="3" spans="1:6">
      <c r="A3" s="3" t="s">
        <v>584</v>
      </c>
    </row>
    <row r="4" spans="1:6">
      <c r="A4" s="4" t="s">
        <v>585</v>
      </c>
      <c r="F4" s="11" t="n">
        <v>1200</v>
      </c>
    </row>
    <row r="5" spans="1:6">
      <c r="A5" s="4" t="s">
        <v>586</v>
      </c>
      <c r="B5" s="6" t="n">
        <v>0</v>
      </c>
      <c r="C5" s="6" t="n">
        <v>0</v>
      </c>
      <c r="D5" s="6" t="n">
        <v>0</v>
      </c>
    </row>
    <row r="6" spans="1:6">
      <c r="A6" s="4" t="s">
        <v>587</v>
      </c>
    </row>
    <row r="7" spans="1:6">
      <c r="A7" s="3" t="s">
        <v>584</v>
      </c>
    </row>
    <row r="8" spans="1:6">
      <c r="A8" s="4" t="s">
        <v>586</v>
      </c>
      <c r="B8" s="5" t="n">
        <v>0</v>
      </c>
      <c r="C8" s="5" t="n">
        <v>0</v>
      </c>
      <c r="D8" s="5" t="n">
        <v>0</v>
      </c>
    </row>
    <row r="9" spans="1:6">
      <c r="A9" s="4" t="s">
        <v>588</v>
      </c>
    </row>
    <row r="10" spans="1:6">
      <c r="A10" s="3" t="s">
        <v>584</v>
      </c>
    </row>
    <row r="11" spans="1:6">
      <c r="A11" s="4" t="s">
        <v>589</v>
      </c>
      <c r="E11" s="12" t="n">
        <v>100</v>
      </c>
    </row>
    <row r="12" spans="1:6">
      <c r="A12" s="4" t="s">
        <v>590</v>
      </c>
    </row>
    <row r="13" spans="1:6">
      <c r="A13" s="3" t="s">
        <v>584</v>
      </c>
    </row>
    <row r="14" spans="1:6">
      <c r="A14" s="4" t="s">
        <v>591</v>
      </c>
      <c r="B14" s="5" t="n">
        <v>0</v>
      </c>
      <c r="C14" s="5" t="n">
        <v>0</v>
      </c>
    </row>
    <row r="15" spans="1:6">
      <c r="A15" s="4" t="s">
        <v>592</v>
      </c>
      <c r="B15" s="6" t="n">
        <v>3500000</v>
      </c>
      <c r="C15" s="6" t="n">
        <v>-1500000</v>
      </c>
      <c r="D15" s="6" t="n">
        <v>1200000</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93</v>
      </c>
      <c r="B1" s="2" t="s">
        <v>2</v>
      </c>
      <c r="D1" s="2" t="s">
        <v>67</v>
      </c>
    </row>
    <row r="2" spans="1:5">
      <c r="A2" s="3" t="s">
        <v>594</v>
      </c>
    </row>
    <row r="3" spans="1:5">
      <c r="A3" s="4" t="s">
        <v>595</v>
      </c>
      <c r="B3" s="6" t="n">
        <v>934200000</v>
      </c>
      <c r="D3" s="6" t="n">
        <v>659100000</v>
      </c>
    </row>
    <row r="4" spans="1:5">
      <c r="A4" s="4" t="s">
        <v>132</v>
      </c>
    </row>
    <row r="5" spans="1:5">
      <c r="A5" s="3" t="s">
        <v>594</v>
      </c>
    </row>
    <row r="6" spans="1:5">
      <c r="A6" s="4" t="s">
        <v>596</v>
      </c>
      <c r="B6" s="5" t="n">
        <v>6000000</v>
      </c>
      <c r="D6" s="5" t="n">
        <v>1900000</v>
      </c>
    </row>
    <row r="7" spans="1:5">
      <c r="A7" s="4" t="s">
        <v>147</v>
      </c>
    </row>
    <row r="8" spans="1:5">
      <c r="A8" s="3" t="s">
        <v>594</v>
      </c>
    </row>
    <row r="9" spans="1:5">
      <c r="A9" s="4" t="s">
        <v>597</v>
      </c>
      <c r="B9" s="5" t="n">
        <v>1800000</v>
      </c>
      <c r="D9" s="5" t="n">
        <v>1100000</v>
      </c>
    </row>
    <row r="10" spans="1:5">
      <c r="A10" s="4" t="s">
        <v>598</v>
      </c>
    </row>
    <row r="11" spans="1:5">
      <c r="A11" s="3" t="s">
        <v>594</v>
      </c>
    </row>
    <row r="12" spans="1:5">
      <c r="A12" s="4" t="s">
        <v>595</v>
      </c>
      <c r="B12" s="5" t="n">
        <v>934200000</v>
      </c>
      <c r="C12" s="4" t="s">
        <v>90</v>
      </c>
      <c r="D12" s="5" t="n">
        <v>659100000</v>
      </c>
      <c r="E12" s="4" t="s">
        <v>98</v>
      </c>
    </row>
    <row r="13" spans="1:5">
      <c r="A13" s="4" t="s">
        <v>599</v>
      </c>
    </row>
    <row r="14" spans="1:5">
      <c r="A14" s="3" t="s">
        <v>594</v>
      </c>
    </row>
    <row r="15" spans="1:5">
      <c r="A15" s="4" t="s">
        <v>596</v>
      </c>
      <c r="B15" s="5" t="n">
        <v>6000000</v>
      </c>
      <c r="C15" s="4" t="s">
        <v>105</v>
      </c>
      <c r="D15" s="5" t="n">
        <v>1900000</v>
      </c>
      <c r="E15" s="4" t="s">
        <v>164</v>
      </c>
    </row>
    <row r="16" spans="1:5">
      <c r="A16" s="4" t="s">
        <v>600</v>
      </c>
    </row>
    <row r="17" spans="1:5">
      <c r="A17" s="3" t="s">
        <v>594</v>
      </c>
    </row>
    <row r="18" spans="1:5">
      <c r="A18" s="4" t="s">
        <v>597</v>
      </c>
      <c r="B18" s="6" t="n">
        <v>1800000</v>
      </c>
      <c r="C18" s="4" t="s">
        <v>601</v>
      </c>
      <c r="D18" s="6" t="n">
        <v>1100000</v>
      </c>
      <c r="E18" s="4" t="s">
        <v>602</v>
      </c>
    </row>
    <row r="19" spans="1:5"/>
    <row r="20" spans="1:5">
      <c r="A20" s="4" t="s">
        <v>90</v>
      </c>
      <c r="B20" s="4" t="s">
        <v>603</v>
      </c>
    </row>
    <row r="21" spans="1:5">
      <c r="A21" s="4" t="s">
        <v>98</v>
      </c>
      <c r="B21" s="4" t="s">
        <v>604</v>
      </c>
    </row>
    <row r="22" spans="1:5">
      <c r="A22" s="4" t="s">
        <v>105</v>
      </c>
      <c r="B22" s="4" t="s">
        <v>605</v>
      </c>
    </row>
    <row r="23" spans="1:5">
      <c r="A23" s="4" t="s">
        <v>164</v>
      </c>
      <c r="B23" s="4" t="s">
        <v>606</v>
      </c>
    </row>
    <row r="24" spans="1:5">
      <c r="A24" s="4" t="s">
        <v>601</v>
      </c>
      <c r="B24" s="4" t="s">
        <v>607</v>
      </c>
    </row>
    <row r="25" spans="1:5">
      <c r="A25" s="4" t="s">
        <v>602</v>
      </c>
      <c r="B25" s="4" t="s">
        <v>608</v>
      </c>
    </row>
  </sheetData>
  <mergeCells count="9">
    <mergeCell ref="B1:C1"/>
    <mergeCell ref="D1:E1"/>
    <mergeCell ref="A19:E19"/>
    <mergeCell ref="B20:E20"/>
    <mergeCell ref="B21:E21"/>
    <mergeCell ref="B22:E22"/>
    <mergeCell ref="B23:E23"/>
    <mergeCell ref="B24:E24"/>
    <mergeCell ref="B25:E2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67</v>
      </c>
    </row>
    <row r="2" spans="1:3">
      <c r="A2" s="3" t="s">
        <v>594</v>
      </c>
    </row>
    <row r="3" spans="1:3">
      <c r="A3" s="4" t="s">
        <v>610</v>
      </c>
      <c r="B3" s="7" t="n">
        <v>860.6</v>
      </c>
      <c r="C3" s="7" t="n">
        <v>659.1</v>
      </c>
    </row>
    <row r="4" spans="1:3">
      <c r="A4" s="4" t="s">
        <v>132</v>
      </c>
    </row>
    <row r="5" spans="1:3">
      <c r="A5" s="3" t="s">
        <v>594</v>
      </c>
    </row>
    <row r="6" spans="1:3">
      <c r="A6" s="4" t="s">
        <v>611</v>
      </c>
      <c r="B6" s="8" t="n">
        <v>5.8</v>
      </c>
      <c r="C6" s="8" t="n">
        <v>1.9</v>
      </c>
    </row>
    <row r="7" spans="1:3">
      <c r="A7" s="4" t="s">
        <v>147</v>
      </c>
    </row>
    <row r="8" spans="1:3">
      <c r="A8" s="3" t="s">
        <v>594</v>
      </c>
    </row>
    <row r="9" spans="1:3">
      <c r="A9" s="4" t="s">
        <v>612</v>
      </c>
      <c r="B9" s="7" t="n">
        <v>1.6</v>
      </c>
      <c r="C9" s="7" t="n">
        <v>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35"/>
    <col customWidth="1" max="3" min="3" width="14"/>
    <col customWidth="1" max="4" min="4" width="14"/>
  </cols>
  <sheetData>
    <row r="1" spans="1:4">
      <c r="A1" s="1" t="s">
        <v>613</v>
      </c>
      <c r="C1" s="2" t="s">
        <v>2</v>
      </c>
      <c r="D1" s="2" t="s">
        <v>67</v>
      </c>
    </row>
    <row r="2" spans="1:4">
      <c r="A2" s="3" t="s">
        <v>614</v>
      </c>
    </row>
    <row r="3" spans="1:4">
      <c r="A3" s="4" t="s">
        <v>149</v>
      </c>
      <c r="B3" s="4" t="s">
        <v>90</v>
      </c>
      <c r="C3" s="7" t="n">
        <v>1726.1</v>
      </c>
      <c r="D3" s="6" t="n">
        <v>1609</v>
      </c>
    </row>
    <row r="4" spans="1:4">
      <c r="A4" s="4" t="s">
        <v>141</v>
      </c>
      <c r="B4" s="4" t="s">
        <v>90</v>
      </c>
      <c r="C4" s="8" t="n">
        <v>368.1</v>
      </c>
      <c r="D4" s="8" t="n">
        <v>620.7</v>
      </c>
    </row>
    <row r="5" spans="1:4">
      <c r="A5" s="4" t="s">
        <v>615</v>
      </c>
      <c r="C5" s="8" t="n">
        <v>1799.7</v>
      </c>
      <c r="D5" s="8" t="n">
        <v>1628.9</v>
      </c>
    </row>
    <row r="6" spans="1:4">
      <c r="A6" s="4" t="s">
        <v>616</v>
      </c>
      <c r="C6" s="8" t="n">
        <v>368.1</v>
      </c>
      <c r="D6" s="5" t="n">
        <v>623</v>
      </c>
    </row>
    <row r="7" spans="1:4">
      <c r="A7" s="4" t="s">
        <v>617</v>
      </c>
    </row>
    <row r="8" spans="1:4">
      <c r="A8" s="3" t="s">
        <v>614</v>
      </c>
    </row>
    <row r="9" spans="1:4">
      <c r="A9" s="4" t="s">
        <v>141</v>
      </c>
      <c r="B9" s="4" t="s">
        <v>90</v>
      </c>
      <c r="C9" s="8" t="n">
        <v>230.7</v>
      </c>
      <c r="D9" s="8" t="n">
        <v>342.6</v>
      </c>
    </row>
    <row r="10" spans="1:4">
      <c r="A10" s="4" t="s">
        <v>616</v>
      </c>
      <c r="C10" s="8" t="n">
        <v>230.7</v>
      </c>
      <c r="D10" s="8" t="n">
        <v>342.6</v>
      </c>
    </row>
    <row r="11" spans="1:4">
      <c r="A11" s="4" t="s">
        <v>588</v>
      </c>
    </row>
    <row r="12" spans="1:4">
      <c r="A12" s="3" t="s">
        <v>614</v>
      </c>
    </row>
    <row r="13" spans="1:4">
      <c r="A13" s="4" t="s">
        <v>149</v>
      </c>
      <c r="B13" s="4" t="s">
        <v>90</v>
      </c>
      <c r="C13" s="8" t="n">
        <v>1597.5</v>
      </c>
      <c r="D13" s="5" t="n">
        <v>1609</v>
      </c>
    </row>
    <row r="14" spans="1:4">
      <c r="A14" s="4" t="s">
        <v>615</v>
      </c>
      <c r="C14" s="8" t="n">
        <v>1671.1</v>
      </c>
      <c r="D14" s="8" t="n">
        <v>1628.9</v>
      </c>
    </row>
    <row r="15" spans="1:4">
      <c r="A15" s="4" t="s">
        <v>618</v>
      </c>
    </row>
    <row r="16" spans="1:4">
      <c r="A16" s="3" t="s">
        <v>614</v>
      </c>
    </row>
    <row r="17" spans="1:4">
      <c r="A17" s="4" t="s">
        <v>149</v>
      </c>
      <c r="B17" s="4" t="s">
        <v>90</v>
      </c>
      <c r="C17" s="8" t="n">
        <v>128.6</v>
      </c>
    </row>
    <row r="18" spans="1:4">
      <c r="A18" s="4" t="s">
        <v>615</v>
      </c>
      <c r="C18" s="8" t="n">
        <v>128.6</v>
      </c>
    </row>
    <row r="19" spans="1:4">
      <c r="A19" s="4" t="s">
        <v>619</v>
      </c>
    </row>
    <row r="20" spans="1:4">
      <c r="A20" s="3" t="s">
        <v>614</v>
      </c>
    </row>
    <row r="21" spans="1:4">
      <c r="A21" s="4" t="s">
        <v>141</v>
      </c>
      <c r="B21" s="4" t="s">
        <v>90</v>
      </c>
      <c r="C21" s="8" t="n">
        <v>25.4</v>
      </c>
      <c r="D21" s="5" t="n">
        <v>10</v>
      </c>
    </row>
    <row r="22" spans="1:4">
      <c r="A22" s="4" t="s">
        <v>616</v>
      </c>
      <c r="C22" s="8" t="n">
        <v>25.3</v>
      </c>
      <c r="D22" s="5" t="n">
        <v>10</v>
      </c>
    </row>
    <row r="23" spans="1:4">
      <c r="A23" s="4" t="s">
        <v>620</v>
      </c>
    </row>
    <row r="24" spans="1:4">
      <c r="A24" s="3" t="s">
        <v>614</v>
      </c>
    </row>
    <row r="25" spans="1:4">
      <c r="A25" s="4" t="s">
        <v>141</v>
      </c>
      <c r="B25" s="4" t="s">
        <v>90</v>
      </c>
      <c r="C25" s="5" t="n">
        <v>112</v>
      </c>
      <c r="D25" s="8" t="n">
        <v>268.1</v>
      </c>
    </row>
    <row r="26" spans="1:4">
      <c r="A26" s="4" t="s">
        <v>616</v>
      </c>
      <c r="C26" s="7" t="n">
        <v>112.1</v>
      </c>
      <c r="D26" s="7" t="n">
        <v>270.4</v>
      </c>
    </row>
    <row r="27" spans="1:4"/>
    <row r="28" spans="1:4">
      <c r="A28" s="4" t="s">
        <v>90</v>
      </c>
      <c r="B28" s="4" t="s">
        <v>166</v>
      </c>
    </row>
  </sheetData>
  <mergeCells count="3">
    <mergeCell ref="A1:B1"/>
    <mergeCell ref="A27:C27"/>
    <mergeCell ref="B28:C2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1</v>
      </c>
      <c r="B1" s="2" t="s">
        <v>622</v>
      </c>
      <c r="J1" s="2" t="s">
        <v>1</v>
      </c>
    </row>
    <row r="2" spans="1:12">
      <c r="B2" s="2" t="s">
        <v>2</v>
      </c>
      <c r="C2" s="2" t="s">
        <v>623</v>
      </c>
      <c r="D2" s="2" t="s">
        <v>4</v>
      </c>
      <c r="E2" s="2" t="s">
        <v>624</v>
      </c>
      <c r="F2" s="2" t="s">
        <v>67</v>
      </c>
      <c r="G2" s="2" t="s">
        <v>625</v>
      </c>
      <c r="H2" s="2" t="s">
        <v>514</v>
      </c>
      <c r="I2" s="2" t="s">
        <v>626</v>
      </c>
      <c r="J2" s="2" t="s">
        <v>2</v>
      </c>
      <c r="K2" s="2" t="s">
        <v>67</v>
      </c>
      <c r="L2" s="2" t="s">
        <v>68</v>
      </c>
    </row>
    <row r="3" spans="1:12">
      <c r="A3" s="3" t="s">
        <v>252</v>
      </c>
    </row>
    <row r="4" spans="1:12">
      <c r="A4" s="4" t="s">
        <v>627</v>
      </c>
      <c r="J4" s="7" t="n">
        <v>66.5</v>
      </c>
      <c r="K4" s="6" t="n">
        <v>47</v>
      </c>
      <c r="L4" s="6" t="n">
        <v>89</v>
      </c>
    </row>
    <row r="5" spans="1:12">
      <c r="A5" s="4" t="s">
        <v>628</v>
      </c>
      <c r="J5" s="8" t="n">
        <v>581.9</v>
      </c>
      <c r="K5" s="8" t="n">
        <v>565.4</v>
      </c>
      <c r="L5" s="8" t="n">
        <v>703.4</v>
      </c>
    </row>
    <row r="6" spans="1:12">
      <c r="A6" s="4" t="s">
        <v>85</v>
      </c>
      <c r="B6" s="7" t="n">
        <v>209.7</v>
      </c>
      <c r="C6" s="7" t="n">
        <v>134.4</v>
      </c>
      <c r="D6" s="7" t="n">
        <v>150.8</v>
      </c>
      <c r="E6" s="7" t="n">
        <v>153.6</v>
      </c>
      <c r="F6" s="7" t="n">
        <v>2.1</v>
      </c>
      <c r="G6" s="7" t="n">
        <v>171.3</v>
      </c>
      <c r="H6" s="7" t="n">
        <v>210.1</v>
      </c>
      <c r="I6" s="7" t="n">
        <v>228.9</v>
      </c>
      <c r="J6" s="7" t="n">
        <v>648.4</v>
      </c>
      <c r="K6" s="7" t="n">
        <v>612.4</v>
      </c>
      <c r="L6" s="7" t="n">
        <v>792.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29</v>
      </c>
      <c r="B1" s="2" t="s">
        <v>1</v>
      </c>
    </row>
    <row r="2" spans="1:4">
      <c r="B2" s="2" t="s">
        <v>2</v>
      </c>
      <c r="C2" s="2" t="s">
        <v>67</v>
      </c>
      <c r="D2" s="2" t="s">
        <v>68</v>
      </c>
    </row>
    <row r="3" spans="1:4">
      <c r="A3" s="3" t="s">
        <v>252</v>
      </c>
    </row>
    <row r="4" spans="1:4">
      <c r="A4" s="4" t="s">
        <v>630</v>
      </c>
      <c r="B4" s="7" t="n">
        <v>18.6</v>
      </c>
      <c r="C4" s="7" t="n">
        <v>31.6</v>
      </c>
      <c r="D4" s="7" t="n">
        <v>53.4</v>
      </c>
    </row>
    <row r="5" spans="1:4">
      <c r="A5" s="4" t="s">
        <v>631</v>
      </c>
      <c r="B5" s="8" t="n">
        <v>178.2</v>
      </c>
      <c r="C5" s="8" t="n">
        <v>192.7</v>
      </c>
      <c r="D5" s="8" t="n">
        <v>162.8</v>
      </c>
    </row>
    <row r="6" spans="1:4">
      <c r="A6" s="4" t="s">
        <v>632</v>
      </c>
      <c r="B6" s="8" t="n">
        <v>4.8</v>
      </c>
      <c r="C6" s="8" t="n">
        <v>10.1</v>
      </c>
      <c r="D6" s="8" t="n">
        <v>9.9</v>
      </c>
    </row>
    <row r="7" spans="1:4">
      <c r="A7" s="4" t="s">
        <v>633</v>
      </c>
      <c r="B7" s="8" t="n">
        <v>-2.8</v>
      </c>
      <c r="C7" s="8" t="n">
        <v>0.8</v>
      </c>
      <c r="D7" s="8" t="n">
        <v>21.8</v>
      </c>
    </row>
    <row r="8" spans="1:4">
      <c r="A8" s="4" t="s">
        <v>634</v>
      </c>
      <c r="B8" s="8" t="n">
        <v>-12.6</v>
      </c>
      <c r="C8" s="8" t="n">
        <v>-0.2</v>
      </c>
      <c r="D8" s="8" t="n">
        <v>-44.4</v>
      </c>
    </row>
    <row r="9" spans="1:4">
      <c r="A9" s="4" t="s">
        <v>635</v>
      </c>
      <c r="B9" s="8" t="n">
        <v>-0.6</v>
      </c>
      <c r="C9" s="8" t="n">
        <v>-0.1</v>
      </c>
      <c r="D9" s="8" t="n">
        <v>0.9</v>
      </c>
    </row>
    <row r="10" spans="1:4">
      <c r="A10" s="4" t="s">
        <v>636</v>
      </c>
      <c r="B10" s="7" t="n">
        <v>185.6</v>
      </c>
      <c r="C10" s="7" t="n">
        <v>234.9</v>
      </c>
      <c r="D10" s="7" t="n">
        <v>204.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73"/>
    <col customWidth="1" max="3" min="3" width="4"/>
    <col customWidth="1" max="4" min="4" width="13"/>
    <col customWidth="1" max="5" min="5" width="27"/>
    <col customWidth="1" max="6" min="6" width="18"/>
    <col customWidth="1" max="7" min="7" width="46"/>
    <col customWidth="1" max="8" min="8" width="15"/>
    <col customWidth="1" max="9" min="9" width="34"/>
    <col customWidth="1" max="10" min="10" width="25"/>
  </cols>
  <sheetData>
    <row r="1" spans="1:10">
      <c r="A1" s="1" t="s">
        <v>214</v>
      </c>
      <c r="B1" s="2" t="s">
        <v>215</v>
      </c>
      <c r="D1" s="2" t="s">
        <v>156</v>
      </c>
      <c r="E1" s="2" t="s">
        <v>216</v>
      </c>
      <c r="F1" s="2" t="s">
        <v>158</v>
      </c>
      <c r="G1" s="2" t="s">
        <v>217</v>
      </c>
      <c r="H1" s="2" t="s">
        <v>218</v>
      </c>
      <c r="I1" s="2" t="s">
        <v>219</v>
      </c>
      <c r="J1" s="2" t="s">
        <v>162</v>
      </c>
    </row>
    <row r="2" spans="1:10">
      <c r="A2" s="4" t="s">
        <v>220</v>
      </c>
      <c r="B2" s="7" t="n">
        <v>3926.4</v>
      </c>
      <c r="C2" s="4" t="s">
        <v>90</v>
      </c>
      <c r="D2" s="7" t="n">
        <v>102.8</v>
      </c>
      <c r="E2" s="7" t="n">
        <v>1329.3</v>
      </c>
      <c r="F2" s="7" t="n">
        <v>3861.8</v>
      </c>
      <c r="G2" s="7" t="n">
        <v>-565.5</v>
      </c>
      <c r="H2" s="7" t="n">
        <v>-1051.2</v>
      </c>
      <c r="I2" s="7" t="n">
        <v>3677.2</v>
      </c>
      <c r="J2" s="7" t="n">
        <v>249.2</v>
      </c>
    </row>
    <row r="3" spans="1:10">
      <c r="A3" s="4" t="s">
        <v>221</v>
      </c>
      <c r="D3" s="8" t="n">
        <v>102.8</v>
      </c>
    </row>
    <row r="4" spans="1:10">
      <c r="A4" s="3" t="s">
        <v>222</v>
      </c>
    </row>
    <row r="5" spans="1:10">
      <c r="A5" s="4" t="s">
        <v>89</v>
      </c>
      <c r="B5" s="5" t="n">
        <v>303</v>
      </c>
      <c r="C5" s="4" t="s">
        <v>90</v>
      </c>
      <c r="F5" s="8" t="n">
        <v>427.1</v>
      </c>
      <c r="I5" s="8" t="n">
        <v>427.1</v>
      </c>
      <c r="J5" s="8" t="n">
        <v>-124.1</v>
      </c>
    </row>
    <row r="6" spans="1:10">
      <c r="A6" s="4" t="s">
        <v>116</v>
      </c>
      <c r="B6" s="8" t="n">
        <v>-8.9</v>
      </c>
      <c r="C6" s="4" t="s">
        <v>90</v>
      </c>
      <c r="G6" s="8" t="n">
        <v>-8.9</v>
      </c>
      <c r="I6" s="8" t="n">
        <v>-8.9</v>
      </c>
    </row>
    <row r="7" spans="1:10">
      <c r="A7" s="4" t="s">
        <v>223</v>
      </c>
      <c r="B7" s="8" t="n">
        <v>272.1</v>
      </c>
      <c r="C7" s="4" t="s">
        <v>90</v>
      </c>
      <c r="G7" s="5" t="n">
        <v>263</v>
      </c>
      <c r="I7" s="5" t="n">
        <v>263</v>
      </c>
      <c r="J7" s="8" t="n">
        <v>9.1</v>
      </c>
    </row>
    <row r="8" spans="1:10">
      <c r="A8" s="4" t="s">
        <v>150</v>
      </c>
      <c r="B8" s="8" t="n">
        <v>24.1</v>
      </c>
      <c r="C8" s="4" t="s">
        <v>90</v>
      </c>
      <c r="G8" s="8" t="n">
        <v>23.9</v>
      </c>
      <c r="I8" s="8" t="n">
        <v>23.9</v>
      </c>
      <c r="J8" s="8" t="n">
        <v>0.2</v>
      </c>
    </row>
    <row r="9" spans="1:10">
      <c r="A9" s="4" t="s">
        <v>121</v>
      </c>
      <c r="B9" s="8" t="n">
        <v>590.3</v>
      </c>
      <c r="C9" s="4" t="s">
        <v>90</v>
      </c>
      <c r="I9" s="8" t="n">
        <v>705.1</v>
      </c>
      <c r="J9" s="8" t="n">
        <v>-114.8</v>
      </c>
    </row>
    <row r="10" spans="1:10">
      <c r="A10" s="4" t="s">
        <v>224</v>
      </c>
      <c r="B10" s="8" t="n">
        <v>19.5</v>
      </c>
      <c r="C10" s="4" t="s">
        <v>90</v>
      </c>
      <c r="H10" s="8" t="n">
        <v>19.5</v>
      </c>
      <c r="I10" s="8" t="n">
        <v>19.5</v>
      </c>
    </row>
    <row r="11" spans="1:10">
      <c r="A11" s="4" t="s">
        <v>225</v>
      </c>
      <c r="B11" s="8" t="n">
        <v>-209.7</v>
      </c>
      <c r="C11" s="4" t="s">
        <v>90</v>
      </c>
      <c r="F11" s="8" t="n">
        <v>-209.7</v>
      </c>
      <c r="I11" s="8" t="n">
        <v>-209.7</v>
      </c>
    </row>
    <row r="12" spans="1:10">
      <c r="A12" s="4" t="s">
        <v>226</v>
      </c>
      <c r="B12" s="8" t="n">
        <v>-0.1</v>
      </c>
      <c r="C12" s="4" t="s">
        <v>90</v>
      </c>
      <c r="J12" s="8" t="n">
        <v>-0.1</v>
      </c>
    </row>
    <row r="13" spans="1:10">
      <c r="A13" s="4" t="s">
        <v>227</v>
      </c>
      <c r="B13" s="5" t="n">
        <v>-157</v>
      </c>
      <c r="C13" s="4" t="s">
        <v>90</v>
      </c>
      <c r="H13" s="5" t="n">
        <v>-157</v>
      </c>
      <c r="I13" s="5" t="n">
        <v>-157</v>
      </c>
    </row>
    <row r="14" spans="1:10">
      <c r="A14" s="4" t="s">
        <v>228</v>
      </c>
      <c r="B14" s="8" t="n">
        <v>4169.4</v>
      </c>
      <c r="C14" s="4" t="s">
        <v>90</v>
      </c>
      <c r="D14" s="7" t="n">
        <v>102.8</v>
      </c>
      <c r="E14" s="8" t="n">
        <v>1329.3</v>
      </c>
      <c r="F14" s="8" t="n">
        <v>4079.2</v>
      </c>
      <c r="G14" s="8" t="n">
        <v>-287.5</v>
      </c>
      <c r="H14" s="8" t="n">
        <v>-1188.7</v>
      </c>
      <c r="I14" s="8" t="n">
        <v>4035.1</v>
      </c>
      <c r="J14" s="8" t="n">
        <v>134.3</v>
      </c>
    </row>
    <row r="15" spans="1:10">
      <c r="A15" s="4" t="s">
        <v>229</v>
      </c>
      <c r="D15" s="8" t="n">
        <v>102.8</v>
      </c>
    </row>
    <row r="16" spans="1:10">
      <c r="A16" s="3" t="s">
        <v>222</v>
      </c>
    </row>
    <row r="17" spans="1:10">
      <c r="A17" s="4" t="s">
        <v>89</v>
      </c>
      <c r="B17" s="8" t="n">
        <v>183.7</v>
      </c>
      <c r="C17" s="4" t="s">
        <v>90</v>
      </c>
      <c r="F17" s="8" t="n">
        <v>190.4</v>
      </c>
      <c r="I17" s="8" t="n">
        <v>190.4</v>
      </c>
      <c r="J17" s="8" t="n">
        <v>-6.7</v>
      </c>
    </row>
    <row r="18" spans="1:10">
      <c r="A18" s="4" t="s">
        <v>116</v>
      </c>
      <c r="B18" s="8" t="n">
        <v>0.9</v>
      </c>
      <c r="C18" s="4" t="s">
        <v>90</v>
      </c>
      <c r="G18" s="8" t="n">
        <v>0.9</v>
      </c>
      <c r="I18" s="8" t="n">
        <v>0.9</v>
      </c>
    </row>
    <row r="19" spans="1:10">
      <c r="A19" s="4" t="s">
        <v>223</v>
      </c>
      <c r="B19" s="8" t="n">
        <v>-150.2</v>
      </c>
      <c r="C19" s="4" t="s">
        <v>90</v>
      </c>
      <c r="G19" s="8" t="n">
        <v>-149.5</v>
      </c>
      <c r="I19" s="8" t="n">
        <v>-149.5</v>
      </c>
      <c r="J19" s="8" t="n">
        <v>-0.7</v>
      </c>
    </row>
    <row r="20" spans="1:10">
      <c r="A20" s="4" t="s">
        <v>150</v>
      </c>
      <c r="B20" s="8" t="n">
        <v>10.1</v>
      </c>
      <c r="C20" s="4" t="s">
        <v>90</v>
      </c>
      <c r="G20" s="8" t="n">
        <v>10.1</v>
      </c>
      <c r="I20" s="8" t="n">
        <v>10.1</v>
      </c>
    </row>
    <row r="21" spans="1:10">
      <c r="A21" s="4" t="s">
        <v>121</v>
      </c>
      <c r="B21" s="8" t="n">
        <v>44.5</v>
      </c>
      <c r="C21" s="4" t="s">
        <v>90</v>
      </c>
      <c r="I21" s="8" t="n">
        <v>51.9</v>
      </c>
      <c r="J21" s="8" t="n">
        <v>-7.4</v>
      </c>
    </row>
    <row r="22" spans="1:10">
      <c r="A22" s="4" t="s">
        <v>224</v>
      </c>
      <c r="B22" s="8" t="n">
        <v>21.7</v>
      </c>
      <c r="C22" s="4" t="s">
        <v>90</v>
      </c>
      <c r="H22" s="8" t="n">
        <v>21.7</v>
      </c>
      <c r="I22" s="8" t="n">
        <v>21.7</v>
      </c>
    </row>
    <row r="23" spans="1:10">
      <c r="A23" s="4" t="s">
        <v>225</v>
      </c>
      <c r="B23" s="8" t="n">
        <v>-216.7</v>
      </c>
      <c r="C23" s="4" t="s">
        <v>90</v>
      </c>
      <c r="F23" s="8" t="n">
        <v>-216.7</v>
      </c>
      <c r="I23" s="8" t="n">
        <v>-216.7</v>
      </c>
    </row>
    <row r="24" spans="1:10">
      <c r="A24" s="4" t="s">
        <v>226</v>
      </c>
      <c r="B24" s="8" t="n">
        <v>-2.2</v>
      </c>
      <c r="C24" s="4" t="s">
        <v>90</v>
      </c>
      <c r="J24" s="8" t="n">
        <v>-2.2</v>
      </c>
    </row>
    <row r="25" spans="1:10">
      <c r="A25" s="4" t="s">
        <v>230</v>
      </c>
      <c r="B25" s="8" t="n">
        <v>3.3</v>
      </c>
      <c r="C25" s="4" t="s">
        <v>90</v>
      </c>
      <c r="F25" s="8" t="n">
        <v>3.3</v>
      </c>
      <c r="I25" s="8" t="n">
        <v>3.3</v>
      </c>
    </row>
    <row r="26" spans="1:10">
      <c r="A26" s="4" t="s">
        <v>231</v>
      </c>
      <c r="B26" s="5" t="n">
        <v>0</v>
      </c>
      <c r="C26" s="4" t="s">
        <v>90</v>
      </c>
      <c r="F26" s="8" t="n">
        <v>10.2</v>
      </c>
      <c r="G26" s="8" t="n">
        <v>-10.2</v>
      </c>
      <c r="I26" s="5" t="n">
        <v>0</v>
      </c>
    </row>
    <row r="27" spans="1:10">
      <c r="A27" s="4" t="s">
        <v>232</v>
      </c>
      <c r="B27" s="8" t="n">
        <v>-2122.9</v>
      </c>
      <c r="C27" s="4" t="s">
        <v>90</v>
      </c>
      <c r="F27" s="8" t="n">
        <v>-2024.3</v>
      </c>
      <c r="G27" s="5" t="n">
        <v>13</v>
      </c>
      <c r="I27" s="8" t="n">
        <v>-2011.3</v>
      </c>
      <c r="J27" s="8" t="n">
        <v>-111.6</v>
      </c>
    </row>
    <row r="28" spans="1:10">
      <c r="A28" s="4" t="s">
        <v>198</v>
      </c>
      <c r="B28" s="8" t="n">
        <v>-0.3</v>
      </c>
      <c r="C28" s="4" t="s">
        <v>90</v>
      </c>
      <c r="F28" s="8" t="n">
        <v>-0.3</v>
      </c>
      <c r="I28" s="8" t="n">
        <v>-0.3</v>
      </c>
    </row>
    <row r="29" spans="1:10">
      <c r="A29" s="4" t="s">
        <v>233</v>
      </c>
      <c r="B29" s="7" t="n">
        <v>1896.8</v>
      </c>
      <c r="C29" s="4" t="s">
        <v>90</v>
      </c>
      <c r="D29" s="7" t="n">
        <v>102.8</v>
      </c>
      <c r="E29" s="8" t="n">
        <v>1329.3</v>
      </c>
      <c r="F29" s="8" t="n">
        <v>2041.8</v>
      </c>
      <c r="G29" s="8" t="n">
        <v>-423.2</v>
      </c>
      <c r="H29" s="5" t="n">
        <v>-1167</v>
      </c>
      <c r="I29" s="8" t="n">
        <v>1883.7</v>
      </c>
      <c r="J29" s="8" t="n">
        <v>13.1</v>
      </c>
    </row>
    <row r="30" spans="1:10">
      <c r="A30" s="4" t="s">
        <v>234</v>
      </c>
      <c r="B30" s="8" t="n">
        <v>87.09999999999999</v>
      </c>
      <c r="D30" s="8" t="n">
        <v>102.8</v>
      </c>
    </row>
    <row r="31" spans="1:10">
      <c r="A31" s="3" t="s">
        <v>222</v>
      </c>
    </row>
    <row r="32" spans="1:10">
      <c r="A32" s="4" t="s">
        <v>89</v>
      </c>
      <c r="B32" s="7" t="n">
        <v>462.8</v>
      </c>
      <c r="C32" s="4" t="s">
        <v>90</v>
      </c>
      <c r="F32" s="8" t="n">
        <v>461.5</v>
      </c>
      <c r="I32" s="8" t="n">
        <v>461.5</v>
      </c>
      <c r="J32" s="8" t="n">
        <v>1.3</v>
      </c>
    </row>
    <row r="33" spans="1:10">
      <c r="A33" s="4" t="s">
        <v>223</v>
      </c>
      <c r="B33" s="5" t="n">
        <v>2</v>
      </c>
      <c r="C33" s="4" t="s">
        <v>90</v>
      </c>
      <c r="G33" s="8" t="n">
        <v>2.1</v>
      </c>
      <c r="I33" s="8" t="n">
        <v>2.1</v>
      </c>
      <c r="J33" s="8" t="n">
        <v>-0.1</v>
      </c>
    </row>
    <row r="34" spans="1:10">
      <c r="A34" s="4" t="s">
        <v>150</v>
      </c>
      <c r="B34" s="8" t="n">
        <v>-27.8</v>
      </c>
      <c r="C34" s="4" t="s">
        <v>90</v>
      </c>
      <c r="G34" s="8" t="n">
        <v>-27.8</v>
      </c>
      <c r="I34" s="8" t="n">
        <v>-27.8</v>
      </c>
    </row>
    <row r="35" spans="1:10">
      <c r="A35" s="4" t="s">
        <v>121</v>
      </c>
      <c r="B35" s="5" t="n">
        <v>437</v>
      </c>
      <c r="C35" s="4" t="s">
        <v>90</v>
      </c>
      <c r="I35" s="8" t="n">
        <v>435.8</v>
      </c>
      <c r="J35" s="8" t="n">
        <v>1.2</v>
      </c>
    </row>
    <row r="36" spans="1:10">
      <c r="A36" s="4" t="s">
        <v>224</v>
      </c>
      <c r="B36" s="8" t="n">
        <v>9.5</v>
      </c>
      <c r="C36" s="4" t="s">
        <v>90</v>
      </c>
      <c r="H36" s="8" t="n">
        <v>9.5</v>
      </c>
      <c r="I36" s="8" t="n">
        <v>9.5</v>
      </c>
    </row>
    <row r="37" spans="1:10">
      <c r="A37" s="4" t="s">
        <v>225</v>
      </c>
      <c r="B37" s="8" t="n">
        <v>-217.1</v>
      </c>
      <c r="C37" s="4" t="s">
        <v>90</v>
      </c>
      <c r="F37" s="8" t="n">
        <v>-217.1</v>
      </c>
      <c r="I37" s="8" t="n">
        <v>-217.1</v>
      </c>
    </row>
    <row r="38" spans="1:10">
      <c r="A38" s="4" t="s">
        <v>226</v>
      </c>
      <c r="B38" s="8" t="n">
        <v>-1.1</v>
      </c>
      <c r="C38" s="4" t="s">
        <v>90</v>
      </c>
      <c r="I38" s="5" t="n">
        <v>0</v>
      </c>
      <c r="J38" s="8" t="n">
        <v>-1.1</v>
      </c>
    </row>
    <row r="39" spans="1:10">
      <c r="A39" s="4" t="s">
        <v>232</v>
      </c>
      <c r="B39" s="8" t="n">
        <v>-2.7</v>
      </c>
      <c r="C39" s="4" t="s">
        <v>90</v>
      </c>
      <c r="F39" s="8" t="n">
        <v>-2.7</v>
      </c>
      <c r="I39" s="8" t="n">
        <v>-2.7</v>
      </c>
    </row>
    <row r="40" spans="1:10">
      <c r="A40" s="4" t="s">
        <v>235</v>
      </c>
      <c r="B40" s="7" t="n">
        <v>2122.4</v>
      </c>
      <c r="C40" s="4" t="s">
        <v>90</v>
      </c>
      <c r="D40" s="7" t="n">
        <v>102.8</v>
      </c>
      <c r="E40" s="7" t="n">
        <v>1329.3</v>
      </c>
      <c r="F40" s="7" t="n">
        <v>2283.5</v>
      </c>
      <c r="G40" s="7" t="n">
        <v>-448.9</v>
      </c>
      <c r="H40" s="7" t="n">
        <v>-1157.5</v>
      </c>
      <c r="I40" s="7" t="n">
        <v>2109.2</v>
      </c>
      <c r="J40" s="7" t="n">
        <v>13.2</v>
      </c>
    </row>
    <row r="41" spans="1:10">
      <c r="A41" s="4" t="s">
        <v>236</v>
      </c>
      <c r="B41" s="8" t="n">
        <v>87.2</v>
      </c>
      <c r="D41" s="8" t="n">
        <v>102.8</v>
      </c>
    </row>
    <row r="42" spans="1:10"/>
    <row r="43" spans="1:10">
      <c r="A43" s="4" t="s">
        <v>90</v>
      </c>
      <c r="B43" s="4" t="s">
        <v>109</v>
      </c>
    </row>
  </sheetData>
  <mergeCells count="3">
    <mergeCell ref="B1:C1"/>
    <mergeCell ref="A42:J42"/>
    <mergeCell ref="B43:J4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637</v>
      </c>
      <c r="B1" s="2" t="s">
        <v>1</v>
      </c>
    </row>
    <row r="2" spans="1:4">
      <c r="B2" s="2" t="s">
        <v>2</v>
      </c>
      <c r="C2" s="2" t="s">
        <v>67</v>
      </c>
      <c r="D2" s="2" t="s">
        <v>68</v>
      </c>
    </row>
    <row r="3" spans="1:4">
      <c r="A3" s="3" t="s">
        <v>252</v>
      </c>
    </row>
    <row r="4" spans="1:4">
      <c r="A4" s="4" t="s">
        <v>638</v>
      </c>
      <c r="B4" s="4" t="s">
        <v>639</v>
      </c>
      <c r="C4" s="4" t="s">
        <v>639</v>
      </c>
      <c r="D4" s="4" t="s">
        <v>640</v>
      </c>
    </row>
    <row r="5" spans="1:4">
      <c r="A5" s="4" t="s">
        <v>641</v>
      </c>
      <c r="B5" s="4" t="s">
        <v>642</v>
      </c>
      <c r="C5" s="4" t="s">
        <v>643</v>
      </c>
      <c r="D5" s="4" t="s">
        <v>644</v>
      </c>
    </row>
    <row r="6" spans="1:4">
      <c r="A6" s="4" t="s">
        <v>645</v>
      </c>
      <c r="B6" s="4" t="s">
        <v>646</v>
      </c>
      <c r="C6" s="4" t="s">
        <v>647</v>
      </c>
      <c r="D6" s="4" t="s">
        <v>648</v>
      </c>
    </row>
    <row r="7" spans="1:4">
      <c r="A7" s="4" t="s">
        <v>649</v>
      </c>
      <c r="B7" s="4" t="s">
        <v>650</v>
      </c>
      <c r="C7" s="4" t="s">
        <v>651</v>
      </c>
      <c r="D7" s="4" t="s">
        <v>652</v>
      </c>
    </row>
    <row r="8" spans="1:4">
      <c r="A8" s="4" t="s">
        <v>653</v>
      </c>
      <c r="B8" s="4" t="s">
        <v>654</v>
      </c>
      <c r="C8" s="4" t="s">
        <v>655</v>
      </c>
      <c r="D8" s="4" t="s">
        <v>656</v>
      </c>
    </row>
    <row r="9" spans="1:4">
      <c r="A9" s="4" t="s">
        <v>657</v>
      </c>
      <c r="B9" s="4" t="s">
        <v>658</v>
      </c>
      <c r="C9" s="4" t="s">
        <v>658</v>
      </c>
      <c r="D9" s="4" t="s">
        <v>659</v>
      </c>
    </row>
    <row r="10" spans="1:4">
      <c r="A10" s="4" t="s">
        <v>660</v>
      </c>
      <c r="B10" s="4" t="s">
        <v>661</v>
      </c>
      <c r="C10" s="4" t="s">
        <v>662</v>
      </c>
      <c r="D10" s="4" t="s">
        <v>663</v>
      </c>
    </row>
    <row r="11" spans="1:4">
      <c r="A11" s="4" t="s">
        <v>664</v>
      </c>
      <c r="B11" s="4" t="s">
        <v>650</v>
      </c>
      <c r="C11" s="4" t="s">
        <v>650</v>
      </c>
      <c r="D11" s="4" t="s">
        <v>665</v>
      </c>
    </row>
    <row r="12" spans="1:4">
      <c r="A12" s="4" t="s">
        <v>666</v>
      </c>
      <c r="B12" s="4" t="s">
        <v>658</v>
      </c>
      <c r="C12" s="4" t="s">
        <v>658</v>
      </c>
      <c r="D12" s="4" t="s">
        <v>658</v>
      </c>
    </row>
    <row r="13" spans="1:4">
      <c r="A13" s="4" t="s">
        <v>667</v>
      </c>
      <c r="B13" s="4" t="s">
        <v>668</v>
      </c>
      <c r="C13" s="4" t="s">
        <v>669</v>
      </c>
      <c r="D13" s="4" t="s">
        <v>670</v>
      </c>
    </row>
    <row r="14" spans="1:4">
      <c r="A14" s="4" t="s">
        <v>671</v>
      </c>
      <c r="B14" s="4" t="s">
        <v>672</v>
      </c>
      <c r="C14" s="4" t="s">
        <v>673</v>
      </c>
      <c r="D14" s="4" t="s">
        <v>656</v>
      </c>
    </row>
    <row r="15" spans="1:4">
      <c r="A15" s="4" t="s">
        <v>674</v>
      </c>
      <c r="B15" s="4" t="s">
        <v>650</v>
      </c>
      <c r="C15" s="4" t="s">
        <v>675</v>
      </c>
    </row>
    <row r="16" spans="1:4">
      <c r="A16" s="4" t="s">
        <v>676</v>
      </c>
      <c r="B16" s="4" t="s">
        <v>677</v>
      </c>
    </row>
    <row r="17" spans="1:4">
      <c r="A17" s="4" t="s">
        <v>678</v>
      </c>
      <c r="B17" s="4" t="s">
        <v>679</v>
      </c>
      <c r="C17" s="4" t="s">
        <v>661</v>
      </c>
    </row>
    <row r="18" spans="1:4">
      <c r="A18" s="4" t="s">
        <v>680</v>
      </c>
      <c r="D18" s="4" t="s">
        <v>681</v>
      </c>
    </row>
    <row r="19" spans="1:4">
      <c r="A19" s="4" t="s">
        <v>682</v>
      </c>
      <c r="D19" s="4" t="s">
        <v>683</v>
      </c>
    </row>
    <row r="20" spans="1:4">
      <c r="A20" s="4" t="s">
        <v>191</v>
      </c>
      <c r="B20" s="4" t="s">
        <v>684</v>
      </c>
      <c r="C20" s="4" t="s">
        <v>685</v>
      </c>
      <c r="D20" s="4" t="s">
        <v>686</v>
      </c>
    </row>
    <row r="21" spans="1:4">
      <c r="A21" s="4" t="s">
        <v>687</v>
      </c>
      <c r="B21" s="4" t="s">
        <v>688</v>
      </c>
      <c r="C21" s="4" t="s">
        <v>689</v>
      </c>
      <c r="D21" s="4" t="s">
        <v>69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67</v>
      </c>
      <c r="D2" s="2" t="s">
        <v>68</v>
      </c>
    </row>
    <row r="3" spans="1:4">
      <c r="A3" s="3" t="s">
        <v>692</v>
      </c>
    </row>
    <row r="4" spans="1:4">
      <c r="A4" s="4" t="s">
        <v>657</v>
      </c>
      <c r="B4" s="6" t="n">
        <v>252</v>
      </c>
    </row>
    <row r="5" spans="1:4">
      <c r="A5" s="4" t="s">
        <v>693</v>
      </c>
      <c r="B5" s="6" t="n">
        <v>242</v>
      </c>
    </row>
    <row r="6" spans="1:4">
      <c r="A6" s="4" t="s">
        <v>694</v>
      </c>
      <c r="B6" s="4" t="s">
        <v>695</v>
      </c>
    </row>
    <row r="7" spans="1:4">
      <c r="A7" s="4" t="s">
        <v>696</v>
      </c>
      <c r="B7" s="6" t="n">
        <v>7</v>
      </c>
    </row>
    <row r="8" spans="1:4">
      <c r="A8" s="4" t="s">
        <v>697</v>
      </c>
      <c r="B8" s="4" t="s">
        <v>698</v>
      </c>
    </row>
    <row r="9" spans="1:4">
      <c r="A9" s="4" t="s">
        <v>687</v>
      </c>
      <c r="B9" s="4" t="s">
        <v>688</v>
      </c>
      <c r="C9" s="4" t="s">
        <v>689</v>
      </c>
      <c r="D9" s="4" t="s">
        <v>690</v>
      </c>
    </row>
    <row r="10" spans="1:4">
      <c r="A10" s="4" t="s">
        <v>699</v>
      </c>
      <c r="C10" s="7" t="n">
        <v>54.4</v>
      </c>
    </row>
    <row r="11" spans="1:4">
      <c r="A11" s="4" t="s">
        <v>700</v>
      </c>
      <c r="B11" s="7" t="n">
        <v>8.199999999999999</v>
      </c>
      <c r="C11" s="7" t="n">
        <v>6.6</v>
      </c>
    </row>
    <row r="12" spans="1:4">
      <c r="A12" s="4" t="s">
        <v>701</v>
      </c>
      <c r="B12" s="8" t="n">
        <v>4.8</v>
      </c>
    </row>
    <row r="13" spans="1:4">
      <c r="A13" s="4" t="s">
        <v>702</v>
      </c>
      <c r="B13" s="8" t="n">
        <v>6.1</v>
      </c>
    </row>
    <row r="14" spans="1:4">
      <c r="A14" s="4" t="s">
        <v>703</v>
      </c>
      <c r="B14" s="8" t="n">
        <v>65.3</v>
      </c>
    </row>
    <row r="15" spans="1:4">
      <c r="A15" s="4" t="s">
        <v>704</v>
      </c>
    </row>
    <row r="16" spans="1:4">
      <c r="A16" s="3" t="s">
        <v>692</v>
      </c>
    </row>
    <row r="17" spans="1:4">
      <c r="A17" s="4" t="s">
        <v>703</v>
      </c>
      <c r="B17" s="8" t="n">
        <v>1.8</v>
      </c>
    </row>
    <row r="18" spans="1:4">
      <c r="A18" s="4" t="s">
        <v>705</v>
      </c>
    </row>
    <row r="19" spans="1:4">
      <c r="A19" s="3" t="s">
        <v>692</v>
      </c>
    </row>
    <row r="20" spans="1:4">
      <c r="A20" s="4" t="s">
        <v>703</v>
      </c>
      <c r="B20" s="7" t="n">
        <v>63.5</v>
      </c>
    </row>
    <row r="21" spans="1:4">
      <c r="A21" s="4" t="s">
        <v>486</v>
      </c>
    </row>
    <row r="22" spans="1:4">
      <c r="A22" s="3" t="s">
        <v>692</v>
      </c>
    </row>
    <row r="23" spans="1:4">
      <c r="A23" s="4" t="s">
        <v>687</v>
      </c>
      <c r="B23" s="4" t="s">
        <v>488</v>
      </c>
    </row>
    <row r="24" spans="1:4">
      <c r="A24" s="4" t="s">
        <v>483</v>
      </c>
    </row>
    <row r="25" spans="1:4">
      <c r="A25" s="3" t="s">
        <v>692</v>
      </c>
    </row>
    <row r="26" spans="1:4">
      <c r="A26" s="4" t="s">
        <v>687</v>
      </c>
      <c r="B26" s="4" t="s">
        <v>70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07</v>
      </c>
      <c r="B1" s="2" t="s">
        <v>1</v>
      </c>
    </row>
    <row r="2" spans="1:4">
      <c r="B2" s="2" t="s">
        <v>2</v>
      </c>
      <c r="C2" s="2" t="s">
        <v>67</v>
      </c>
      <c r="D2" s="2" t="s">
        <v>68</v>
      </c>
    </row>
    <row r="3" spans="1:4">
      <c r="A3" s="3" t="s">
        <v>252</v>
      </c>
    </row>
    <row r="4" spans="1:4">
      <c r="A4" s="4" t="s">
        <v>708</v>
      </c>
      <c r="B4" s="7" t="n">
        <v>49.6</v>
      </c>
      <c r="C4" s="7" t="n">
        <v>29.6</v>
      </c>
      <c r="D4" s="7" t="n">
        <v>27.2</v>
      </c>
    </row>
    <row r="5" spans="1:4">
      <c r="A5" s="4" t="s">
        <v>709</v>
      </c>
      <c r="B5" s="8" t="n">
        <v>3.8</v>
      </c>
      <c r="C5" s="5" t="n">
        <v>24</v>
      </c>
      <c r="D5" s="5" t="n">
        <v>2</v>
      </c>
    </row>
    <row r="6" spans="1:4">
      <c r="A6" s="4" t="s">
        <v>710</v>
      </c>
      <c r="B6" s="8" t="n">
        <v>6.1</v>
      </c>
      <c r="C6" s="8" t="n">
        <v>4.7</v>
      </c>
      <c r="D6" s="8" t="n">
        <v>6.8</v>
      </c>
    </row>
    <row r="7" spans="1:4">
      <c r="A7" s="4" t="s">
        <v>711</v>
      </c>
      <c r="C7" s="8" t="n">
        <v>-3.1</v>
      </c>
    </row>
    <row r="8" spans="1:4">
      <c r="A8" s="4" t="s">
        <v>712</v>
      </c>
      <c r="C8" s="8" t="n">
        <v>-3.2</v>
      </c>
      <c r="D8" s="8" t="n">
        <v>-7.1</v>
      </c>
    </row>
    <row r="9" spans="1:4">
      <c r="A9" s="4" t="s">
        <v>713</v>
      </c>
      <c r="B9" s="8" t="n">
        <v>-0.6</v>
      </c>
      <c r="C9" s="8" t="n">
        <v>-1.5</v>
      </c>
      <c r="D9" s="8" t="n">
        <v>-0.3</v>
      </c>
    </row>
    <row r="10" spans="1:4">
      <c r="A10" s="4" t="s">
        <v>714</v>
      </c>
      <c r="B10" s="8" t="n">
        <v>0.1</v>
      </c>
      <c r="C10" s="8" t="n">
        <v>-0.9</v>
      </c>
      <c r="D10" s="5" t="n">
        <v>1</v>
      </c>
    </row>
    <row r="11" spans="1:4">
      <c r="A11" s="4" t="s">
        <v>715</v>
      </c>
      <c r="B11" s="6" t="n">
        <v>59</v>
      </c>
      <c r="C11" s="7" t="n">
        <v>49.6</v>
      </c>
      <c r="D11" s="7" t="n">
        <v>29.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716</v>
      </c>
      <c r="B1" s="2" t="s">
        <v>2</v>
      </c>
      <c r="C1" s="2" t="s">
        <v>67</v>
      </c>
      <c r="D1" s="2" t="s">
        <v>68</v>
      </c>
      <c r="E1" s="2" t="s">
        <v>717</v>
      </c>
    </row>
    <row r="2" spans="1:5">
      <c r="A2" s="3" t="s">
        <v>252</v>
      </c>
    </row>
    <row r="3" spans="1:5">
      <c r="A3" s="4" t="s">
        <v>718</v>
      </c>
      <c r="B3" s="7" t="n">
        <v>105.2</v>
      </c>
      <c r="C3" s="7" t="n">
        <v>104.9</v>
      </c>
      <c r="D3" s="7" t="n">
        <v>107.3</v>
      </c>
    </row>
    <row r="4" spans="1:5">
      <c r="A4" s="4" t="s">
        <v>719</v>
      </c>
      <c r="B4" s="8" t="n">
        <v>25.5</v>
      </c>
      <c r="C4" s="8" t="n">
        <v>18.2</v>
      </c>
      <c r="D4" s="8" t="n">
        <v>18.6</v>
      </c>
    </row>
    <row r="5" spans="1:5">
      <c r="A5" s="4" t="s">
        <v>720</v>
      </c>
      <c r="B5" s="8" t="n">
        <v>9.800000000000001</v>
      </c>
      <c r="C5" s="5" t="n">
        <v>13</v>
      </c>
      <c r="D5" s="8" t="n">
        <v>14.2</v>
      </c>
    </row>
    <row r="6" spans="1:5">
      <c r="A6" s="4" t="s">
        <v>290</v>
      </c>
      <c r="B6" s="8" t="n">
        <v>60.6</v>
      </c>
      <c r="C6" s="8" t="n">
        <v>50.1</v>
      </c>
      <c r="D6" s="5" t="n">
        <v>50</v>
      </c>
    </row>
    <row r="7" spans="1:5">
      <c r="A7" s="4" t="s">
        <v>721</v>
      </c>
      <c r="B7" s="8" t="n">
        <v>93.8</v>
      </c>
      <c r="C7" s="8" t="n">
        <v>113.9</v>
      </c>
      <c r="D7" s="8" t="n">
        <v>150.2</v>
      </c>
    </row>
    <row r="8" spans="1:5">
      <c r="A8" s="4" t="s">
        <v>722</v>
      </c>
      <c r="B8" s="8" t="n">
        <v>294.9</v>
      </c>
      <c r="C8" s="8" t="n">
        <v>300.1</v>
      </c>
      <c r="D8" s="8" t="n">
        <v>340.3</v>
      </c>
    </row>
    <row r="9" spans="1:5">
      <c r="A9" s="4" t="s">
        <v>723</v>
      </c>
      <c r="B9" s="8" t="n">
        <v>-60.7</v>
      </c>
      <c r="C9" s="5" t="n">
        <v>-71</v>
      </c>
      <c r="D9" s="8" t="n">
        <v>-110.6</v>
      </c>
      <c r="E9" s="7" t="n">
        <v>-199.6</v>
      </c>
    </row>
    <row r="10" spans="1:5">
      <c r="A10" s="4" t="s">
        <v>215</v>
      </c>
      <c r="B10" s="8" t="n">
        <v>234.2</v>
      </c>
      <c r="C10" s="8" t="n">
        <v>229.1</v>
      </c>
      <c r="D10" s="8" t="n">
        <v>229.7</v>
      </c>
    </row>
    <row r="11" spans="1:5">
      <c r="A11" s="4" t="s">
        <v>724</v>
      </c>
      <c r="B11" s="8" t="n">
        <v>-3.8</v>
      </c>
      <c r="C11" s="8" t="n">
        <v>-6.1</v>
      </c>
      <c r="D11" s="8" t="n">
        <v>-6.6</v>
      </c>
    </row>
    <row r="12" spans="1:5">
      <c r="A12" s="4" t="s">
        <v>725</v>
      </c>
      <c r="B12" s="8" t="n">
        <v>-0.2</v>
      </c>
      <c r="C12" s="8" t="n">
        <v>-0.5</v>
      </c>
    </row>
    <row r="13" spans="1:5">
      <c r="A13" s="4" t="s">
        <v>726</v>
      </c>
      <c r="B13" s="8" t="n">
        <v>-15.4</v>
      </c>
      <c r="C13" s="8" t="n">
        <v>-22.9</v>
      </c>
      <c r="D13" s="8" t="n">
        <v>-22.8</v>
      </c>
    </row>
    <row r="14" spans="1:5">
      <c r="A14" s="4" t="s">
        <v>198</v>
      </c>
      <c r="B14" s="8" t="n">
        <v>-6.5</v>
      </c>
      <c r="C14" s="8" t="n">
        <v>-10.1</v>
      </c>
      <c r="D14" s="8" t="n">
        <v>-3.9</v>
      </c>
    </row>
    <row r="15" spans="1:5">
      <c r="A15" s="4" t="s">
        <v>215</v>
      </c>
      <c r="B15" s="8" t="n">
        <v>-25.9</v>
      </c>
      <c r="C15" s="8" t="n">
        <v>-39.6</v>
      </c>
      <c r="D15" s="8" t="n">
        <v>-33.3</v>
      </c>
    </row>
    <row r="16" spans="1:5">
      <c r="A16" s="4" t="s">
        <v>727</v>
      </c>
      <c r="B16" s="7" t="n">
        <v>208.3</v>
      </c>
      <c r="C16" s="7" t="n">
        <v>189.5</v>
      </c>
      <c r="D16" s="7" t="n">
        <v>19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67</v>
      </c>
      <c r="D2" s="2" t="s">
        <v>68</v>
      </c>
    </row>
    <row r="3" spans="1:4">
      <c r="A3" s="3" t="s">
        <v>252</v>
      </c>
    </row>
    <row r="4" spans="1:4">
      <c r="A4" s="4" t="s">
        <v>729</v>
      </c>
      <c r="B4" s="6" t="n">
        <v>71</v>
      </c>
      <c r="C4" s="7" t="n">
        <v>110.6</v>
      </c>
      <c r="D4" s="7" t="n">
        <v>199.6</v>
      </c>
    </row>
    <row r="5" spans="1:4">
      <c r="A5" s="4" t="s">
        <v>730</v>
      </c>
      <c r="B5" s="8" t="n">
        <v>3.9</v>
      </c>
      <c r="C5" s="8" t="n">
        <v>6.4</v>
      </c>
      <c r="D5" s="8" t="n">
        <v>22.9</v>
      </c>
    </row>
    <row r="6" spans="1:4">
      <c r="A6" s="4" t="s">
        <v>731</v>
      </c>
      <c r="B6" s="8" t="n">
        <v>-10.5</v>
      </c>
      <c r="C6" s="8" t="n">
        <v>-36.9</v>
      </c>
      <c r="D6" s="5" t="n">
        <v>-117</v>
      </c>
    </row>
    <row r="7" spans="1:4">
      <c r="A7" s="4" t="s">
        <v>732</v>
      </c>
      <c r="D7" s="8" t="n">
        <v>-0.1</v>
      </c>
    </row>
    <row r="8" spans="1:4">
      <c r="A8" s="4" t="s">
        <v>733</v>
      </c>
      <c r="B8" s="8" t="n">
        <v>-3.7</v>
      </c>
      <c r="C8" s="8" t="n">
        <v>-9.1</v>
      </c>
      <c r="D8" s="8" t="n">
        <v>5.2</v>
      </c>
    </row>
    <row r="9" spans="1:4">
      <c r="A9" s="4" t="s">
        <v>734</v>
      </c>
      <c r="B9" s="7" t="n">
        <v>60.7</v>
      </c>
      <c r="C9" s="6" t="n">
        <v>71</v>
      </c>
      <c r="D9" s="7" t="n">
        <v>110.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735</v>
      </c>
      <c r="B1" s="2" t="s">
        <v>1</v>
      </c>
    </row>
    <row r="2" spans="1:4">
      <c r="B2" s="2" t="s">
        <v>2</v>
      </c>
      <c r="C2" s="2" t="s">
        <v>67</v>
      </c>
      <c r="D2" s="2" t="s">
        <v>68</v>
      </c>
    </row>
    <row r="3" spans="1:4">
      <c r="A3" s="3" t="s">
        <v>255</v>
      </c>
    </row>
    <row r="4" spans="1:4">
      <c r="A4" s="4" t="s">
        <v>254</v>
      </c>
      <c r="B4" s="7" t="n">
        <v>1632.4</v>
      </c>
      <c r="C4" s="7" t="n">
        <v>1659.4</v>
      </c>
      <c r="D4" s="6" t="n">
        <v>1703</v>
      </c>
    </row>
    <row r="5" spans="1:4">
      <c r="A5" s="4" t="s">
        <v>736</v>
      </c>
      <c r="B5" s="8" t="n">
        <v>-7.3</v>
      </c>
      <c r="C5" s="8" t="n">
        <v>-6.3</v>
      </c>
      <c r="D5" s="8" t="n">
        <v>-4.2</v>
      </c>
    </row>
    <row r="6" spans="1:4">
      <c r="A6" s="4" t="s">
        <v>737</v>
      </c>
      <c r="B6" s="8" t="n">
        <v>1.6</v>
      </c>
      <c r="C6" s="8" t="n">
        <v>0.9</v>
      </c>
      <c r="D6" s="8" t="n">
        <v>0.9</v>
      </c>
    </row>
    <row r="7" spans="1:4">
      <c r="A7" s="4" t="s">
        <v>738</v>
      </c>
      <c r="B7" s="8" t="n">
        <v>-5.1</v>
      </c>
      <c r="C7" s="8" t="n">
        <v>-3.8</v>
      </c>
      <c r="D7" s="8" t="n">
        <v>-3.9</v>
      </c>
    </row>
    <row r="8" spans="1:4">
      <c r="A8" s="4" t="s">
        <v>739</v>
      </c>
      <c r="B8" s="8" t="n">
        <v>2.3</v>
      </c>
      <c r="C8" s="8" t="n">
        <v>1.6</v>
      </c>
      <c r="D8" s="8" t="n">
        <v>1.2</v>
      </c>
    </row>
    <row r="9" spans="1:4">
      <c r="A9" s="4" t="s">
        <v>733</v>
      </c>
      <c r="B9" s="5" t="n">
        <v>0</v>
      </c>
      <c r="C9" s="8" t="n">
        <v>0.3</v>
      </c>
      <c r="D9" s="8" t="n">
        <v>-0.3</v>
      </c>
    </row>
    <row r="10" spans="1:4">
      <c r="A10" s="4" t="s">
        <v>740</v>
      </c>
      <c r="B10" s="8" t="n">
        <v>-8.5</v>
      </c>
      <c r="C10" s="8" t="n">
        <v>-7.3</v>
      </c>
      <c r="D10" s="8" t="n">
        <v>-6.3</v>
      </c>
    </row>
    <row r="11" spans="1:4">
      <c r="A11" s="4" t="s">
        <v>741</v>
      </c>
      <c r="B11" s="7" t="n">
        <v>1623.9</v>
      </c>
      <c r="C11" s="7" t="n">
        <v>1652.1</v>
      </c>
      <c r="D11" s="7" t="n">
        <v>1696.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42</v>
      </c>
      <c r="B1" s="2" t="s">
        <v>1</v>
      </c>
    </row>
    <row r="2" spans="1:4">
      <c r="B2" s="2" t="s">
        <v>2</v>
      </c>
      <c r="C2" s="2" t="s">
        <v>67</v>
      </c>
      <c r="D2" s="2" t="s">
        <v>68</v>
      </c>
    </row>
    <row r="3" spans="1:4">
      <c r="A3" s="3" t="s">
        <v>258</v>
      </c>
    </row>
    <row r="4" spans="1:4">
      <c r="A4" s="4" t="s">
        <v>743</v>
      </c>
      <c r="B4" s="7" t="n">
        <v>366.3</v>
      </c>
      <c r="C4" s="7" t="n">
        <v>370.9</v>
      </c>
      <c r="D4" s="7" t="n">
        <v>333.2</v>
      </c>
    </row>
    <row r="5" spans="1:4">
      <c r="A5" s="4" t="s">
        <v>744</v>
      </c>
      <c r="B5" s="8" t="n">
        <v>257.4</v>
      </c>
      <c r="C5" s="8" t="n">
        <v>277.4</v>
      </c>
      <c r="D5" s="8" t="n">
        <v>263.8</v>
      </c>
    </row>
    <row r="6" spans="1:4">
      <c r="A6" s="4" t="s">
        <v>745</v>
      </c>
      <c r="B6" s="8" t="n">
        <v>200.4</v>
      </c>
      <c r="C6" s="8" t="n">
        <v>194.7</v>
      </c>
      <c r="D6" s="8" t="n">
        <v>187.9</v>
      </c>
    </row>
    <row r="7" spans="1:4">
      <c r="A7" s="4" t="s">
        <v>257</v>
      </c>
      <c r="B7" s="8" t="n">
        <v>824.1</v>
      </c>
      <c r="C7" s="5" t="n">
        <v>843</v>
      </c>
      <c r="D7" s="8" t="n">
        <v>784.9</v>
      </c>
    </row>
    <row r="8" spans="1:4">
      <c r="A8" s="4" t="s">
        <v>746</v>
      </c>
      <c r="B8" s="8" t="n">
        <v>-85.09999999999999</v>
      </c>
      <c r="C8" s="8" t="n">
        <v>-80.59999999999999</v>
      </c>
      <c r="D8" s="8" t="n">
        <v>-76.7</v>
      </c>
    </row>
    <row r="9" spans="1:4">
      <c r="A9" s="4" t="s">
        <v>747</v>
      </c>
      <c r="B9" s="8" t="n">
        <v>11.3</v>
      </c>
      <c r="C9" s="8" t="n">
        <v>1.4</v>
      </c>
      <c r="D9" s="8" t="n">
        <v>4.8</v>
      </c>
    </row>
    <row r="10" spans="1:4">
      <c r="A10" s="4" t="s">
        <v>748</v>
      </c>
      <c r="B10" s="8" t="n">
        <v>-13.2</v>
      </c>
      <c r="C10" s="8" t="n">
        <v>-13.9</v>
      </c>
      <c r="D10" s="8" t="n">
        <v>-7.3</v>
      </c>
    </row>
    <row r="11" spans="1:4">
      <c r="A11" s="4" t="s">
        <v>749</v>
      </c>
      <c r="B11" s="8" t="n">
        <v>8.300000000000001</v>
      </c>
      <c r="C11" s="8" t="n">
        <v>5.3</v>
      </c>
      <c r="D11" s="8" t="n">
        <v>5.2</v>
      </c>
    </row>
    <row r="12" spans="1:4">
      <c r="A12" s="4" t="s">
        <v>733</v>
      </c>
      <c r="B12" s="8" t="n">
        <v>-4.5</v>
      </c>
      <c r="C12" s="8" t="n">
        <v>2.7</v>
      </c>
      <c r="D12" s="8" t="n">
        <v>-6.6</v>
      </c>
    </row>
    <row r="13" spans="1:4">
      <c r="A13" s="4" t="s">
        <v>750</v>
      </c>
      <c r="B13" s="8" t="n">
        <v>-83.2</v>
      </c>
      <c r="C13" s="8" t="n">
        <v>-85.09999999999999</v>
      </c>
      <c r="D13" s="8" t="n">
        <v>-80.59999999999999</v>
      </c>
    </row>
    <row r="14" spans="1:4">
      <c r="A14" s="4" t="s">
        <v>751</v>
      </c>
      <c r="B14" s="7" t="n">
        <v>740.9</v>
      </c>
      <c r="C14" s="7" t="n">
        <v>757.9</v>
      </c>
      <c r="D14" s="7" t="n">
        <v>704.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52</v>
      </c>
      <c r="B1" s="2" t="s">
        <v>2</v>
      </c>
      <c r="C1" s="2" t="s">
        <v>67</v>
      </c>
    </row>
    <row r="2" spans="1:3">
      <c r="A2" s="3" t="s">
        <v>260</v>
      </c>
    </row>
    <row r="3" spans="1:3">
      <c r="A3" s="4" t="s">
        <v>753</v>
      </c>
      <c r="B3" s="7" t="n">
        <v>8.6</v>
      </c>
      <c r="C3" s="7" t="n">
        <v>12.5</v>
      </c>
    </row>
    <row r="4" spans="1:3">
      <c r="A4" s="4" t="s">
        <v>754</v>
      </c>
      <c r="B4" s="8" t="n">
        <v>244.6</v>
      </c>
      <c r="C4" s="8" t="n">
        <v>235.6</v>
      </c>
    </row>
    <row r="5" spans="1:3">
      <c r="A5" s="4" t="s">
        <v>755</v>
      </c>
      <c r="B5" s="8" t="n">
        <v>25.2</v>
      </c>
      <c r="C5" s="8" t="n">
        <v>33.6</v>
      </c>
    </row>
    <row r="6" spans="1:3">
      <c r="A6" s="4" t="s">
        <v>756</v>
      </c>
      <c r="B6" s="5" t="n">
        <v>108</v>
      </c>
      <c r="C6" s="8" t="n">
        <v>41.8</v>
      </c>
    </row>
    <row r="7" spans="1:3">
      <c r="A7" s="4" t="s">
        <v>135</v>
      </c>
      <c r="B7" s="7" t="n">
        <v>386.4</v>
      </c>
      <c r="C7" s="7" t="n">
        <v>32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67</v>
      </c>
    </row>
    <row r="3" spans="1:3">
      <c r="A3" s="3" t="s">
        <v>758</v>
      </c>
    </row>
    <row r="4" spans="1:3">
      <c r="A4" s="4" t="s">
        <v>759</v>
      </c>
      <c r="B4" s="5" t="n">
        <v>1</v>
      </c>
      <c r="C4" s="5" t="n">
        <v>1</v>
      </c>
    </row>
    <row r="5" spans="1:3">
      <c r="A5" s="4" t="s">
        <v>760</v>
      </c>
    </row>
    <row r="6" spans="1:3">
      <c r="A6" s="3" t="s">
        <v>758</v>
      </c>
    </row>
    <row r="7" spans="1:3">
      <c r="A7" s="4" t="s">
        <v>761</v>
      </c>
      <c r="B7" s="4" t="s">
        <v>76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63</v>
      </c>
      <c r="B1" s="2" t="s">
        <v>1</v>
      </c>
    </row>
    <row r="2" spans="1:3">
      <c r="B2" s="2" t="s">
        <v>2</v>
      </c>
      <c r="C2" s="2" t="s">
        <v>67</v>
      </c>
    </row>
    <row r="3" spans="1:3">
      <c r="A3" s="3" t="s">
        <v>764</v>
      </c>
    </row>
    <row r="4" spans="1:3">
      <c r="A4" s="4" t="s">
        <v>765</v>
      </c>
      <c r="B4" s="7" t="n">
        <v>114.3</v>
      </c>
      <c r="C4" s="7" t="n">
        <v>114.7</v>
      </c>
    </row>
    <row r="5" spans="1:3">
      <c r="A5" s="4" t="s">
        <v>766</v>
      </c>
      <c r="B5" s="8" t="n">
        <v>888.2</v>
      </c>
      <c r="C5" s="8" t="n">
        <v>822.9</v>
      </c>
    </row>
    <row r="6" spans="1:3">
      <c r="A6" s="4" t="s">
        <v>767</v>
      </c>
      <c r="B6" s="8" t="n">
        <v>3810.5</v>
      </c>
      <c r="C6" s="8" t="n">
        <v>3496.8</v>
      </c>
    </row>
    <row r="7" spans="1:3">
      <c r="A7" s="4" t="s">
        <v>768</v>
      </c>
      <c r="B7" s="5" t="n">
        <v>329</v>
      </c>
      <c r="C7" s="8" t="n">
        <v>374.3</v>
      </c>
    </row>
    <row r="8" spans="1:3">
      <c r="A8" s="4" t="s">
        <v>720</v>
      </c>
      <c r="B8" s="5" t="n">
        <v>5142</v>
      </c>
      <c r="C8" s="8" t="n">
        <v>4808.7</v>
      </c>
    </row>
    <row r="9" spans="1:3">
      <c r="A9" s="4" t="s">
        <v>769</v>
      </c>
      <c r="B9" s="8" t="n">
        <v>-3326.3</v>
      </c>
      <c r="C9" s="8" t="n">
        <v>-3118.6</v>
      </c>
    </row>
    <row r="10" spans="1:3">
      <c r="A10" s="4" t="s">
        <v>770</v>
      </c>
      <c r="B10" s="7" t="n">
        <v>1815.7</v>
      </c>
      <c r="C10" s="7" t="n">
        <v>1690.1</v>
      </c>
    </row>
    <row r="11" spans="1:3">
      <c r="A11" s="4" t="s">
        <v>771</v>
      </c>
    </row>
    <row r="12" spans="1:3">
      <c r="A12" s="3" t="s">
        <v>764</v>
      </c>
    </row>
    <row r="13" spans="1:3">
      <c r="A13" s="4" t="s">
        <v>772</v>
      </c>
      <c r="B13" s="4" t="s">
        <v>773</v>
      </c>
    </row>
    <row r="14" spans="1:3">
      <c r="A14" s="4" t="s">
        <v>774</v>
      </c>
    </row>
    <row r="15" spans="1:3">
      <c r="A15" s="3" t="s">
        <v>764</v>
      </c>
    </row>
    <row r="16" spans="1:3">
      <c r="A16" s="4" t="s">
        <v>772</v>
      </c>
      <c r="B16" s="4" t="s">
        <v>504</v>
      </c>
    </row>
    <row r="17" spans="1:3">
      <c r="A17" s="4" t="s">
        <v>775</v>
      </c>
    </row>
    <row r="18" spans="1:3">
      <c r="A18" s="3" t="s">
        <v>764</v>
      </c>
    </row>
    <row r="19" spans="1:3">
      <c r="A19" s="4" t="s">
        <v>772</v>
      </c>
      <c r="B19" s="4" t="s">
        <v>776</v>
      </c>
    </row>
    <row r="20" spans="1:3">
      <c r="A20" s="4" t="s">
        <v>777</v>
      </c>
    </row>
    <row r="21" spans="1:3">
      <c r="A21" s="3" t="s">
        <v>764</v>
      </c>
    </row>
    <row r="22" spans="1:3">
      <c r="A22" s="4" t="s">
        <v>772</v>
      </c>
      <c r="B22" s="4" t="s">
        <v>778</v>
      </c>
    </row>
    <row r="23" spans="1:3">
      <c r="A23" s="4" t="s">
        <v>779</v>
      </c>
    </row>
    <row r="24" spans="1:3">
      <c r="A24" s="3" t="s">
        <v>764</v>
      </c>
    </row>
    <row r="25" spans="1:3">
      <c r="A25" s="4" t="s">
        <v>772</v>
      </c>
      <c r="B25" s="4" t="s">
        <v>7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67</v>
      </c>
      <c r="D2" s="2" t="s">
        <v>68</v>
      </c>
    </row>
    <row r="3" spans="1:4">
      <c r="A3" s="3" t="s">
        <v>764</v>
      </c>
    </row>
    <row r="4" spans="1:4">
      <c r="A4" s="4" t="s">
        <v>531</v>
      </c>
      <c r="B4" s="7" t="n">
        <v>339.1</v>
      </c>
      <c r="C4" s="7" t="n">
        <v>330.7</v>
      </c>
      <c r="D4" s="7" t="n">
        <v>295.9</v>
      </c>
    </row>
    <row r="5" spans="1:4">
      <c r="A5" s="4" t="s">
        <v>782</v>
      </c>
    </row>
    <row r="6" spans="1:4">
      <c r="A6" s="3" t="s">
        <v>764</v>
      </c>
    </row>
    <row r="7" spans="1:4">
      <c r="A7" s="4" t="s">
        <v>531</v>
      </c>
      <c r="B7" s="5" t="n">
        <v>307</v>
      </c>
      <c r="C7" s="8" t="n">
        <v>300.9</v>
      </c>
      <c r="D7" s="8" t="n">
        <v>268.9</v>
      </c>
    </row>
    <row r="8" spans="1:4">
      <c r="A8" s="4" t="s">
        <v>783</v>
      </c>
    </row>
    <row r="9" spans="1:4">
      <c r="A9" s="3" t="s">
        <v>764</v>
      </c>
    </row>
    <row r="10" spans="1:4">
      <c r="A10" s="4" t="s">
        <v>531</v>
      </c>
      <c r="B10" s="8" t="n">
        <v>13.4</v>
      </c>
      <c r="C10" s="8" t="n">
        <v>13.9</v>
      </c>
      <c r="D10" s="8" t="n">
        <v>12.5</v>
      </c>
    </row>
    <row r="11" spans="1:4">
      <c r="A11" s="4" t="s">
        <v>784</v>
      </c>
    </row>
    <row r="12" spans="1:4">
      <c r="A12" s="3" t="s">
        <v>764</v>
      </c>
    </row>
    <row r="13" spans="1:4">
      <c r="A13" s="4" t="s">
        <v>531</v>
      </c>
      <c r="B13" s="7" t="n">
        <v>18.7</v>
      </c>
      <c r="C13" s="7" t="n">
        <v>15.9</v>
      </c>
      <c r="D13" s="7" t="n">
        <v>1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67</v>
      </c>
      <c r="D2" s="2" t="s">
        <v>68</v>
      </c>
    </row>
    <row r="3" spans="1:4">
      <c r="A3" s="3" t="s">
        <v>264</v>
      </c>
    </row>
    <row r="4" spans="1:4">
      <c r="A4" s="4" t="s">
        <v>586</v>
      </c>
      <c r="B4" s="6" t="n">
        <v>0</v>
      </c>
      <c r="C4" s="6" t="n">
        <v>0</v>
      </c>
      <c r="D4"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86</v>
      </c>
      <c r="B1" s="2" t="s">
        <v>1</v>
      </c>
    </row>
    <row r="2" spans="1:3">
      <c r="B2" s="2" t="s">
        <v>2</v>
      </c>
      <c r="C2" s="2" t="s">
        <v>67</v>
      </c>
    </row>
    <row r="3" spans="1:3">
      <c r="A3" s="3" t="s">
        <v>267</v>
      </c>
    </row>
    <row r="4" spans="1:3">
      <c r="A4" s="4" t="s">
        <v>787</v>
      </c>
      <c r="B4" s="7" t="n">
        <v>1389.9</v>
      </c>
      <c r="C4" s="6" t="n">
        <v>1397</v>
      </c>
    </row>
    <row r="5" spans="1:3">
      <c r="A5" s="4" t="s">
        <v>788</v>
      </c>
      <c r="B5" s="5" t="n">
        <v>-2</v>
      </c>
      <c r="C5" s="8" t="n">
        <v>-7.1</v>
      </c>
    </row>
    <row r="6" spans="1:3">
      <c r="A6" s="4" t="s">
        <v>789</v>
      </c>
      <c r="B6" s="7" t="n">
        <v>1387.9</v>
      </c>
      <c r="C6" s="7" t="n">
        <v>1389.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7"/>
  </cols>
  <sheetData>
    <row r="1" spans="1:4">
      <c r="A1" s="1" t="s">
        <v>790</v>
      </c>
      <c r="B1" s="2" t="s">
        <v>1</v>
      </c>
    </row>
    <row r="2" spans="1:4">
      <c r="B2" s="2" t="s">
        <v>2</v>
      </c>
      <c r="C2" s="2" t="s">
        <v>67</v>
      </c>
      <c r="D2" s="2" t="s">
        <v>68</v>
      </c>
    </row>
    <row r="3" spans="1:4">
      <c r="A3" s="3" t="s">
        <v>791</v>
      </c>
    </row>
    <row r="4" spans="1:4">
      <c r="A4" s="4" t="s">
        <v>137</v>
      </c>
      <c r="B4" s="6" t="n">
        <v>1387900000</v>
      </c>
      <c r="C4" s="6" t="n">
        <v>1389900000</v>
      </c>
      <c r="D4" s="6" t="n">
        <v>1397000000</v>
      </c>
    </row>
    <row r="5" spans="1:4">
      <c r="A5" s="4" t="s">
        <v>792</v>
      </c>
      <c r="D5" s="5" t="n">
        <v>234200000</v>
      </c>
    </row>
    <row r="6" spans="1:4">
      <c r="A6" s="4" t="s">
        <v>793</v>
      </c>
      <c r="B6" s="5" t="n">
        <v>11500000</v>
      </c>
      <c r="C6" s="5" t="n">
        <v>11300000</v>
      </c>
      <c r="D6" s="5" t="n">
        <v>11200000</v>
      </c>
    </row>
    <row r="7" spans="1:4">
      <c r="A7" s="4" t="s">
        <v>572</v>
      </c>
      <c r="B7" s="5" t="n">
        <v>10500000</v>
      </c>
    </row>
    <row r="8" spans="1:4">
      <c r="A8" s="4" t="s">
        <v>573</v>
      </c>
      <c r="B8" s="5" t="n">
        <v>10000000</v>
      </c>
    </row>
    <row r="9" spans="1:4">
      <c r="A9" s="4" t="s">
        <v>574</v>
      </c>
      <c r="B9" s="5" t="n">
        <v>7600000</v>
      </c>
    </row>
    <row r="10" spans="1:4">
      <c r="A10" s="4" t="s">
        <v>575</v>
      </c>
      <c r="B10" s="5" t="n">
        <v>7500000</v>
      </c>
    </row>
    <row r="11" spans="1:4">
      <c r="A11" s="4" t="s">
        <v>576</v>
      </c>
      <c r="B11" s="5" t="n">
        <v>7500000</v>
      </c>
    </row>
    <row r="12" spans="1:4">
      <c r="A12" s="4" t="s">
        <v>502</v>
      </c>
    </row>
    <row r="13" spans="1:4">
      <c r="A13" s="3" t="s">
        <v>791</v>
      </c>
    </row>
    <row r="14" spans="1:4">
      <c r="A14" s="4" t="s">
        <v>792</v>
      </c>
      <c r="B14" s="5" t="n">
        <v>0</v>
      </c>
      <c r="C14" s="6" t="n">
        <v>0</v>
      </c>
      <c r="D14" s="6" t="n">
        <v>0</v>
      </c>
    </row>
    <row r="15" spans="1:4">
      <c r="A15" s="4" t="s">
        <v>794</v>
      </c>
    </row>
    <row r="16" spans="1:4">
      <c r="A16" s="3" t="s">
        <v>791</v>
      </c>
    </row>
    <row r="17" spans="1:4">
      <c r="A17" s="4" t="s">
        <v>137</v>
      </c>
      <c r="B17" s="6" t="n">
        <v>12000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5</v>
      </c>
      <c r="B1" s="2" t="s">
        <v>2</v>
      </c>
      <c r="C1" s="2" t="s">
        <v>67</v>
      </c>
    </row>
    <row r="2" spans="1:3">
      <c r="A2" s="3" t="s">
        <v>267</v>
      </c>
    </row>
    <row r="3" spans="1:3">
      <c r="A3" s="4" t="s">
        <v>796</v>
      </c>
      <c r="B3" s="7" t="n">
        <v>398.9</v>
      </c>
      <c r="C3" s="7" t="n">
        <v>391.6</v>
      </c>
    </row>
    <row r="4" spans="1:3">
      <c r="A4" s="4" t="s">
        <v>797</v>
      </c>
      <c r="B4" s="8" t="n">
        <v>-376.6</v>
      </c>
      <c r="C4" s="8" t="n">
        <v>-358.9</v>
      </c>
    </row>
    <row r="5" spans="1:3">
      <c r="A5" s="4" t="s">
        <v>798</v>
      </c>
      <c r="B5" s="7" t="n">
        <v>22.3</v>
      </c>
      <c r="C5" s="7" t="n">
        <v>3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799</v>
      </c>
      <c r="B1" s="2" t="s">
        <v>1</v>
      </c>
    </row>
    <row r="2" spans="1:5">
      <c r="B2" s="2" t="s">
        <v>2</v>
      </c>
      <c r="C2" s="2" t="s">
        <v>67</v>
      </c>
      <c r="D2" s="2" t="s">
        <v>68</v>
      </c>
      <c r="E2" s="2" t="s">
        <v>717</v>
      </c>
    </row>
    <row r="3" spans="1:5">
      <c r="A3" s="3" t="s">
        <v>800</v>
      </c>
    </row>
    <row r="4" spans="1:5">
      <c r="A4" s="4" t="s">
        <v>801</v>
      </c>
      <c r="B4" s="7" t="n">
        <v>56.9</v>
      </c>
      <c r="C4" s="7" t="n">
        <v>9.199999999999999</v>
      </c>
      <c r="D4" s="7" t="n">
        <v>29.5</v>
      </c>
    </row>
    <row r="5" spans="1:5">
      <c r="A5" s="4" t="s">
        <v>802</v>
      </c>
      <c r="B5" s="8" t="n">
        <v>56.1</v>
      </c>
      <c r="C5" s="7" t="n">
        <v>33.4</v>
      </c>
      <c r="D5" s="7" t="n">
        <v>39.6</v>
      </c>
      <c r="E5" s="7" t="n">
        <v>35.8</v>
      </c>
    </row>
    <row r="6" spans="1:5">
      <c r="A6" s="4" t="s">
        <v>803</v>
      </c>
    </row>
    <row r="7" spans="1:5">
      <c r="A7" s="3" t="s">
        <v>800</v>
      </c>
    </row>
    <row r="8" spans="1:5">
      <c r="A8" s="4" t="s">
        <v>801</v>
      </c>
      <c r="B8" s="8" t="n">
        <v>56.9</v>
      </c>
    </row>
    <row r="9" spans="1:5">
      <c r="A9" s="4" t="s">
        <v>804</v>
      </c>
      <c r="B9" s="5" t="n">
        <v>52</v>
      </c>
    </row>
    <row r="10" spans="1:5">
      <c r="A10" s="4" t="s">
        <v>802</v>
      </c>
      <c r="B10" s="6" t="n">
        <v>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67</v>
      </c>
      <c r="D2" s="2" t="s">
        <v>68</v>
      </c>
    </row>
    <row r="3" spans="1:4">
      <c r="A3" s="3" t="s">
        <v>800</v>
      </c>
    </row>
    <row r="4" spans="1:4">
      <c r="A4" s="4" t="s">
        <v>806</v>
      </c>
      <c r="B4" s="7" t="n">
        <v>33.4</v>
      </c>
      <c r="C4" s="7" t="n">
        <v>39.6</v>
      </c>
      <c r="D4" s="7" t="n">
        <v>35.8</v>
      </c>
    </row>
    <row r="5" spans="1:4">
      <c r="A5" s="4" t="s">
        <v>807</v>
      </c>
      <c r="B5" s="8" t="n">
        <v>56.9</v>
      </c>
      <c r="C5" s="8" t="n">
        <v>9.199999999999999</v>
      </c>
      <c r="D5" s="8" t="n">
        <v>29.5</v>
      </c>
    </row>
    <row r="6" spans="1:4">
      <c r="A6" s="4" t="s">
        <v>808</v>
      </c>
      <c r="B6" s="5" t="n">
        <v>-3</v>
      </c>
      <c r="C6" s="8" t="n">
        <v>-0.1</v>
      </c>
      <c r="D6" s="8" t="n">
        <v>-6.9</v>
      </c>
    </row>
    <row r="7" spans="1:4">
      <c r="A7" s="4" t="s">
        <v>809</v>
      </c>
      <c r="B7" s="8" t="n">
        <v>-30.3</v>
      </c>
      <c r="C7" s="8" t="n">
        <v>-13.6</v>
      </c>
      <c r="D7" s="8" t="n">
        <v>-23.3</v>
      </c>
    </row>
    <row r="8" spans="1:4">
      <c r="A8" s="4" t="s">
        <v>733</v>
      </c>
      <c r="B8" s="8" t="n">
        <v>-0.9</v>
      </c>
      <c r="C8" s="8" t="n">
        <v>-1.7</v>
      </c>
      <c r="D8" s="8" t="n">
        <v>4.5</v>
      </c>
    </row>
    <row r="9" spans="1:4">
      <c r="A9" s="4" t="s">
        <v>810</v>
      </c>
      <c r="B9" s="8" t="n">
        <v>56.1</v>
      </c>
      <c r="C9" s="8" t="n">
        <v>33.4</v>
      </c>
      <c r="D9" s="8" t="n">
        <v>39.6</v>
      </c>
    </row>
    <row r="10" spans="1:4">
      <c r="A10" s="4" t="s">
        <v>811</v>
      </c>
    </row>
    <row r="11" spans="1:4">
      <c r="A11" s="3" t="s">
        <v>800</v>
      </c>
    </row>
    <row r="12" spans="1:4">
      <c r="A12" s="4" t="s">
        <v>806</v>
      </c>
      <c r="B12" s="8" t="n">
        <v>33.2</v>
      </c>
      <c r="C12" s="8" t="n">
        <v>39.4</v>
      </c>
      <c r="D12" s="8" t="n">
        <v>35.7</v>
      </c>
    </row>
    <row r="13" spans="1:4">
      <c r="A13" s="4" t="s">
        <v>807</v>
      </c>
      <c r="B13" s="8" t="n">
        <v>56.9</v>
      </c>
      <c r="C13" s="5" t="n">
        <v>9</v>
      </c>
      <c r="D13" s="8" t="n">
        <v>29.3</v>
      </c>
    </row>
    <row r="14" spans="1:4">
      <c r="A14" s="4" t="s">
        <v>808</v>
      </c>
      <c r="B14" s="5" t="n">
        <v>-3</v>
      </c>
      <c r="C14" s="8" t="n">
        <v>-0.1</v>
      </c>
      <c r="D14" s="8" t="n">
        <v>-6.9</v>
      </c>
    </row>
    <row r="15" spans="1:4">
      <c r="A15" s="4" t="s">
        <v>809</v>
      </c>
      <c r="B15" s="8" t="n">
        <v>-30.3</v>
      </c>
      <c r="C15" s="8" t="n">
        <v>-13.6</v>
      </c>
      <c r="D15" s="8" t="n">
        <v>-23.3</v>
      </c>
    </row>
    <row r="16" spans="1:4">
      <c r="A16" s="4" t="s">
        <v>733</v>
      </c>
      <c r="B16" s="8" t="n">
        <v>-0.9</v>
      </c>
      <c r="C16" s="8" t="n">
        <v>-1.5</v>
      </c>
      <c r="D16" s="8" t="n">
        <v>4.6</v>
      </c>
    </row>
    <row r="17" spans="1:4">
      <c r="A17" s="4" t="s">
        <v>810</v>
      </c>
      <c r="B17" s="8" t="n">
        <v>55.9</v>
      </c>
      <c r="C17" s="8" t="n">
        <v>33.2</v>
      </c>
      <c r="D17" s="8" t="n">
        <v>39.4</v>
      </c>
    </row>
    <row r="18" spans="1:4">
      <c r="A18" s="4" t="s">
        <v>812</v>
      </c>
    </row>
    <row r="19" spans="1:4">
      <c r="A19" s="3" t="s">
        <v>800</v>
      </c>
    </row>
    <row r="20" spans="1:4">
      <c r="A20" s="4" t="s">
        <v>806</v>
      </c>
      <c r="B20" s="8" t="n">
        <v>0.2</v>
      </c>
      <c r="C20" s="8" t="n">
        <v>0.2</v>
      </c>
      <c r="D20" s="8" t="n">
        <v>0.1</v>
      </c>
    </row>
    <row r="21" spans="1:4">
      <c r="A21" s="4" t="s">
        <v>807</v>
      </c>
      <c r="C21" s="8" t="n">
        <v>0.2</v>
      </c>
      <c r="D21" s="8" t="n">
        <v>0.2</v>
      </c>
    </row>
    <row r="22" spans="1:4">
      <c r="A22" s="4" t="s">
        <v>733</v>
      </c>
      <c r="B22" s="5" t="n">
        <v>0</v>
      </c>
      <c r="C22" s="8" t="n">
        <v>-0.2</v>
      </c>
      <c r="D22" s="8" t="n">
        <v>-0.1</v>
      </c>
    </row>
    <row r="23" spans="1:4">
      <c r="A23" s="4" t="s">
        <v>810</v>
      </c>
      <c r="B23" s="7" t="n">
        <v>0.2</v>
      </c>
      <c r="C23" s="7" t="n">
        <v>0.2</v>
      </c>
      <c r="D23" s="7" t="n">
        <v>0.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813</v>
      </c>
      <c r="B1" s="2" t="s">
        <v>555</v>
      </c>
    </row>
    <row r="2" spans="1:2">
      <c r="A2" s="4" t="s">
        <v>814</v>
      </c>
    </row>
    <row r="3" spans="1:2">
      <c r="A3" s="3" t="s">
        <v>815</v>
      </c>
    </row>
    <row r="4" spans="1:2">
      <c r="A4" s="4" t="s">
        <v>816</v>
      </c>
      <c r="B4" s="6" t="n">
        <v>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67</v>
      </c>
      <c r="D2" s="2" t="s">
        <v>68</v>
      </c>
    </row>
    <row r="3" spans="1:4">
      <c r="A3" s="3" t="s">
        <v>273</v>
      </c>
    </row>
    <row r="4" spans="1:4">
      <c r="A4" s="4" t="s">
        <v>818</v>
      </c>
      <c r="B4" s="7" t="n">
        <v>62.2</v>
      </c>
      <c r="C4" s="7" t="n">
        <v>95.59999999999999</v>
      </c>
      <c r="D4" s="7" t="n">
        <v>90.59999999999999</v>
      </c>
    </row>
    <row r="5" spans="1:4">
      <c r="A5" s="4" t="s">
        <v>819</v>
      </c>
      <c r="B5" s="8" t="n">
        <v>39.3</v>
      </c>
      <c r="C5" s="8" t="n">
        <v>20.6</v>
      </c>
      <c r="D5" s="8" t="n">
        <v>32.2</v>
      </c>
    </row>
    <row r="6" spans="1:4">
      <c r="A6" s="4" t="s">
        <v>809</v>
      </c>
      <c r="B6" s="8" t="n">
        <v>-29.1</v>
      </c>
      <c r="C6" s="8" t="n">
        <v>-54.3</v>
      </c>
      <c r="D6" s="8" t="n">
        <v>-29.4</v>
      </c>
    </row>
    <row r="7" spans="1:4">
      <c r="A7" s="4" t="s">
        <v>733</v>
      </c>
      <c r="B7" s="8" t="n">
        <v>-0.3</v>
      </c>
      <c r="C7" s="8" t="n">
        <v>0.3</v>
      </c>
      <c r="D7" s="8" t="n">
        <v>2.2</v>
      </c>
    </row>
    <row r="8" spans="1:4">
      <c r="A8" s="4" t="s">
        <v>820</v>
      </c>
      <c r="B8" s="7" t="n">
        <v>72.09999999999999</v>
      </c>
      <c r="C8" s="7" t="n">
        <v>62.2</v>
      </c>
      <c r="D8" s="7" t="n">
        <v>95.5999999999999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1"/>
    <col customWidth="1" max="5" min="5" width="21"/>
    <col customWidth="1" max="6" min="6" width="21"/>
    <col customWidth="1" max="7" min="7" width="22"/>
    <col customWidth="1" max="8" min="8" width="21"/>
    <col customWidth="1" max="9" min="9" width="22"/>
    <col customWidth="1" max="10" min="10" width="21"/>
    <col customWidth="1" max="11" min="11" width="14"/>
  </cols>
  <sheetData>
    <row r="1" spans="1:11">
      <c r="A1" s="1" t="s">
        <v>821</v>
      </c>
      <c r="C1" s="2" t="s">
        <v>822</v>
      </c>
      <c r="D1" s="2" t="s">
        <v>823</v>
      </c>
      <c r="E1" s="2" t="s">
        <v>555</v>
      </c>
      <c r="F1" s="2" t="s">
        <v>824</v>
      </c>
      <c r="G1" s="2" t="s">
        <v>825</v>
      </c>
      <c r="H1" s="2" t="s">
        <v>582</v>
      </c>
      <c r="I1" s="2" t="s">
        <v>583</v>
      </c>
      <c r="J1" s="2" t="s">
        <v>491</v>
      </c>
      <c r="K1" s="2" t="s">
        <v>514</v>
      </c>
    </row>
    <row r="2" spans="1:11">
      <c r="A2" s="3" t="s">
        <v>826</v>
      </c>
    </row>
    <row r="3" spans="1:11">
      <c r="A3" s="4" t="s">
        <v>141</v>
      </c>
      <c r="B3" s="4" t="s">
        <v>90</v>
      </c>
      <c r="E3" s="6" t="n">
        <v>368100000</v>
      </c>
      <c r="J3" s="6" t="n">
        <v>620700000</v>
      </c>
    </row>
    <row r="4" spans="1:11">
      <c r="A4" s="4" t="s">
        <v>827</v>
      </c>
      <c r="E4" s="5" t="n">
        <v>387000000</v>
      </c>
    </row>
    <row r="5" spans="1:11">
      <c r="A5" s="4" t="s">
        <v>828</v>
      </c>
      <c r="E5" s="6" t="n">
        <v>25000000</v>
      </c>
    </row>
    <row r="6" spans="1:11">
      <c r="A6" s="4" t="s">
        <v>829</v>
      </c>
      <c r="E6" s="4" t="s">
        <v>830</v>
      </c>
      <c r="G6" s="4" t="s">
        <v>830</v>
      </c>
      <c r="J6" s="4" t="s">
        <v>831</v>
      </c>
    </row>
    <row r="7" spans="1:11">
      <c r="A7" s="4" t="s">
        <v>149</v>
      </c>
      <c r="B7" s="4" t="s">
        <v>90</v>
      </c>
      <c r="E7" s="6" t="n">
        <v>1726100000</v>
      </c>
      <c r="J7" s="6" t="n">
        <v>1609000000</v>
      </c>
    </row>
    <row r="8" spans="1:11">
      <c r="A8" s="4" t="s">
        <v>585</v>
      </c>
      <c r="I8" s="11" t="n">
        <v>1200</v>
      </c>
    </row>
    <row r="9" spans="1:11">
      <c r="A9" s="4" t="s">
        <v>832</v>
      </c>
      <c r="E9" s="5" t="n">
        <v>24000000</v>
      </c>
    </row>
    <row r="10" spans="1:11">
      <c r="A10" s="4" t="s">
        <v>833</v>
      </c>
    </row>
    <row r="11" spans="1:11">
      <c r="A11" s="3" t="s">
        <v>826</v>
      </c>
    </row>
    <row r="12" spans="1:11">
      <c r="A12" s="4" t="s">
        <v>834</v>
      </c>
      <c r="E12" s="5" t="n">
        <v>150000000</v>
      </c>
    </row>
    <row r="13" spans="1:11">
      <c r="A13" s="4" t="s">
        <v>835</v>
      </c>
    </row>
    <row r="14" spans="1:11">
      <c r="A14" s="3" t="s">
        <v>826</v>
      </c>
    </row>
    <row r="15" spans="1:11">
      <c r="A15" s="4" t="s">
        <v>834</v>
      </c>
      <c r="E15" s="5" t="n">
        <v>50000000</v>
      </c>
    </row>
    <row r="16" spans="1:11">
      <c r="A16" s="4" t="s">
        <v>836</v>
      </c>
    </row>
    <row r="17" spans="1:11">
      <c r="A17" s="3" t="s">
        <v>826</v>
      </c>
    </row>
    <row r="18" spans="1:11">
      <c r="A18" s="4" t="s">
        <v>837</v>
      </c>
      <c r="E18" s="5" t="n">
        <v>751000000</v>
      </c>
      <c r="G18" s="11" t="n">
        <v>7000</v>
      </c>
    </row>
    <row r="19" spans="1:11">
      <c r="A19" s="4" t="s">
        <v>838</v>
      </c>
    </row>
    <row r="20" spans="1:11">
      <c r="A20" s="3" t="s">
        <v>826</v>
      </c>
    </row>
    <row r="21" spans="1:11">
      <c r="A21" s="4" t="s">
        <v>839</v>
      </c>
      <c r="E21" s="5" t="n">
        <v>231000000</v>
      </c>
    </row>
    <row r="22" spans="1:11">
      <c r="A22" s="4" t="s">
        <v>837</v>
      </c>
      <c r="E22" s="5" t="n">
        <v>1000000000</v>
      </c>
    </row>
    <row r="23" spans="1:11">
      <c r="A23" s="4" t="s">
        <v>840</v>
      </c>
    </row>
    <row r="24" spans="1:11">
      <c r="A24" s="3" t="s">
        <v>826</v>
      </c>
    </row>
    <row r="25" spans="1:11">
      <c r="A25" s="4" t="s">
        <v>839</v>
      </c>
      <c r="E25" s="6" t="n">
        <v>231000000</v>
      </c>
    </row>
    <row r="26" spans="1:11">
      <c r="A26" s="4" t="s">
        <v>841</v>
      </c>
    </row>
    <row r="27" spans="1:11">
      <c r="A27" s="3" t="s">
        <v>826</v>
      </c>
    </row>
    <row r="28" spans="1:11">
      <c r="A28" s="4" t="s">
        <v>842</v>
      </c>
      <c r="D28" s="4" t="s">
        <v>843</v>
      </c>
    </row>
    <row r="29" spans="1:11">
      <c r="A29" s="4" t="s">
        <v>844</v>
      </c>
      <c r="D29" s="6" t="n">
        <v>1100000000</v>
      </c>
    </row>
    <row r="30" spans="1:11">
      <c r="A30" s="4" t="s">
        <v>845</v>
      </c>
      <c r="D30" s="5" t="n">
        <v>2</v>
      </c>
    </row>
    <row r="31" spans="1:11">
      <c r="A31" s="4" t="s">
        <v>846</v>
      </c>
      <c r="D31" s="4" t="s">
        <v>847</v>
      </c>
    </row>
    <row r="32" spans="1:11">
      <c r="A32" s="4" t="s">
        <v>848</v>
      </c>
      <c r="E32" s="4" t="s">
        <v>640</v>
      </c>
    </row>
    <row r="33" spans="1:11">
      <c r="A33" s="4" t="s">
        <v>849</v>
      </c>
    </row>
    <row r="34" spans="1:11">
      <c r="A34" s="3" t="s">
        <v>826</v>
      </c>
    </row>
    <row r="35" spans="1:11">
      <c r="A35" s="4" t="s">
        <v>850</v>
      </c>
      <c r="D35" s="5" t="n">
        <v>14</v>
      </c>
    </row>
    <row r="36" spans="1:11">
      <c r="A36" s="4" t="s">
        <v>851</v>
      </c>
    </row>
    <row r="37" spans="1:11">
      <c r="A37" s="3" t="s">
        <v>826</v>
      </c>
    </row>
    <row r="38" spans="1:11">
      <c r="A38" s="4" t="s">
        <v>852</v>
      </c>
      <c r="E38" s="4" t="s">
        <v>853</v>
      </c>
    </row>
    <row r="39" spans="1:11">
      <c r="A39" s="4" t="s">
        <v>854</v>
      </c>
    </row>
    <row r="40" spans="1:11">
      <c r="A40" s="3" t="s">
        <v>826</v>
      </c>
    </row>
    <row r="41" spans="1:11">
      <c r="A41" s="4" t="s">
        <v>842</v>
      </c>
      <c r="C41" s="4" t="s">
        <v>843</v>
      </c>
    </row>
    <row r="42" spans="1:11">
      <c r="A42" s="4" t="s">
        <v>855</v>
      </c>
      <c r="C42" s="12" t="n">
        <v>500</v>
      </c>
    </row>
    <row r="43" spans="1:11">
      <c r="A43" s="4" t="s">
        <v>856</v>
      </c>
      <c r="K43" s="4" t="s">
        <v>857</v>
      </c>
    </row>
    <row r="44" spans="1:11">
      <c r="A44" s="4" t="s">
        <v>588</v>
      </c>
    </row>
    <row r="45" spans="1:11">
      <c r="A45" s="3" t="s">
        <v>826</v>
      </c>
    </row>
    <row r="46" spans="1:11">
      <c r="A46" s="4" t="s">
        <v>149</v>
      </c>
      <c r="B46" s="4" t="s">
        <v>90</v>
      </c>
      <c r="E46" s="6" t="n">
        <v>1597500000</v>
      </c>
      <c r="J46" s="6" t="n">
        <v>1609000000</v>
      </c>
    </row>
    <row r="47" spans="1:11">
      <c r="A47" s="4" t="s">
        <v>855</v>
      </c>
      <c r="H47" s="12" t="n">
        <v>100</v>
      </c>
    </row>
    <row r="48" spans="1:11">
      <c r="A48" s="4" t="s">
        <v>858</v>
      </c>
    </row>
    <row r="49" spans="1:11">
      <c r="A49" s="3" t="s">
        <v>826</v>
      </c>
    </row>
    <row r="50" spans="1:11">
      <c r="A50" s="4" t="s">
        <v>832</v>
      </c>
      <c r="E50" s="5" t="n">
        <v>2000000000</v>
      </c>
    </row>
    <row r="51" spans="1:11">
      <c r="A51" s="4" t="s">
        <v>859</v>
      </c>
    </row>
    <row r="52" spans="1:11">
      <c r="A52" s="3" t="s">
        <v>826</v>
      </c>
    </row>
    <row r="53" spans="1:11">
      <c r="A53" s="4" t="s">
        <v>141</v>
      </c>
      <c r="E53" s="5" t="n">
        <v>112000000</v>
      </c>
    </row>
    <row r="54" spans="1:11">
      <c r="A54" s="4" t="s">
        <v>860</v>
      </c>
    </row>
    <row r="55" spans="1:11">
      <c r="A55" s="3" t="s">
        <v>826</v>
      </c>
    </row>
    <row r="56" spans="1:11">
      <c r="A56" s="4" t="s">
        <v>141</v>
      </c>
      <c r="E56" s="6" t="n">
        <v>231000000</v>
      </c>
    </row>
    <row r="57" spans="1:11">
      <c r="A57" s="4" t="s">
        <v>861</v>
      </c>
    </row>
    <row r="58" spans="1:11">
      <c r="A58" s="3" t="s">
        <v>826</v>
      </c>
    </row>
    <row r="59" spans="1:11">
      <c r="A59" s="4" t="s">
        <v>842</v>
      </c>
      <c r="F59" s="4" t="s">
        <v>567</v>
      </c>
    </row>
    <row r="60" spans="1:11">
      <c r="A60" s="4" t="s">
        <v>839</v>
      </c>
      <c r="F60" s="6" t="n">
        <v>275000000</v>
      </c>
    </row>
    <row r="61" spans="1:11">
      <c r="A61" s="4" t="s">
        <v>856</v>
      </c>
      <c r="F61" s="4" t="s">
        <v>862</v>
      </c>
    </row>
    <row r="62" spans="1:11">
      <c r="A62" s="4" t="s">
        <v>863</v>
      </c>
    </row>
    <row r="63" spans="1:11">
      <c r="A63" s="3" t="s">
        <v>826</v>
      </c>
    </row>
    <row r="64" spans="1:11">
      <c r="A64" s="4" t="s">
        <v>842</v>
      </c>
      <c r="F64" s="4" t="s">
        <v>864</v>
      </c>
    </row>
    <row r="65" spans="1:11">
      <c r="A65" s="4" t="s">
        <v>839</v>
      </c>
      <c r="F65" s="6" t="n">
        <v>297000000</v>
      </c>
    </row>
    <row r="66" spans="1:11">
      <c r="A66" s="4" t="s">
        <v>856</v>
      </c>
      <c r="F66" s="4" t="s">
        <v>865</v>
      </c>
    </row>
    <row r="67" spans="1:11">
      <c r="A67" s="4" t="s">
        <v>866</v>
      </c>
    </row>
    <row r="68" spans="1:11">
      <c r="A68" s="3" t="s">
        <v>826</v>
      </c>
    </row>
    <row r="69" spans="1:11">
      <c r="A69" s="4" t="s">
        <v>842</v>
      </c>
      <c r="F69" s="4" t="s">
        <v>776</v>
      </c>
    </row>
    <row r="70" spans="1:11">
      <c r="A70" s="4" t="s">
        <v>839</v>
      </c>
      <c r="F70" s="6" t="n">
        <v>285000000</v>
      </c>
    </row>
    <row r="71" spans="1:11">
      <c r="A71" s="4" t="s">
        <v>856</v>
      </c>
      <c r="F71" s="4" t="s">
        <v>867</v>
      </c>
    </row>
    <row r="72" spans="1:11">
      <c r="A72" s="4" t="s">
        <v>868</v>
      </c>
    </row>
    <row r="73" spans="1:11">
      <c r="A73" s="3" t="s">
        <v>826</v>
      </c>
    </row>
    <row r="74" spans="1:11">
      <c r="A74" s="4" t="s">
        <v>842</v>
      </c>
      <c r="F74" s="4" t="s">
        <v>773</v>
      </c>
    </row>
    <row r="75" spans="1:11">
      <c r="A75" s="4" t="s">
        <v>839</v>
      </c>
      <c r="F75" s="6" t="n">
        <v>185000000</v>
      </c>
    </row>
    <row r="76" spans="1:11">
      <c r="A76" s="4" t="s">
        <v>856</v>
      </c>
      <c r="F76" s="4" t="s">
        <v>869</v>
      </c>
    </row>
    <row r="77" spans="1:11"/>
    <row r="78" spans="1:11">
      <c r="A78" s="4" t="s">
        <v>90</v>
      </c>
      <c r="B78" s="4" t="s">
        <v>166</v>
      </c>
    </row>
  </sheetData>
  <mergeCells count="3">
    <mergeCell ref="A1:B1"/>
    <mergeCell ref="A77:J77"/>
    <mergeCell ref="B78:J7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38</v>
      </c>
    </row>
    <row r="4" spans="1:2">
      <c r="A4" s="4" t="s">
        <v>240</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36"/>
    <col customWidth="1" max="2" min="2" width="80"/>
    <col customWidth="1" max="3" min="3" width="4"/>
  </cols>
  <sheetData>
    <row r="1" spans="1:3">
      <c r="A1" s="1" t="s">
        <v>870</v>
      </c>
      <c r="B1" s="2" t="s">
        <v>555</v>
      </c>
    </row>
    <row r="2" spans="1:3">
      <c r="A2" s="3" t="s">
        <v>871</v>
      </c>
    </row>
    <row r="3" spans="1:3">
      <c r="A3" s="4" t="s">
        <v>572</v>
      </c>
      <c r="B3" s="6" t="n">
        <v>368</v>
      </c>
    </row>
    <row r="4" spans="1:3">
      <c r="A4" s="4" t="s">
        <v>573</v>
      </c>
      <c r="B4" s="5" t="n">
        <v>275</v>
      </c>
    </row>
    <row r="5" spans="1:3">
      <c r="A5" s="4" t="s">
        <v>574</v>
      </c>
      <c r="B5" s="5" t="n">
        <v>129</v>
      </c>
    </row>
    <row r="6" spans="1:3">
      <c r="A6" s="4" t="s">
        <v>575</v>
      </c>
      <c r="B6" s="5" t="n">
        <v>560</v>
      </c>
    </row>
    <row r="7" spans="1:3">
      <c r="A7" s="4" t="s">
        <v>576</v>
      </c>
      <c r="B7" s="5" t="n">
        <v>297</v>
      </c>
    </row>
    <row r="8" spans="1:3">
      <c r="A8" s="4" t="s">
        <v>577</v>
      </c>
      <c r="B8" s="5" t="n">
        <v>470</v>
      </c>
    </row>
    <row r="9" spans="1:3">
      <c r="A9" s="4" t="s">
        <v>872</v>
      </c>
      <c r="B9" s="5" t="n">
        <v>1731</v>
      </c>
    </row>
    <row r="10" spans="1:3">
      <c r="A10" s="4" t="s">
        <v>215</v>
      </c>
      <c r="B10" s="5" t="n">
        <v>2099</v>
      </c>
      <c r="C10" s="4" t="s">
        <v>90</v>
      </c>
    </row>
    <row r="11" spans="1:3">
      <c r="A11" s="4" t="s">
        <v>588</v>
      </c>
    </row>
    <row r="12" spans="1:3">
      <c r="A12" s="3" t="s">
        <v>871</v>
      </c>
    </row>
    <row r="13" spans="1:3">
      <c r="A13" s="4" t="s">
        <v>572</v>
      </c>
      <c r="B13" s="5" t="n">
        <v>112</v>
      </c>
    </row>
    <row r="14" spans="1:3">
      <c r="A14" s="4" t="s">
        <v>573</v>
      </c>
      <c r="B14" s="5" t="n">
        <v>275</v>
      </c>
    </row>
    <row r="15" spans="1:3">
      <c r="A15" s="4" t="s">
        <v>575</v>
      </c>
      <c r="B15" s="5" t="n">
        <v>560</v>
      </c>
    </row>
    <row r="16" spans="1:3">
      <c r="A16" s="4" t="s">
        <v>576</v>
      </c>
      <c r="B16" s="5" t="n">
        <v>297</v>
      </c>
    </row>
    <row r="17" spans="1:3">
      <c r="A17" s="4" t="s">
        <v>577</v>
      </c>
      <c r="B17" s="5" t="n">
        <v>470</v>
      </c>
    </row>
    <row r="18" spans="1:3">
      <c r="A18" s="4" t="s">
        <v>872</v>
      </c>
      <c r="B18" s="5" t="n">
        <v>1602</v>
      </c>
    </row>
    <row r="19" spans="1:3">
      <c r="A19" s="4" t="s">
        <v>215</v>
      </c>
      <c r="B19" s="5" t="n">
        <v>1714</v>
      </c>
    </row>
    <row r="20" spans="1:3">
      <c r="A20" s="4" t="s">
        <v>618</v>
      </c>
    </row>
    <row r="21" spans="1:3">
      <c r="A21" s="3" t="s">
        <v>871</v>
      </c>
    </row>
    <row r="22" spans="1:3">
      <c r="A22" s="4" t="s">
        <v>574</v>
      </c>
      <c r="B22" s="5" t="n">
        <v>129</v>
      </c>
    </row>
    <row r="23" spans="1:3">
      <c r="A23" s="4" t="s">
        <v>872</v>
      </c>
      <c r="B23" s="5" t="n">
        <v>129</v>
      </c>
    </row>
    <row r="24" spans="1:3">
      <c r="A24" s="4" t="s">
        <v>215</v>
      </c>
      <c r="B24" s="5" t="n">
        <v>129</v>
      </c>
    </row>
    <row r="25" spans="1:3">
      <c r="A25" s="4" t="s">
        <v>617</v>
      </c>
    </row>
    <row r="26" spans="1:3">
      <c r="A26" s="3" t="s">
        <v>871</v>
      </c>
    </row>
    <row r="27" spans="1:3">
      <c r="A27" s="4" t="s">
        <v>572</v>
      </c>
      <c r="B27" s="5" t="n">
        <v>231</v>
      </c>
    </row>
    <row r="28" spans="1:3">
      <c r="A28" s="4" t="s">
        <v>215</v>
      </c>
      <c r="B28" s="5" t="n">
        <v>231</v>
      </c>
    </row>
    <row r="29" spans="1:3">
      <c r="A29" s="4" t="s">
        <v>873</v>
      </c>
    </row>
    <row r="30" spans="1:3">
      <c r="A30" s="3" t="s">
        <v>871</v>
      </c>
    </row>
    <row r="31" spans="1:3">
      <c r="A31" s="4" t="s">
        <v>572</v>
      </c>
      <c r="B31" s="5" t="n">
        <v>25</v>
      </c>
    </row>
    <row r="32" spans="1:3">
      <c r="A32" s="4" t="s">
        <v>215</v>
      </c>
      <c r="B32" s="6" t="n">
        <v>25</v>
      </c>
    </row>
    <row r="33" spans="1:3"/>
    <row r="34" spans="1:3">
      <c r="A34" s="4" t="s">
        <v>90</v>
      </c>
      <c r="B34" s="4" t="s">
        <v>874</v>
      </c>
    </row>
  </sheetData>
  <mergeCells count="3">
    <mergeCell ref="B1:C1"/>
    <mergeCell ref="A33:C33"/>
    <mergeCell ref="B34:C3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s>
  <sheetData>
    <row r="1" spans="1:6">
      <c r="A1" s="1" t="s">
        <v>875</v>
      </c>
      <c r="B1" s="2" t="s">
        <v>1</v>
      </c>
    </row>
    <row r="2" spans="1:6">
      <c r="B2" s="2" t="s">
        <v>2</v>
      </c>
      <c r="C2" s="2" t="s">
        <v>67</v>
      </c>
      <c r="D2" s="2" t="s">
        <v>68</v>
      </c>
      <c r="E2" s="2" t="s">
        <v>876</v>
      </c>
      <c r="F2" s="2" t="s">
        <v>877</v>
      </c>
    </row>
    <row r="3" spans="1:6">
      <c r="A3" s="3" t="s">
        <v>279</v>
      </c>
    </row>
    <row r="4" spans="1:6">
      <c r="A4" s="4" t="s">
        <v>878</v>
      </c>
      <c r="B4" s="5" t="n">
        <v>87245675</v>
      </c>
    </row>
    <row r="5" spans="1:6">
      <c r="A5" s="4" t="s">
        <v>879</v>
      </c>
      <c r="B5" s="5" t="n">
        <v>2986288</v>
      </c>
    </row>
    <row r="6" spans="1:6">
      <c r="A6" s="4" t="s">
        <v>880</v>
      </c>
      <c r="E6" s="5" t="n">
        <v>47500000</v>
      </c>
      <c r="F6" s="5" t="n">
        <v>10000000</v>
      </c>
    </row>
    <row r="7" spans="1:6">
      <c r="A7" s="4" t="s">
        <v>206</v>
      </c>
      <c r="B7" s="5" t="n">
        <v>0</v>
      </c>
      <c r="C7" s="5" t="n">
        <v>0</v>
      </c>
      <c r="D7" s="5" t="n">
        <v>14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1</v>
      </c>
      <c r="B1" s="2" t="s">
        <v>622</v>
      </c>
      <c r="J1" s="2" t="s">
        <v>1</v>
      </c>
    </row>
    <row r="2" spans="1:12">
      <c r="B2" s="2" t="s">
        <v>2</v>
      </c>
      <c r="C2" s="2" t="s">
        <v>623</v>
      </c>
      <c r="D2" s="2" t="s">
        <v>4</v>
      </c>
      <c r="E2" s="2" t="s">
        <v>624</v>
      </c>
      <c r="F2" s="2" t="s">
        <v>67</v>
      </c>
      <c r="G2" s="2" t="s">
        <v>625</v>
      </c>
      <c r="H2" s="2" t="s">
        <v>514</v>
      </c>
      <c r="I2" s="2" t="s">
        <v>626</v>
      </c>
      <c r="J2" s="2" t="s">
        <v>2</v>
      </c>
      <c r="K2" s="2" t="s">
        <v>67</v>
      </c>
      <c r="L2" s="2" t="s">
        <v>68</v>
      </c>
    </row>
    <row r="3" spans="1:12">
      <c r="A3" s="3" t="s">
        <v>279</v>
      </c>
    </row>
    <row r="4" spans="1:12">
      <c r="A4" s="4" t="s">
        <v>882</v>
      </c>
      <c r="B4" s="9" t="n">
        <v>0.62</v>
      </c>
      <c r="C4" s="9" t="n">
        <v>0.62</v>
      </c>
      <c r="D4" s="9" t="n">
        <v>0.62</v>
      </c>
      <c r="E4" s="9" t="n">
        <v>0.62</v>
      </c>
      <c r="F4" s="9" t="n">
        <v>0.62</v>
      </c>
      <c r="G4" s="9" t="n">
        <v>0.62</v>
      </c>
      <c r="H4" s="9" t="n">
        <v>0.62</v>
      </c>
      <c r="I4" s="9" t="n">
        <v>0.6</v>
      </c>
      <c r="J4" s="9" t="n">
        <v>2.48</v>
      </c>
      <c r="K4" s="9" t="n">
        <v>2.46</v>
      </c>
      <c r="L4" s="9" t="n">
        <v>2.38</v>
      </c>
    </row>
    <row r="5" spans="1:12">
      <c r="A5" s="4" t="s">
        <v>883</v>
      </c>
      <c r="J5" s="9" t="n">
        <v>2.48</v>
      </c>
      <c r="K5" s="9" t="n">
        <v>2.48</v>
      </c>
      <c r="L5" s="9" t="n">
        <v>2.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884</v>
      </c>
      <c r="C1" s="2" t="s">
        <v>1</v>
      </c>
    </row>
    <row r="2" spans="1:5">
      <c r="C2" s="2" t="s">
        <v>2</v>
      </c>
      <c r="D2" s="2" t="s">
        <v>67</v>
      </c>
      <c r="E2" s="2" t="s">
        <v>68</v>
      </c>
    </row>
    <row r="3" spans="1:5">
      <c r="A3" s="3" t="s">
        <v>279</v>
      </c>
    </row>
    <row r="4" spans="1:5">
      <c r="A4" s="4" t="s">
        <v>885</v>
      </c>
      <c r="B4" s="4" t="s">
        <v>90</v>
      </c>
      <c r="C4" s="7" t="n">
        <v>-364.9</v>
      </c>
      <c r="D4" s="7" t="n">
        <v>-381.2</v>
      </c>
      <c r="E4" s="7" t="n">
        <v>-230.5</v>
      </c>
    </row>
    <row r="5" spans="1:5">
      <c r="A5" s="4" t="s">
        <v>886</v>
      </c>
      <c r="E5" s="8" t="n">
        <v>-0.8</v>
      </c>
    </row>
    <row r="6" spans="1:5">
      <c r="A6" s="4" t="s">
        <v>887</v>
      </c>
      <c r="B6" s="4" t="s">
        <v>90</v>
      </c>
      <c r="C6" s="5" t="n">
        <v>-84</v>
      </c>
      <c r="D6" s="5" t="n">
        <v>-55</v>
      </c>
      <c r="E6" s="8" t="n">
        <v>-56.2</v>
      </c>
    </row>
    <row r="7" spans="1:5">
      <c r="A7" s="4" t="s">
        <v>888</v>
      </c>
      <c r="B7" s="4" t="s">
        <v>90</v>
      </c>
      <c r="D7" s="5" t="n">
        <v>13</v>
      </c>
    </row>
    <row r="8" spans="1:5">
      <c r="A8" s="4" t="s">
        <v>889</v>
      </c>
      <c r="B8" s="4" t="s">
        <v>90</v>
      </c>
      <c r="C8" s="8" t="n">
        <v>-448.9</v>
      </c>
      <c r="D8" s="8" t="n">
        <v>-423.2</v>
      </c>
      <c r="E8" s="8" t="n">
        <v>-287.5</v>
      </c>
    </row>
    <row r="9" spans="1:5">
      <c r="A9" s="4" t="s">
        <v>890</v>
      </c>
      <c r="B9" s="4" t="s">
        <v>90</v>
      </c>
      <c r="C9" s="7" t="n">
        <v>24.6</v>
      </c>
      <c r="D9" s="7" t="n">
        <v>15.4</v>
      </c>
      <c r="E9" s="7" t="n">
        <v>16.5</v>
      </c>
    </row>
    <row r="10" spans="1:5"/>
    <row r="11" spans="1:5">
      <c r="A11" s="4" t="s">
        <v>90</v>
      </c>
      <c r="B11" s="4" t="s">
        <v>168</v>
      </c>
    </row>
  </sheetData>
  <mergeCells count="4">
    <mergeCell ref="A1:B2"/>
    <mergeCell ref="C1:E1"/>
    <mergeCell ref="A10:D10"/>
    <mergeCell ref="B11:D1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91</v>
      </c>
      <c r="B1" s="2" t="s">
        <v>1</v>
      </c>
    </row>
    <row r="2" spans="1:4">
      <c r="B2" s="2" t="s">
        <v>2</v>
      </c>
      <c r="C2" s="2" t="s">
        <v>67</v>
      </c>
      <c r="D2" s="2" t="s">
        <v>68</v>
      </c>
    </row>
    <row r="3" spans="1:4">
      <c r="A3" s="3" t="s">
        <v>279</v>
      </c>
    </row>
    <row r="4" spans="1:4">
      <c r="A4" s="4" t="s">
        <v>206</v>
      </c>
      <c r="B4" s="5" t="n">
        <v>0</v>
      </c>
      <c r="C4" s="5" t="n">
        <v>0</v>
      </c>
      <c r="D4" s="5" t="n">
        <v>1400000</v>
      </c>
    </row>
    <row r="5" spans="1:4">
      <c r="A5" s="4" t="s">
        <v>892</v>
      </c>
      <c r="D5" s="6" t="n">
        <v>15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67</v>
      </c>
      <c r="D2" s="2" t="s">
        <v>68</v>
      </c>
    </row>
    <row r="3" spans="1:4">
      <c r="A3" s="3" t="s">
        <v>282</v>
      </c>
    </row>
    <row r="4" spans="1:4">
      <c r="A4" s="4" t="s">
        <v>894</v>
      </c>
      <c r="B4" s="6" t="n">
        <v>72</v>
      </c>
      <c r="C4" s="6" t="n">
        <v>66</v>
      </c>
      <c r="D4" s="6" t="n">
        <v>64</v>
      </c>
    </row>
    <row r="5" spans="1:4">
      <c r="A5" s="4" t="s">
        <v>190</v>
      </c>
      <c r="B5" s="6" t="n">
        <v>192</v>
      </c>
      <c r="C5" s="6" t="n">
        <v>214</v>
      </c>
      <c r="D5" s="6" t="n">
        <v>20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14"/>
    <col customWidth="1" max="5" min="5" width="14"/>
    <col customWidth="1" max="6" min="6" width="14"/>
  </cols>
  <sheetData>
    <row r="1" spans="1:6">
      <c r="A1" s="1" t="s">
        <v>895</v>
      </c>
      <c r="B1" s="2" t="s">
        <v>513</v>
      </c>
      <c r="C1" s="2" t="s">
        <v>2</v>
      </c>
      <c r="D1" s="2" t="s">
        <v>67</v>
      </c>
      <c r="E1" s="2" t="s">
        <v>68</v>
      </c>
      <c r="F1" s="2" t="s">
        <v>896</v>
      </c>
    </row>
    <row r="2" spans="1:6">
      <c r="A2" s="3" t="s">
        <v>897</v>
      </c>
    </row>
    <row r="3" spans="1:6">
      <c r="A3" s="4" t="s">
        <v>898</v>
      </c>
      <c r="C3" s="4" t="s">
        <v>899</v>
      </c>
    </row>
    <row r="4" spans="1:6">
      <c r="A4" s="4" t="s">
        <v>900</v>
      </c>
      <c r="C4" s="6" t="n">
        <v>0</v>
      </c>
    </row>
    <row r="5" spans="1:6">
      <c r="A5" s="4" t="s">
        <v>901</v>
      </c>
    </row>
    <row r="6" spans="1:6">
      <c r="A6" s="3" t="s">
        <v>897</v>
      </c>
    </row>
    <row r="7" spans="1:6">
      <c r="A7" s="4" t="s">
        <v>902</v>
      </c>
      <c r="C7" s="5" t="n">
        <v>12000000</v>
      </c>
    </row>
    <row r="8" spans="1:6">
      <c r="A8" s="4" t="s">
        <v>903</v>
      </c>
      <c r="C8" s="5" t="n">
        <v>21500000</v>
      </c>
    </row>
    <row r="9" spans="1:6">
      <c r="A9" s="4" t="s">
        <v>904</v>
      </c>
    </row>
    <row r="10" spans="1:6">
      <c r="A10" s="3" t="s">
        <v>897</v>
      </c>
    </row>
    <row r="11" spans="1:6">
      <c r="A11" s="4" t="s">
        <v>905</v>
      </c>
      <c r="C11" s="6" t="n">
        <v>1200000</v>
      </c>
    </row>
    <row r="12" spans="1:6">
      <c r="A12" s="4" t="s">
        <v>906</v>
      </c>
      <c r="C12" s="4" t="s">
        <v>485</v>
      </c>
    </row>
    <row r="13" spans="1:6">
      <c r="A13" s="4" t="s">
        <v>907</v>
      </c>
      <c r="C13" s="5" t="n">
        <v>15785</v>
      </c>
    </row>
    <row r="14" spans="1:6">
      <c r="A14" s="4" t="s">
        <v>908</v>
      </c>
    </row>
    <row r="15" spans="1:6">
      <c r="A15" s="3" t="s">
        <v>897</v>
      </c>
    </row>
    <row r="16" spans="1:6">
      <c r="A16" s="4" t="s">
        <v>905</v>
      </c>
      <c r="C16" s="6" t="n">
        <v>6600000</v>
      </c>
    </row>
    <row r="17" spans="1:6">
      <c r="A17" s="4" t="s">
        <v>909</v>
      </c>
    </row>
    <row r="18" spans="1:6">
      <c r="A18" s="3" t="s">
        <v>897</v>
      </c>
    </row>
    <row r="19" spans="1:6">
      <c r="A19" s="4" t="s">
        <v>905</v>
      </c>
      <c r="C19" s="6" t="n">
        <v>5000000</v>
      </c>
    </row>
    <row r="20" spans="1:6">
      <c r="A20" s="4" t="s">
        <v>284</v>
      </c>
    </row>
    <row r="21" spans="1:6">
      <c r="A21" s="3" t="s">
        <v>897</v>
      </c>
    </row>
    <row r="22" spans="1:6">
      <c r="A22" s="4" t="s">
        <v>910</v>
      </c>
      <c r="C22" s="5" t="n">
        <v>9585055</v>
      </c>
    </row>
    <row r="23" spans="1:6">
      <c r="A23" s="4" t="s">
        <v>907</v>
      </c>
      <c r="C23" s="5" t="n">
        <v>6532856</v>
      </c>
    </row>
    <row r="24" spans="1:6">
      <c r="A24" s="4" t="s">
        <v>911</v>
      </c>
    </row>
    <row r="25" spans="1:6">
      <c r="A25" s="3" t="s">
        <v>897</v>
      </c>
    </row>
    <row r="26" spans="1:6">
      <c r="A26" s="4" t="s">
        <v>907</v>
      </c>
      <c r="C26" s="5" t="n">
        <v>52629</v>
      </c>
    </row>
    <row r="27" spans="1:6">
      <c r="A27" s="4" t="s">
        <v>912</v>
      </c>
    </row>
    <row r="28" spans="1:6">
      <c r="A28" s="3" t="s">
        <v>897</v>
      </c>
    </row>
    <row r="29" spans="1:6">
      <c r="A29" s="4" t="s">
        <v>913</v>
      </c>
      <c r="F29" s="4" t="s">
        <v>864</v>
      </c>
    </row>
    <row r="30" spans="1:6">
      <c r="A30" s="4" t="s">
        <v>914</v>
      </c>
      <c r="F30" s="4" t="s">
        <v>552</v>
      </c>
    </row>
    <row r="31" spans="1:6">
      <c r="A31" s="4" t="s">
        <v>915</v>
      </c>
      <c r="C31" s="9" t="n">
        <v>84.41</v>
      </c>
    </row>
    <row r="32" spans="1:6">
      <c r="A32" s="4" t="s">
        <v>916</v>
      </c>
      <c r="C32" s="6" t="n">
        <v>2100000</v>
      </c>
    </row>
    <row r="33" spans="1:6">
      <c r="A33" s="4" t="s">
        <v>917</v>
      </c>
      <c r="C33" s="5" t="n">
        <v>2100000</v>
      </c>
    </row>
    <row r="34" spans="1:6">
      <c r="A34" s="4" t="s">
        <v>918</v>
      </c>
    </row>
    <row r="35" spans="1:6">
      <c r="A35" s="3" t="s">
        <v>897</v>
      </c>
    </row>
    <row r="36" spans="1:6">
      <c r="A36" s="4" t="s">
        <v>919</v>
      </c>
      <c r="C36" s="6" t="n">
        <v>8400000</v>
      </c>
      <c r="D36" s="6" t="n">
        <v>9100000</v>
      </c>
      <c r="E36" s="6" t="n">
        <v>6100000</v>
      </c>
    </row>
    <row r="37" spans="1:6">
      <c r="A37" s="4" t="s">
        <v>475</v>
      </c>
    </row>
    <row r="38" spans="1:6">
      <c r="A38" s="3" t="s">
        <v>897</v>
      </c>
    </row>
    <row r="39" spans="1:6">
      <c r="A39" s="4" t="s">
        <v>920</v>
      </c>
      <c r="C39" s="4" t="s">
        <v>921</v>
      </c>
    </row>
    <row r="40" spans="1:6">
      <c r="A40" s="4" t="s">
        <v>922</v>
      </c>
      <c r="B40" s="4" t="s">
        <v>485</v>
      </c>
    </row>
    <row r="41" spans="1:6">
      <c r="A41" s="4" t="s">
        <v>477</v>
      </c>
    </row>
    <row r="42" spans="1:6">
      <c r="A42" s="3" t="s">
        <v>897</v>
      </c>
    </row>
    <row r="43" spans="1:6">
      <c r="A43" s="4" t="s">
        <v>923</v>
      </c>
      <c r="C43" s="10" t="n">
        <v>1.41</v>
      </c>
    </row>
    <row r="44" spans="1:6">
      <c r="A44" s="4" t="s">
        <v>924</v>
      </c>
    </row>
    <row r="45" spans="1:6">
      <c r="A45" s="3" t="s">
        <v>897</v>
      </c>
    </row>
    <row r="46" spans="1:6">
      <c r="A46" s="4" t="s">
        <v>925</v>
      </c>
      <c r="C46" s="4" t="s">
        <v>485</v>
      </c>
    </row>
    <row r="47" spans="1:6">
      <c r="A47" s="4" t="s">
        <v>926</v>
      </c>
      <c r="C47" s="4" t="s">
        <v>485</v>
      </c>
    </row>
    <row r="48" spans="1:6">
      <c r="A48" s="4" t="s">
        <v>927</v>
      </c>
    </row>
    <row r="49" spans="1:6">
      <c r="A49" s="3" t="s">
        <v>897</v>
      </c>
    </row>
    <row r="50" spans="1:6">
      <c r="A50" s="4" t="s">
        <v>928</v>
      </c>
      <c r="C50" s="4" t="s">
        <v>485</v>
      </c>
    </row>
    <row r="51" spans="1:6">
      <c r="A51" s="4" t="s">
        <v>929</v>
      </c>
      <c r="C51" s="4" t="s">
        <v>48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30</v>
      </c>
      <c r="C1" s="2" t="s">
        <v>1</v>
      </c>
    </row>
    <row r="2" spans="1:7">
      <c r="C2" s="2" t="s">
        <v>2</v>
      </c>
      <c r="E2" s="2" t="s">
        <v>67</v>
      </c>
      <c r="G2" s="2" t="s">
        <v>68</v>
      </c>
    </row>
    <row r="3" spans="1:7">
      <c r="A3" s="4" t="s">
        <v>901</v>
      </c>
    </row>
    <row r="4" spans="1:7">
      <c r="A4" s="3" t="s">
        <v>897</v>
      </c>
    </row>
    <row r="5" spans="1:7">
      <c r="A5" s="4" t="s">
        <v>931</v>
      </c>
      <c r="B5" s="4" t="s">
        <v>90</v>
      </c>
      <c r="C5" s="9" t="n">
        <v>76.84999999999999</v>
      </c>
      <c r="E5" s="9" t="n">
        <v>131.51</v>
      </c>
      <c r="G5" s="9" t="n">
        <v>105.64</v>
      </c>
    </row>
    <row r="6" spans="1:7">
      <c r="A6" s="4" t="s">
        <v>932</v>
      </c>
      <c r="C6" s="5" t="n">
        <v>262074</v>
      </c>
      <c r="D6" s="4" t="s">
        <v>98</v>
      </c>
      <c r="E6" s="5" t="n">
        <v>188410</v>
      </c>
      <c r="F6" s="4" t="s">
        <v>98</v>
      </c>
      <c r="G6" s="5" t="n">
        <v>188494</v>
      </c>
    </row>
    <row r="7" spans="1:7">
      <c r="A7" s="4" t="s">
        <v>933</v>
      </c>
      <c r="C7" s="5" t="n">
        <v>109653</v>
      </c>
      <c r="E7" s="5" t="n">
        <v>131246</v>
      </c>
      <c r="G7" s="5" t="n">
        <v>84771</v>
      </c>
    </row>
    <row r="8" spans="1:7">
      <c r="A8" s="4" t="s">
        <v>934</v>
      </c>
      <c r="C8" s="5" t="n">
        <v>-86086</v>
      </c>
      <c r="E8" s="5" t="n">
        <v>-84425</v>
      </c>
      <c r="G8" s="5" t="n">
        <v>-70795</v>
      </c>
    </row>
    <row r="9" spans="1:7">
      <c r="A9" s="4" t="s">
        <v>935</v>
      </c>
      <c r="C9" s="5" t="n">
        <v>-30446</v>
      </c>
      <c r="E9" s="5" t="n">
        <v>-6485</v>
      </c>
      <c r="G9" s="5" t="n">
        <v>-14060</v>
      </c>
    </row>
    <row r="10" spans="1:7">
      <c r="A10" s="4" t="s">
        <v>936</v>
      </c>
      <c r="B10" s="4" t="s">
        <v>105</v>
      </c>
      <c r="E10" s="5" t="n">
        <v>33328</v>
      </c>
    </row>
    <row r="11" spans="1:7">
      <c r="A11" s="4" t="s">
        <v>937</v>
      </c>
      <c r="B11" s="4" t="s">
        <v>98</v>
      </c>
      <c r="C11" s="5" t="n">
        <v>255195</v>
      </c>
      <c r="E11" s="5" t="n">
        <v>262074</v>
      </c>
      <c r="G11" s="5" t="n">
        <v>188410</v>
      </c>
    </row>
    <row r="12" spans="1:7">
      <c r="A12" s="4" t="s">
        <v>938</v>
      </c>
    </row>
    <row r="13" spans="1:7">
      <c r="A13" s="3" t="s">
        <v>897</v>
      </c>
    </row>
    <row r="14" spans="1:7">
      <c r="A14" s="4" t="s">
        <v>931</v>
      </c>
      <c r="B14" s="4" t="s">
        <v>90</v>
      </c>
      <c r="C14" s="6" t="n">
        <v>77</v>
      </c>
      <c r="E14" s="9" t="n">
        <v>105.87</v>
      </c>
      <c r="G14" s="9" t="n">
        <v>105.87</v>
      </c>
    </row>
    <row r="15" spans="1:7">
      <c r="A15" s="4" t="s">
        <v>932</v>
      </c>
      <c r="E15" s="5" t="n">
        <v>139891</v>
      </c>
      <c r="F15" s="4" t="s">
        <v>164</v>
      </c>
      <c r="G15" s="5" t="n">
        <v>138548</v>
      </c>
    </row>
    <row r="16" spans="1:7">
      <c r="A16" s="4" t="s">
        <v>939</v>
      </c>
      <c r="C16" s="5" t="n">
        <v>12530</v>
      </c>
      <c r="G16" s="5" t="n">
        <v>-69274</v>
      </c>
    </row>
    <row r="17" spans="1:7">
      <c r="A17" s="4" t="s">
        <v>933</v>
      </c>
      <c r="B17" s="4" t="s">
        <v>601</v>
      </c>
      <c r="C17" s="5" t="n">
        <v>66542</v>
      </c>
      <c r="E17" s="5" t="n">
        <v>588</v>
      </c>
      <c r="G17" s="5" t="n">
        <v>75379</v>
      </c>
    </row>
    <row r="18" spans="1:7">
      <c r="A18" s="4" t="s">
        <v>935</v>
      </c>
      <c r="C18" s="5" t="n">
        <v>-2751</v>
      </c>
      <c r="E18" s="5" t="n">
        <v>-3076</v>
      </c>
      <c r="G18" s="5" t="n">
        <v>-4762</v>
      </c>
    </row>
    <row r="19" spans="1:7">
      <c r="A19" s="4" t="s">
        <v>936</v>
      </c>
      <c r="B19" s="4" t="s">
        <v>602</v>
      </c>
      <c r="E19" s="5" t="n">
        <v>-137403</v>
      </c>
    </row>
    <row r="20" spans="1:7">
      <c r="A20" s="4" t="s">
        <v>937</v>
      </c>
      <c r="B20" s="4" t="s">
        <v>164</v>
      </c>
      <c r="C20" s="5" t="n">
        <v>76321</v>
      </c>
      <c r="G20" s="5" t="n">
        <v>139891</v>
      </c>
    </row>
    <row r="21" spans="1:7"/>
    <row r="22" spans="1:7">
      <c r="A22" s="4" t="s">
        <v>90</v>
      </c>
      <c r="B22" s="4" t="s">
        <v>940</v>
      </c>
    </row>
    <row r="23" spans="1:7">
      <c r="A23" s="4" t="s">
        <v>98</v>
      </c>
      <c r="B23" s="4" t="s">
        <v>941</v>
      </c>
    </row>
    <row r="24" spans="1:7">
      <c r="A24" s="4" t="s">
        <v>105</v>
      </c>
      <c r="B24" s="4" t="s">
        <v>942</v>
      </c>
    </row>
    <row r="25" spans="1:7">
      <c r="A25" s="4" t="s">
        <v>164</v>
      </c>
      <c r="B25" s="4" t="s">
        <v>943</v>
      </c>
    </row>
    <row r="26" spans="1:7">
      <c r="A26" s="4" t="s">
        <v>601</v>
      </c>
      <c r="B26" s="4" t="s">
        <v>944</v>
      </c>
    </row>
    <row r="27" spans="1:7">
      <c r="A27" s="4" t="s">
        <v>602</v>
      </c>
      <c r="B27" s="4" t="s">
        <v>945</v>
      </c>
    </row>
  </sheetData>
  <mergeCells count="11">
    <mergeCell ref="A1:B2"/>
    <mergeCell ref="C1:G1"/>
    <mergeCell ref="C2:D2"/>
    <mergeCell ref="E2:F2"/>
    <mergeCell ref="A21:F21"/>
    <mergeCell ref="B22:F22"/>
    <mergeCell ref="B23:F23"/>
    <mergeCell ref="B24:F24"/>
    <mergeCell ref="B25:F25"/>
    <mergeCell ref="B26:F26"/>
    <mergeCell ref="B27:F2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946</v>
      </c>
      <c r="B1" s="2" t="s">
        <v>947</v>
      </c>
    </row>
    <row r="2" spans="1:2">
      <c r="A2" s="3" t="s">
        <v>285</v>
      </c>
    </row>
    <row r="3" spans="1:2">
      <c r="A3" s="4" t="s">
        <v>948</v>
      </c>
      <c r="B3" s="10" t="n">
        <v>100.7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2"/>
    <col customWidth="1" max="2" min="2" width="4"/>
    <col customWidth="1" max="3" min="3" width="16"/>
    <col customWidth="1" max="4" min="4" width="4"/>
    <col customWidth="1" max="5" min="5" width="14"/>
    <col customWidth="1" max="6" min="6" width="4"/>
    <col customWidth="1" max="7" min="7" width="14"/>
  </cols>
  <sheetData>
    <row r="1" spans="1:7">
      <c r="A1" s="1" t="s">
        <v>949</v>
      </c>
      <c r="C1" s="2" t="s">
        <v>1</v>
      </c>
    </row>
    <row r="2" spans="1:7">
      <c r="C2" s="2" t="s">
        <v>2</v>
      </c>
      <c r="E2" s="2" t="s">
        <v>67</v>
      </c>
      <c r="G2" s="2" t="s">
        <v>68</v>
      </c>
    </row>
    <row r="3" spans="1:7">
      <c r="A3" s="3" t="s">
        <v>285</v>
      </c>
    </row>
    <row r="4" spans="1:7">
      <c r="A4" s="4" t="s">
        <v>950</v>
      </c>
      <c r="C4" s="5" t="n">
        <v>142074</v>
      </c>
      <c r="D4" s="4" t="s">
        <v>90</v>
      </c>
      <c r="E4" s="5" t="n">
        <v>299949</v>
      </c>
      <c r="G4" s="5" t="n">
        <v>411109</v>
      </c>
    </row>
    <row r="5" spans="1:7">
      <c r="A5" s="4" t="s">
        <v>951</v>
      </c>
      <c r="C5" s="5" t="n">
        <v>-20928</v>
      </c>
      <c r="E5" s="5" t="n">
        <v>-92485</v>
      </c>
      <c r="G5" s="5" t="n">
        <v>-100184</v>
      </c>
    </row>
    <row r="6" spans="1:7">
      <c r="A6" s="4" t="s">
        <v>935</v>
      </c>
      <c r="C6" s="5" t="n">
        <v>-5271</v>
      </c>
      <c r="G6" s="5" t="n">
        <v>-10976</v>
      </c>
    </row>
    <row r="7" spans="1:7">
      <c r="A7" s="4" t="s">
        <v>936</v>
      </c>
      <c r="B7" s="4" t="s">
        <v>98</v>
      </c>
      <c r="E7" s="5" t="n">
        <v>-65390</v>
      </c>
    </row>
    <row r="8" spans="1:7">
      <c r="A8" s="4" t="s">
        <v>952</v>
      </c>
      <c r="C8" s="5" t="n">
        <v>115875</v>
      </c>
      <c r="D8" s="4" t="s">
        <v>90</v>
      </c>
      <c r="E8" s="5" t="n">
        <v>142074</v>
      </c>
      <c r="F8" s="4" t="s">
        <v>90</v>
      </c>
      <c r="G8" s="5" t="n">
        <v>299949</v>
      </c>
    </row>
    <row r="9" spans="1:7">
      <c r="A9" s="4" t="s">
        <v>953</v>
      </c>
      <c r="C9" s="9" t="n">
        <v>63.43</v>
      </c>
      <c r="D9" s="4" t="s">
        <v>90</v>
      </c>
      <c r="E9" s="9" t="n">
        <v>89.2</v>
      </c>
      <c r="G9" s="9" t="n">
        <v>87.47</v>
      </c>
    </row>
    <row r="10" spans="1:7">
      <c r="A10" s="4" t="s">
        <v>951</v>
      </c>
      <c r="C10" s="10" t="n">
        <v>42.11</v>
      </c>
      <c r="E10" s="10" t="n">
        <v>86.59</v>
      </c>
      <c r="G10" s="10" t="n">
        <v>79.58</v>
      </c>
    </row>
    <row r="11" spans="1:7">
      <c r="A11" s="4" t="s">
        <v>935</v>
      </c>
      <c r="C11" s="10" t="n">
        <v>80.40000000000001</v>
      </c>
      <c r="G11" s="10" t="n">
        <v>112.2</v>
      </c>
    </row>
    <row r="12" spans="1:7">
      <c r="A12" s="4" t="s">
        <v>936</v>
      </c>
      <c r="B12" s="4" t="s">
        <v>98</v>
      </c>
      <c r="E12" s="10" t="n">
        <v>88.75</v>
      </c>
    </row>
    <row r="13" spans="1:7">
      <c r="A13" s="4" t="s">
        <v>954</v>
      </c>
      <c r="C13" s="9" t="n">
        <v>66.7</v>
      </c>
      <c r="D13" s="4" t="s">
        <v>90</v>
      </c>
      <c r="E13" s="9" t="n">
        <v>63.43</v>
      </c>
      <c r="F13" s="4" t="s">
        <v>90</v>
      </c>
      <c r="G13" s="9" t="n">
        <v>89.2</v>
      </c>
    </row>
    <row r="14" spans="1:7"/>
    <row r="15" spans="1:7">
      <c r="A15" s="4" t="s">
        <v>90</v>
      </c>
    </row>
    <row r="16" spans="1:7">
      <c r="A16" s="4" t="s">
        <v>98</v>
      </c>
    </row>
  </sheetData>
  <mergeCells count="7">
    <mergeCell ref="A1:B2"/>
    <mergeCell ref="C1:G1"/>
    <mergeCell ref="C2:D2"/>
    <mergeCell ref="E2:F2"/>
    <mergeCell ref="A14:F14"/>
    <mergeCell ref="B15:F15"/>
    <mergeCell ref="B16:F1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0:45:25Z</dcterms:created>
  <dcterms:modified xmlns:dcterms="http://purl.org/dc/terms/" xmlns:xsi="http://www.w3.org/2001/XMLSchema-instance" xsi:type="dcterms:W3CDTF">2020-02-21T10:45:25Z</dcterms:modified>
</cp:coreProperties>
</file>